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Long-term debt" sheetId="14" state="visible" r:id="rId14"/>
    <sheet xmlns:r="http://schemas.openxmlformats.org/officeDocument/2006/relationships" name="Product revenue reserves and al" sheetId="15" state="visible" r:id="rId15"/>
    <sheet xmlns:r="http://schemas.openxmlformats.org/officeDocument/2006/relationships" name="Leases"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Convertible Senior Notes"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License, collaboration and comm" sheetId="23" state="visible" r:id="rId23"/>
    <sheet xmlns:r="http://schemas.openxmlformats.org/officeDocument/2006/relationships" name="Restructurings" sheetId="24" state="visible" r:id="rId24"/>
    <sheet xmlns:r="http://schemas.openxmlformats.org/officeDocument/2006/relationships" name="Employee benefit plan" sheetId="25" state="visible" r:id="rId25"/>
    <sheet xmlns:r="http://schemas.openxmlformats.org/officeDocument/2006/relationships" name="Quarterly financial information"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Inventory (Tables)" sheetId="30" state="visible" r:id="rId30"/>
    <sheet xmlns:r="http://schemas.openxmlformats.org/officeDocument/2006/relationships" name="Property and equipment, net (Ta" sheetId="31" state="visible" r:id="rId31"/>
    <sheet xmlns:r="http://schemas.openxmlformats.org/officeDocument/2006/relationships" name="Accrued expenses (Tables)" sheetId="32" state="visible" r:id="rId32"/>
    <sheet xmlns:r="http://schemas.openxmlformats.org/officeDocument/2006/relationships" name="Product revenue reserves and _2" sheetId="33" state="visible" r:id="rId33"/>
    <sheet xmlns:r="http://schemas.openxmlformats.org/officeDocument/2006/relationships" name="Lease (Tables)" sheetId="34" state="visible" r:id="rId34"/>
    <sheet xmlns:r="http://schemas.openxmlformats.org/officeDocument/2006/relationships" name="Common stock (Tables)" sheetId="35" state="visible" r:id="rId35"/>
    <sheet xmlns:r="http://schemas.openxmlformats.org/officeDocument/2006/relationships" name="Stock-based compensation (Table" sheetId="36" state="visible" r:id="rId36"/>
    <sheet xmlns:r="http://schemas.openxmlformats.org/officeDocument/2006/relationships" name="Net Loss per share (Tables)" sheetId="37" state="visible" r:id="rId37"/>
    <sheet xmlns:r="http://schemas.openxmlformats.org/officeDocument/2006/relationships" name="Income Taxes (Tables)" sheetId="38" state="visible" r:id="rId38"/>
    <sheet xmlns:r="http://schemas.openxmlformats.org/officeDocument/2006/relationships" name="Restructurings (Tables)" sheetId="39" state="visible" r:id="rId39"/>
    <sheet xmlns:r="http://schemas.openxmlformats.org/officeDocument/2006/relationships" name="Quarterly financial informati_2" sheetId="40" state="visible" r:id="rId40"/>
    <sheet xmlns:r="http://schemas.openxmlformats.org/officeDocument/2006/relationships" name="Nature of business (Details)"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Significant accounting polici_8" sheetId="46" state="visible" r:id="rId46"/>
    <sheet xmlns:r="http://schemas.openxmlformats.org/officeDocument/2006/relationships" name="Significant accounting polici_9" sheetId="47" state="visible" r:id="rId47"/>
    <sheet xmlns:r="http://schemas.openxmlformats.org/officeDocument/2006/relationships" name="Significant accounting polic_10" sheetId="48" state="visible" r:id="rId48"/>
    <sheet xmlns:r="http://schemas.openxmlformats.org/officeDocument/2006/relationships" name="Significant accounting polic_11" sheetId="49" state="visible" r:id="rId49"/>
    <sheet xmlns:r="http://schemas.openxmlformats.org/officeDocument/2006/relationships" name="Significant accounting polic_12" sheetId="50" state="visible" r:id="rId50"/>
    <sheet xmlns:r="http://schemas.openxmlformats.org/officeDocument/2006/relationships" name="Significant accounting polic_13" sheetId="51" state="visible" r:id="rId51"/>
    <sheet xmlns:r="http://schemas.openxmlformats.org/officeDocument/2006/relationships" name="Inventory (Details)" sheetId="52" state="visible" r:id="rId52"/>
    <sheet xmlns:r="http://schemas.openxmlformats.org/officeDocument/2006/relationships" name="Property and equipment, net (De" sheetId="53" state="visible" r:id="rId53"/>
    <sheet xmlns:r="http://schemas.openxmlformats.org/officeDocument/2006/relationships" name="Intangible assets (Details)" sheetId="54" state="visible" r:id="rId54"/>
    <sheet xmlns:r="http://schemas.openxmlformats.org/officeDocument/2006/relationships" name="Accrued expenses (Details)" sheetId="55" state="visible" r:id="rId55"/>
    <sheet xmlns:r="http://schemas.openxmlformats.org/officeDocument/2006/relationships" name="Long-term debt - Hercules term " sheetId="56" state="visible" r:id="rId56"/>
    <sheet xmlns:r="http://schemas.openxmlformats.org/officeDocument/2006/relationships" name="Product revenue reserves and _3" sheetId="57" state="visible" r:id="rId57"/>
    <sheet xmlns:r="http://schemas.openxmlformats.org/officeDocument/2006/relationships" name="Leases - Leases (Details)" sheetId="58" state="visible" r:id="rId58"/>
    <sheet xmlns:r="http://schemas.openxmlformats.org/officeDocument/2006/relationships" name="Leases - Balance sheet and othe" sheetId="59" state="visible" r:id="rId59"/>
    <sheet xmlns:r="http://schemas.openxmlformats.org/officeDocument/2006/relationships" name="Common stock (Details)" sheetId="60" state="visible" r:id="rId60"/>
    <sheet xmlns:r="http://schemas.openxmlformats.org/officeDocument/2006/relationships" name="Common stock - Equity offerings" sheetId="61" state="visible" r:id="rId61"/>
    <sheet xmlns:r="http://schemas.openxmlformats.org/officeDocument/2006/relationships" name="Stock-based compensation - Stoc" sheetId="62" state="visible" r:id="rId62"/>
    <sheet xmlns:r="http://schemas.openxmlformats.org/officeDocument/2006/relationships" name="Stock-based compensation - Equi" sheetId="63" state="visible" r:id="rId63"/>
    <sheet xmlns:r="http://schemas.openxmlformats.org/officeDocument/2006/relationships" name="Stock-based compensation - St_2" sheetId="64" state="visible" r:id="rId64"/>
    <sheet xmlns:r="http://schemas.openxmlformats.org/officeDocument/2006/relationships" name="Stock-based compensation - St_3" sheetId="65" state="visible" r:id="rId65"/>
    <sheet xmlns:r="http://schemas.openxmlformats.org/officeDocument/2006/relationships" name="Stock-based compensation - Rest" sheetId="66" state="visible" r:id="rId66"/>
    <sheet xmlns:r="http://schemas.openxmlformats.org/officeDocument/2006/relationships" name="Stock-based compensation - Empl" sheetId="67" state="visible" r:id="rId67"/>
    <sheet xmlns:r="http://schemas.openxmlformats.org/officeDocument/2006/relationships" name="Convertible Senior Notes (Detai" sheetId="68" state="visible" r:id="rId68"/>
    <sheet xmlns:r="http://schemas.openxmlformats.org/officeDocument/2006/relationships" name="Net Loss per share - basic and " sheetId="69" state="visible" r:id="rId69"/>
    <sheet xmlns:r="http://schemas.openxmlformats.org/officeDocument/2006/relationships" name="Net Loss per share (Details)" sheetId="70" state="visible" r:id="rId70"/>
    <sheet xmlns:r="http://schemas.openxmlformats.org/officeDocument/2006/relationships" name="Income Taxes - Operating Loss C" sheetId="71" state="visible" r:id="rId71"/>
    <sheet xmlns:r="http://schemas.openxmlformats.org/officeDocument/2006/relationships" name="Income Taxes - Tax Credits (Det" sheetId="72" state="visible" r:id="rId72"/>
    <sheet xmlns:r="http://schemas.openxmlformats.org/officeDocument/2006/relationships" name="Income Taxes - Income Tax Expen" sheetId="73" state="visible" r:id="rId73"/>
    <sheet xmlns:r="http://schemas.openxmlformats.org/officeDocument/2006/relationships" name="Income Taxes - Reconciliation o" sheetId="74" state="visible" r:id="rId74"/>
    <sheet xmlns:r="http://schemas.openxmlformats.org/officeDocument/2006/relationships" name="Commitments and contingencies (" sheetId="75" state="visible" r:id="rId75"/>
    <sheet xmlns:r="http://schemas.openxmlformats.org/officeDocument/2006/relationships" name="License, collaboration and co_2" sheetId="76" state="visible" r:id="rId76"/>
    <sheet xmlns:r="http://schemas.openxmlformats.org/officeDocument/2006/relationships" name="License, collaboration and co_3" sheetId="77" state="visible" r:id="rId77"/>
    <sheet xmlns:r="http://schemas.openxmlformats.org/officeDocument/2006/relationships" name="License, collaboration and co_4" sheetId="78" state="visible" r:id="rId78"/>
    <sheet xmlns:r="http://schemas.openxmlformats.org/officeDocument/2006/relationships" name="License, collaboration and co_5" sheetId="79" state="visible" r:id="rId79"/>
    <sheet xmlns:r="http://schemas.openxmlformats.org/officeDocument/2006/relationships" name="License, collaboration and co_6" sheetId="80" state="visible" r:id="rId80"/>
    <sheet xmlns:r="http://schemas.openxmlformats.org/officeDocument/2006/relationships" name="License, collaboration and co_7" sheetId="81" state="visible" r:id="rId81"/>
    <sheet xmlns:r="http://schemas.openxmlformats.org/officeDocument/2006/relationships" name="License, collaboration and co_8" sheetId="82" state="visible" r:id="rId82"/>
    <sheet xmlns:r="http://schemas.openxmlformats.org/officeDocument/2006/relationships" name="Restructurings (Details)" sheetId="83" state="visible" r:id="rId83"/>
    <sheet xmlns:r="http://schemas.openxmlformats.org/officeDocument/2006/relationships" name="Restructurings - Restructuring " sheetId="84" state="visible" r:id="rId84"/>
    <sheet xmlns:r="http://schemas.openxmlformats.org/officeDocument/2006/relationships" name="Employee benefit plan (Details)" sheetId="85" state="visible" r:id="rId85"/>
    <sheet xmlns:r="http://schemas.openxmlformats.org/officeDocument/2006/relationships" name="Quarterly financial informati_3"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7,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5403</t>
        </is>
      </c>
    </row>
    <row r="9">
      <c r="A9" s="4" t="inlineStr">
        <is>
          <t>Entity Registrant Name</t>
        </is>
      </c>
      <c r="B9" s="4" t="inlineStr">
        <is>
          <t>Verastem, Inc.</t>
        </is>
      </c>
    </row>
    <row r="10">
      <c r="A10" s="4" t="inlineStr">
        <is>
          <t>Entity Incorporation, State or Country Code</t>
        </is>
      </c>
      <c r="B10" s="4" t="inlineStr">
        <is>
          <t>DE</t>
        </is>
      </c>
    </row>
    <row r="11">
      <c r="A11" s="4" t="inlineStr">
        <is>
          <t>Entity Tax Identification Number</t>
        </is>
      </c>
      <c r="B11" s="4" t="inlineStr">
        <is>
          <t>27-3269467</t>
        </is>
      </c>
    </row>
    <row r="12">
      <c r="A12" s="4" t="inlineStr">
        <is>
          <t>Entity Address, Address Line One</t>
        </is>
      </c>
      <c r="B12" s="4" t="inlineStr">
        <is>
          <t>117 Kendrick Street, Suite 500</t>
        </is>
      </c>
    </row>
    <row r="13">
      <c r="A13" s="4" t="inlineStr">
        <is>
          <t>Entity Address, City or Town</t>
        </is>
      </c>
      <c r="B13" s="4" t="inlineStr">
        <is>
          <t>Needham</t>
        </is>
      </c>
    </row>
    <row r="14">
      <c r="A14" s="4" t="inlineStr">
        <is>
          <t>Entity Address, State or Province</t>
        </is>
      </c>
      <c r="B14" s="4" t="inlineStr">
        <is>
          <t>MA</t>
        </is>
      </c>
    </row>
    <row r="15">
      <c r="A15" s="4" t="inlineStr">
        <is>
          <t>Entity Address, Postal Zip Code</t>
        </is>
      </c>
      <c r="B15" s="4" t="inlineStr">
        <is>
          <t>02494</t>
        </is>
      </c>
    </row>
    <row r="16">
      <c r="A16" s="4" t="inlineStr">
        <is>
          <t>City Area Code</t>
        </is>
      </c>
      <c r="B16" s="4" t="inlineStr">
        <is>
          <t>781</t>
        </is>
      </c>
    </row>
    <row r="17">
      <c r="A17" s="4" t="inlineStr">
        <is>
          <t>Local Phone Number</t>
        </is>
      </c>
      <c r="B17" s="4" t="inlineStr">
        <is>
          <t>292-4200</t>
        </is>
      </c>
    </row>
    <row r="18">
      <c r="A18" s="4" t="inlineStr">
        <is>
          <t>Title of 12(b) Security</t>
        </is>
      </c>
      <c r="B18" s="4" t="inlineStr">
        <is>
          <t>Common Stock, $0.0001 par value</t>
        </is>
      </c>
    </row>
    <row r="19">
      <c r="A19" s="4" t="inlineStr">
        <is>
          <t>Trading Symbol</t>
        </is>
      </c>
      <c r="B19" s="4" t="inlineStr">
        <is>
          <t>VSTM</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290695420</v>
      </c>
    </row>
    <row r="31">
      <c r="A31" s="4" t="inlineStr">
        <is>
          <t>Entity Common Stock, Shares Outstanding</t>
        </is>
      </c>
      <c r="C31" s="6" t="n">
        <v>171665716</v>
      </c>
    </row>
    <row r="32">
      <c r="A32" s="4" t="inlineStr">
        <is>
          <t>Current Fiscal Year End Date</t>
        </is>
      </c>
      <c r="B32" s="4" t="inlineStr">
        <is>
          <t>--12-31</t>
        </is>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1526119</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0</t>
        </is>
      </c>
    </row>
    <row r="3">
      <c r="A3" s="3" t="inlineStr">
        <is>
          <t>Inventory</t>
        </is>
      </c>
    </row>
    <row r="4">
      <c r="A4" s="4" t="inlineStr">
        <is>
          <t>Inventory</t>
        </is>
      </c>
      <c r="B4" s="4" t="inlineStr">
        <is>
          <t>3. Inventory ​ ​ ​ ​ ​ ​ ​ ​ ​ ​ ​ ​ ​ December 31, 2020 December 31, 2019 Raw materials ​ $ — ​ $ 955 ​ Work in process ​ — ​ 2,040 ​ Finished goods ​ — ​ 101 ​ Total inventories ​ $ — ​ $ 3,096 ​ ​ Note 16. License, collaboration and commercial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4. Property and equipment, net Property and equipment and related accumulated depreciation are as follows (in thousands): ​ ​ ​ ​ ​ ​ ​ ​ ​ December 31, December 31, ​ ​ 2020 ​ 2019 Leasehold improvements ​ $ 146 ​ $ 146 ​ Furniture and fixtures ​ 1,074 ​ 1,074 ​ Computer equipment ​ 665 ​ 665 ​ ​ ​ 1,885 ​ 1,885 ​ Less: accumulated depreciation ​ (1,469) ​ (938) ​ Total property and equipment, net ​ $ 416 ​ $ 947 ​ ​ During the year ended December 31, 2018, an amendment to the Company’s existing office space lease was executed whereby the Company relocated from its previous 15,197 rentable square foot location to an adjacent 27,810 rentable square foot location within the same building. As a result of this amendment, the Company shortened the useful life of the leasehold improvements related to the original location and depreciated this balance through the date which it vacated the original space. Upon vacating the original rentable office space, the Company disposed of the leasehold improvements related to this location. The Company recorded approximately $0.5 million, $0.4 million, and $1.0 million in depreciation expense for the years ended December 31, 2020, 2019 and 2018,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 ​ 5. Intangible assets million milestone payment which became payable upon the FDA marketing approval for COPIKTRA on September 24, 2018, pursuant to the amended and restated license agreement with Infinity Pharmaceuticals, Inc. (Infinity). The Company made the milestone payment of On July 2, 2020, the Company’s intangible asset met the Held for Sale criteria and the Company ceased amortization. Pursuant to the Secura APA, discussed further in Note 16. License, collaboration and commercial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0</t>
        </is>
      </c>
    </row>
    <row r="3">
      <c r="A3" s="3" t="inlineStr">
        <is>
          <t>Accrued expenses</t>
        </is>
      </c>
    </row>
    <row r="4">
      <c r="A4" s="4" t="inlineStr">
        <is>
          <t>Accrued expenses</t>
        </is>
      </c>
      <c r="B4" s="4" t="inlineStr">
        <is>
          <t>6. Accrued expenses Accrued expenses consist of the following (in thousands): ​ ​ ​ ​ ​ ​ ​ ​ ​ December 31, 2020 December 31, 2019 Compensation and related benefits ​ 5,930 ​ 7,399 ​ Research and development expenses ​ ​ 5,176 ​ ​ 5,467 ​ Commercialization costs ​ 330 ​ 3,028 ​ Interest ​ ​ 236 ​ ​ 897 ​ Consulting fees ​ 1,091 ​ 1,610 ​ Professional fees ​ 615 ​ 573 ​ Other ​ 1,282 ​ 391 ​ Total accrued expenses ​ $ 14,660 ​ $ 19,36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0</t>
        </is>
      </c>
    </row>
    <row r="3">
      <c r="A3" s="3" t="inlineStr">
        <is>
          <t>Long-term debt</t>
        </is>
      </c>
    </row>
    <row r="4">
      <c r="A4" s="4" t="inlineStr">
        <is>
          <t>Long-term debt</t>
        </is>
      </c>
      <c r="B4" s="4" t="inlineStr">
        <is>
          <t>7. Long-term debt On March 21, 2017, the Company entered into a term loan facility of up to $25.0 million with Hercules Capital, Inc. (Hercules). The term loan facility is governed by a loan and security agreement, dated March 21, 2017 (the Original Loan Agreement). The Original Loan Agreement was amended on January 4, 2018, March 6, 2018, October 11, 2018, April 23, 2019, and November 14, 2019 (the Amended Loan Agreement) to increase the total borrowing limit under the Original Loan Agreement from up to $25.0 million to up to $75.0 million, pursuant to certain conditions of funding. Per the terms of the Amended Loan Agreement, the Company may borrow up to an aggregate of $75.0 million, of which $35.0 million was outstanding immediately as of April 23, 2019 (Fourth Amendment Date) (Amended Term A Loan) as a result of the existing outstanding principal of term loans of $25.0 million being converted into the Amended Term A Loan, and an additional $10.0 million being drawn on the Fourth Amendment Date. The remaining $40.0 million of borrowing capacity may be drawn in multiple tranches comprised of (i) a term loan in an amount of up to $15.0 million upon the Company generating cumulative net product revenues (as defined in the Amended Loan Agreement) of either (a) $37.5 million on or before April 30, 2020 or (b) $50.0 million on or before June 30, 2020 (Amended Term B Loan), and (ii) a term loan in an amount of up to $25.0 million available through December 31, 2021, subject to Hercules’ approval and certain other conditions specified in the Amended Loan Agreement (the Amended Term C Loan, and together with the Amended Term A Loan and Amended Term B Loan, the Amended Term Loan). The funding conditions for the Amended Term B Loan have not been met and expired on June 30, 2020. Per the Amended Loan Agreement, the Company was required to maintain unrestricted and unencumbered cash in accounts subject to control agreements in favor of Hercules of an aggregate amount greater than or equal to 100% of the outstanding debt obligations under the Amended Term Loan Agreement, unless and until the Company receives of Net Product Revenues (as defined in the Amended Loan Agreement) of at least $20 million on or before December 31, 2020, measured on a trailing six month basis (Initial Net Product Revenue Threshold). The Company recorded a total $35.0 million in restricted cash on the consolidated balance sheet as of December 31, 2019. The Amended Term Loan was scheduled to mature on December 1, 2022 (Amended Term Loan Maturity Date). Each advance accrued interest at a floating per annum rate equal to the greater of (a) 9.75% or (b) the lesser of (i) 12.00% and (ii) the sum of (x) 9.75% plus (y) (A) the prime rate (as defined in the Amended Loan Agreement) minus (B) 5.50% . The Amended Term Loan provided for interest-only payments until April 1, 2021, which could have been extended to December 1, 2021 subject to the Company generating $40.0 million in net product revenue on a trailing six-month basis on or prior to December 31, 2020 provided that no event of default has occurred. The Amended Term Loan was secured by a lien on substantially all of the Company’s assets, other than intellectual property and contains customary covenants and representations, including a liquidity covenant, minimum net revenue covenant, financial reporting covenant and limitations on dividends, indebtedness, collateral, investments, distributions, transfers, mergers or acquisitions, taxes, corporate changes, deposit accounts, and subsidiaries. The Company assessed all terms and features of the Amended Loan Agreement in order to identify any potential embedded features that would require bifurcation or any beneficial conversion features. As part of this analysis, the Company assessed the economic characteristics and risks of the Amended Loan Agreement, including put and call features. The Company determined that all features of the Amended Loan Agreement were clearly and closely associated with a debt host and did not require bifurcation as a derivative liability, or the fair value of the feature was immaterial to the Company's consolidated financial statements. The Company reassesses the features on a quarterly basis to determine if they require separate accounting. There have been no changes to the Company’s original assessment On November 9, 2020, the Company repaid in full all principal, accrued and unpaid interest, fees, and expenses under the Amended Loan Agreement with Hercules in an aggregate amount of $37.4 million (the Payoff Amount). The Payoff Amount includes the principal balance of $35.0 million, final payment fee of $1.8 million, prepayment penalty fee of $0.5 million, and accrued and unpaid interest of $0.1 million. On November 9, 2020 the Amended Loan Agreement was terminated along with Hercules’ commitment to provide funding under any future term loans. All liens on substantially all of the Company’s assets to secure the loans under the Amended Loan Agreement have been terminated and released. The Payoff Amount, excluding accrued interest, exceeded the carrying amount of the Hercules debt on November 9, 2020 by $1.6 million. As a result, the Company recorded a loss on debt extinguishment of $1.6 million included in the statements of operations and comprehensive loss for the year ended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duct revenue reserves and allowances</t>
        </is>
      </c>
      <c r="B1" s="2" t="inlineStr">
        <is>
          <t>12 Months Ended</t>
        </is>
      </c>
    </row>
    <row r="2">
      <c r="B2" s="2" t="inlineStr">
        <is>
          <t>Dec. 31, 2020</t>
        </is>
      </c>
    </row>
    <row r="3">
      <c r="A3" s="3" t="inlineStr">
        <is>
          <t>Product revenue reserves and allowances</t>
        </is>
      </c>
    </row>
    <row r="4">
      <c r="A4" s="4" t="inlineStr">
        <is>
          <t>Product revenue reserves and allowances</t>
        </is>
      </c>
      <c r="B4" s="4" t="inlineStr">
        <is>
          <t>​ ​ 8. Product revenue reserves and allowances As of December 31, 2020, the Company’s sole source of product revenue has been from sales of COPIKTRA in the United States, which it began shipping to customers on September 25, 2018. ​ ​ ​ ​ ​ ​ ​ ​ ​ ​ ​ ​ ​ ​ ​ ​ ​ ​ ​ ​ ​ ​ Third-Party ​ ​ ​ ​ ​ ​ ​ ​ ​ ​ ​ Trade ​ Payer ​ Government ​ ​ ​ ​ ​ ​ ​ ​ discounts ​ chargebacks, ​ rebates and ​ ​ ​ ​ ​ ​ ​ ​ and ​ discounts ​ other ​ ​ ​ ​ ​ ​ ​ allowances and fees incentives Returns Total Beginning Balance at December 31, 2018 ​ $ 29 ​ $ 88 ​ $ 157 ​ $ 2 ​ $ 276 Provision related to sales in the current year ​ ​ 512 ​ ​ 1,306 ​ ​ 608 ​ ​ 74 ​ ​ 2,500 Adjustments related to prior period sales ​ ​ — ​ ​ — ​ ​ (76) ​ ​ — ​ ​ (76) Credits and payments made ​ ​ (430) ​ ​ (1,139) ​ ​ (317) ​ ​ — ​ ​ (1,886) Balance at December 31, 2019 ​ $ 111 ​ $ 255 ​ $ 372 ​ $ 76 ​ $ 814 Provision related to sales in the current year ​ 640 ​ 1,820 ​ 609 ​ 307 ​ 3,376 Adjustments related to prior period sales ​ — ​ — ​ — ​ — ​ — Credits and payments made ​ (728) ​ (2,075) ​ (914) ​ (352) ​ (4,069) Ending balance at December 31, 2020 ​ $ 23 ​ $ — ​ $ 67 ​ $ 31 ​ $ 121 ​ Trade discounts and Third-Party Payer chargebacks and discounts are recorded as a reduction to accounts receivable, net on the consolidated balance sheets. Trade allowances and Third-Party Payer fees, government rebates, other incentives and returns are recorded as a component of accrued expenses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9. Leases On April 15, 2014, the Company entered into a lease agreement for approximately 15,197 square feet of office and laboratory space in Needham, Massachusetts. The lease term commenced on April 15, 2014 and was scheduled to expire on September 30, 2019. Effective February 15, 2018, the Company amended its lease agreement to relocate within the facility to another location consisting of 27,810 square feet of office space (the Amended Lease Agreement). The Amended Lease Agreement extends the expiration date of the lease from September 2019 through June 2025. Pursuant to the Amended Lease Agreement, the initial annual base rent amount is approximately $660,000, which increases during the lease term to $1.1 million for the last twelve-month period. The Company has accounted for its Needham, Massachusetts office space as an operating lease. The Company’s lease contains an option to renew and extend the lease terms and an option to terminate the lease prior to the expiration date. The Company has not included the lease extension or the termination options within the right-of-use asset and lease liability on the consolidated balance sheets as neither option is reasonably certain to be exercised. The Company’s lease includes variable non-lease components (e.g., common area maintenance, maintenance, consumables, etc.) that are not included in the right-of-use asset and lease liability and are reflected as an expense in the period incurred. The Company does not have any other operating or finance leases. In calculating the present value of future lease payments, the Company has elected to utilize its incremental borrowing rate based on the remaining lease term at the date of adoption of ASC 842. The Company has elected to account for lease components and associated non-lease components as a single lease component and has allocated all of the contract consideration to the lease components only. This will potentially result in the initial and subsequent measurement of the balances of the right-of-use asset and lease liability for leases being greater than if the policy election was not applied. As of December 31, 2020 a right-of-use asset of $2.7 million and lease liability of $3.5 million are reflected on the consolidated balance sheets. The elements of lease expense were as follows (dollar amounts in thousands): ​ ​ ​ ​ ​ ​ ​ ​ ​ ​ Year ended December 31, ​ ​ 2020 ​ 2019 Lease Expense ​ ​ ​ ​ ​ ​ Operating lease expense ​ $ 885 ​ $ 885 Total Lease Expense ​ $ 885 ​ $ 885 Other Information - Operating Leases ​ ​ ​ ​ ​ ​ Operating cash flows paid for amounts included in measurement of lease liabilities ​ $ 955 ​ $ 703 ​ ​ ​ ​ ​ ​ ​ ​ ​ ​ ​ ​ ​ ​ December 31, 2020 Other Balance Sheet Information - Operating Leases ​ ​ ​ ​ ​ ​ Weighted average remaining lease term (in years) ​ ​ ​ ​ ​ 4.5 Weighted average discount rate ​ ​ ​ ​ ​ 14.6% Maturity Analysis ​ ​ ​ ​ ​ ​ 2021 ​ ​ ​ ​ ​ 1,019 2022 ​ ​ ​ ​ ​ 1,039 2023 ​ ​ ​ ​ ​ 1,060 2024 ​ ​ ​ ​ ​ 1,081 2025 ​ ​ ​ ​ ​ 546 Total ​ ​ ​ ​ $ 4,745 Less: Present value discount ​ ​ ​ ​ ​ (1,256) Lease Liability ​ ​ ​ ​ $ 3,4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12 Months Ended</t>
        </is>
      </c>
    </row>
    <row r="2">
      <c r="B2" s="2" t="inlineStr">
        <is>
          <t>Dec. 31, 2020</t>
        </is>
      </c>
    </row>
    <row r="3">
      <c r="A3" s="3" t="inlineStr">
        <is>
          <t>Common stock.</t>
        </is>
      </c>
    </row>
    <row r="4">
      <c r="A4" s="4" t="inlineStr">
        <is>
          <t>Common stock</t>
        </is>
      </c>
      <c r="B4" s="4" t="inlineStr">
        <is>
          <t xml:space="preserve">10. Common stock As of December 31, 2020 and 2019, the Company had reserved the following shares of common stock for the issuance of common stock for vested restricted stock units, the exercise of stock options, employee stock purchase plan and Notes conversions to shares of common stock (in thousands): ​ ​ ​ ​ ​ ​ ​ December 31, ​ ​ 2020 ​ 2019 Shares reserved under equity compensation plans 25,114 15,389 ​ Shares reserved for inducement grants ​ 4,058 ​ 6,331 ​ Shares reserved for 2018 Notes ​ 42 ​ 3,950 ​ Shares reserved for 2019 Notes ​ — ​ 34,796 ​ Shares reserved for 2020 Notes ​ 8,615 ​ — ​ Employee Stock Purchase Plan ​ 1,300 ​ 1,658 ​ Total shares reserved 39,129 62,124 ​ ​ Each share of common stock is entitled to one vote. The holders of the common stock are also entitled to receive dividends whenever funds are legally available and when declared by the board of directors. Private Investment in Public Equity (PIPE) At-the-market equity offering programs On March 30, 2017, the Company established an at-the-market equity offering program (ATM) pursuant to which it was able to offer and sell up to $35.0 million of its common stock at then-current market prices from time to time through Cantor, as sales agent. On August 28, 2017, the Company amended its sales agreement with Cantor to increase the maximum aggregate offering price of shares of common stock that can be sold under the ATM to $75.0 million. During the year-ended December 31, 2020, the Company sold 6,769,559 shares under this program for net proceeds of approximately $12.2 million (after deducting commissions and other offering expenses). Through December 31, 2020, the Company has sold a total of 18,287,913 shares under this program for net proceeds of approximately $59.6 million (after deducting commissions and other offering expenses). Equity offering On May 16, 2018, the Company entered into an underwriting agreement with Cantor relating to the underwritten offering of 7,777,778 shares (the Shares) of the Company’s common stock (the Underwriting Agreement). Cantor agreed to purchase the Shares pursuant to the Underwriting Agreement at a price of On June 14, 2018, the Company entered into a purchase agreement with Consonance Capital Master Account L.P. and P Consonance Opportunities Ltd. (collectively, Consonance) relating to the registered offering of 7,166,666 shares of its common stock at a price of $6.00 per share. The aggregate proceeds from Consonance, net of offering costs, were approximat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11. Stock-based compensation Stock-based compensation expense as reflected in the Company’s consolidated statements of operations and comprehensive loss was as follows (in thousands): ​ ​ ​ ​ ​ ​ ​ ​ ​ ​ ​ ​ ​ Year ended December 31, ​ 2020 2019 2018 Research and development ​ $ 1,935 ​ $ 1,501 ​ $ 2,043 ​ Selling, general and administrative ​ 6,183 ​ 7,038 ​ 4,628 ​ Total stock-based compensation expense ​ $ 8,118 ​ $ 8,539 ​ $ 6,671 ​ ​ All of the $8.1 million, $8.5 million, and $6.7 million, of stock-based compensation expense recorded during the years ended December 31, 2020, 2019 and 2018, respectively, was recorded to additional paid-in capital. The Company has awards outstanding under two equity compensation plans, the Amended and Restated 2012 Incentive Plan (the Amended 2012 Plan) and the 2010 Equity Incentive Plan (the 2010 Plan), as well as the inducement award program. Terms of stock award agreements, including vesting requirements, are determined by the board of directors, subject to the provisions of the individual plans. To date, most options granted by the Company vest twenty-five percent (25%) one year from vesting start date and six and a quarter percent (6.25%) for each successive three-month period, thereafter (subject to acceleration of vesting in the event of certain change of control transactions) and are exercisable for a period of ten years from the date of grant. 2012 Incentive Plan The 2012 Plan became effective immediately upon the closing of the Company’s IPO in February 2012. Upon effectiveness of the 2012 Plan, the Company ceased making awards under the 2010 Plan. The 2012 Plan initially allowed the Company to grant awards for up to 3,428,571 shares of common stock, plus the number of shares of common stock available for grant under the 2010 Plan as of the effectiveness of the 2012 Plan (which was an additional 30,101 shares), plus that number of shares of common stock related to awards outstanding under the 2010 Plan which terminate by expiration, forfeiture, cancellation or otherwise. The 2012 Plan included an “evergreen provision” that allowed for an annual increase in the number of shares of common stock available for issuance under the 2012 Plan. The annual increase was added on the first day of each year from 2013 through 2018 and was equal to the lesser of 1,285,714 shares of common stock and 4.0% of the number of shares of common stock outstanding, or a lesser amount as determined by the board of directors. On each of January 1, 2018, January 1, 2017 and January 1, 2016, the number of shares available for issuance under the 2012 Plan increased by 1,285,714 under this provision. On December 18, 2018, the shareholders of the Company approved the Amended and Restated 2012 Incentive Plan which increased the maximum number of shares available for issuance under the 2012 Plan to 16,628,425 and eliminated the evergreen provision. On May 19, 2020, the shareholders of the Company approved the Amended and Restated 2012 Incentive Plan which increased the maximum number of shares available for issuance by 13,000,000 shares. Awards under the 2012 Plan may include the following award types: incentive stock options, nonqualified stock options, stock appreciation rights, restricted stock awards, restricted stock units (RSUs), other stock-based or cash-based awards and any combination of the foregoing. As of December 31, 2020, under the 2012 Plan, the Company has granted stock options for 21,727,798 shares of common stock, of which 8,496,099 have been forfeited and 1,735,524 have been exercised, and granted restricted stock units for 6,371,656 shares of common stock, of which 922,801 have been forfeited and 2,847,038 have vested. The exercise price of each option has been equal to the closing price of a share of the Company’s common stock on the grant date. As of December 31, 2020, 10,947,871 shares remain available for future issuance. Inducement Award Program In December 2014, the Company established an inducement award program (in accordance with Nasdaq Listing Rule 5635(c)(4)) under which it may grant non-statutory stock options to purchase, and RSUs in respect of up to an aggregate of additional shares of common stock under this program. In June and December 2018, the Board of Directors authorized and reserved additional shares of common stock under this program, respectively. In February 2020, the Board of Directors authorized the reduction of have vested. As of December 31, 2020, ​ Stock Options ​ A summary of the Company’s stock option activity and related information for the year ended December 31, 2020 is as follows: ​ ​ ​ ​ ​ ​ ​ ​ ​ ​ ​ ​ ​ ​ ​ ​ ​ Weighted-average ​ ​ ​ ​ ​ ​ Weighted-average ​ remaining ​ Aggregate ​ ​ ​ ​ exercise price per ​ contractual term ​ intrinsic value ​ Shares share (years) (in thousands) Outstanding at December 31, 2019 17,258,524 ​ $ 4.00 7.3 ​ $ 185 ​ Granted 2,291,815 ​ $ 2.11 ​ ​ ​ ​ ​ ​ Exercised (1,498,355) ​ $ 1.72 ​ ​ ​ ​ ​ ​ Forfeited/cancelled (5,361,239) ​ $ 4.05 ​ ​ ​ ​ ​ ​ Outstanding at December 31, 2020 12,690,745 ​ $ 3.90 6.5 ​ $ 3,390 ​ Vested at December 31, 2020 8,053,260 ​ $ 4.70 5.2 ​ $ 2,150 ​ ​ ​ The fair value of each stock option was estimated using a Black-Scholes option-pricing model with the following weighted-average assumptions: ​ ​ ​ ​ ​ ​ ​ ​ ​ ​ ​ ​ ​ Year ended December 31, ​ ​ 2020 ​ 2019 ​ 2018 Risk-free interest rate 0.60 % ​ 1.98 % ​ 2.65 % Volatility 96 % ​ 87 % ​ 81 % Dividend yield — ​ ​ — ​ ​ — ​ Expected term (years) 6.0 ​ ​ 5.9 ​ ​ 5.8 ​ ​ The Company recorded stock-based compensation expense associated with employee and non-employee stock options of $4.3 million, $7.1 million, and $5.6 million, for the years ended December 31, 2020, 2019, and 2018, respectively. The weighted-average grant date fair value of options granted in the years ended December 31, 2020, 2019, and 2018 was $1.62, $1.44, and $3.72 per share, respectively. The fair value of options that vested during the years ended December 31, 2020, 2019, and 2018 was At December 31, 2020, there was $7.1 million of total unrecognized compensation cost related to unvested stock options and the Company expects to recognize this cost over a remaining weighted-average period of 2.6 years. Restricted Stock Units (RSUs) The Company awards RSUs to employees under its 2012 Incentive Plan and Inducement Award Program. Each RSU entitles the holder to receive one share of the Company’s common stock when the RSU vests. The RSUs generally vest in either (i) four substantially equal installments on each of the first four anniversaries of the vesting commencement date, or (ii) 100 percent on the first anniversary of the vesting commencement date, subject to the employee’s continued employment with, or service to, the Company on such vesting date. Compensation expense is recognized on a straight-line basis. A summary of RSU activity during the year ended December 31, 2020 is as follows: ​ ​ ​ ​ ​ ​ ​ ​ ​ ​ ​ Shares Weighted-average grant date fair value per share Outstanding at December 31, 2019 ​ 678,089 ​ $ 2.36 ​ Granted ​ 4,471,534 ​ $ 1.64 ​ Vested ​ (2,020,782) ​ $ 1.60 ​ Forfeited/cancelled ​ ​ (479,524) ​ $ 2.27 ​ Outstanding at December 31, 2020 ​ 2,649,317 ​ $ 1.73 ​ ​ The Company recorded stock-based compensation expense associated with employee and non-employee RSUs of $3.7 million, $1.0 million, and $0.4 million, for the years ended December 31, 2020, 2019, and 2018, respectively. The total fair value of restricted stock units vested during the years ended December 31, 2020, 2019, and 2018 was approximately $3.8 million, $0.3 million, and $0.0 million, respectively. At December 31, 2020, there was $3.8 million of total unrecognized compensation cost related to unvested RSUs and the Company expects to recognize this cost over a remaining weighted-average period of 1.5 years. On March 27, 2020, the Company amended all outstanding stock options and RSUs awards held by employees (including executive officers), other than certain performance-based awards, to provide that, in the event of a change of control, such equity awards currently held by employees that are outstanding and unvested immediately prior to a change of control of the Company will become fully vested and, if applicable, exercisable immediately prior to, and subject to the consummation of, such change of control. The amendment was implemented to provide assurance to the Company’s existing employees and not in response to any change of control offer for the Company. The modification affected 93 employees and will result in incremental stock compensation expense of $0.2 million to be recognized over the remaining requisite service period for each award. The modification resulted in incremental stock compensation expense of $0.1 million recognized in the year ended December 31, 2020. The Company modified all unvested equity awards held by employees included in the August 2020 Restructuring discussed in Note. 17 Restructurings Employee stock purchase plan At the Special Meeting of Stockholders, held on December 18, 2018, the stockholders approved the 2018 Employee Stock Purchase Plan (2018 ESPP). On June 21, 2019, the board of directors of the Company amended and restated the 2018 ESPP, to account for certain non-material changes to the plan’s administration (the Amended and Restated 2018 ESPP). The Amended and Restated 2018 ESPP provides eligible employees with the opportunity, through regular payroll deductions, to purchase shares of the Company’s common stock at 85% of the lesser of the fair market value of the common stock (a) on the date the option is granted, which is the first day of the purchase period, and (b) on the exercise date, which is the last business day of the purchase period. The Amended and Restated 2018 ESPP generally allows for two six-month purchase periods per year beginning in January and July, or such other periods as determined by the compensation committee of the Company’s board of directors. The Company has reserved 2,000,000 shares of common stock for the administration of the Amended and Restated 2018 ESPP. The fair value of shares expected to be purchased under the Amended and Restated 2018 ESPP was calculated using the Black-Scholes model with the following weighted-average assumptions: ​ ​ ​ ​ ​ ​ ​ ​ Year ended December 31, ​ 2020 ​ 2019 Risk-free interest rate 1.04 % ​ 2.26 % Volatility 109 % ​ 88 % Dividend yield — ​ ​ — ​ Expected term (years) 0.5 ​ ​ 0.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12 Months Ended</t>
        </is>
      </c>
    </row>
    <row r="2">
      <c r="B2" s="2" t="inlineStr">
        <is>
          <t>Dec. 31, 2020</t>
        </is>
      </c>
    </row>
    <row r="3">
      <c r="A3" s="3" t="inlineStr">
        <is>
          <t>Convertible Senior Notes</t>
        </is>
      </c>
    </row>
    <row r="4">
      <c r="A4" s="4" t="inlineStr">
        <is>
          <t>Convertible Senior Notes</t>
        </is>
      </c>
      <c r="B4" s="4" t="inlineStr">
        <is>
          <t xml:space="preserve">12. Convertible Senior Notes 2018 Notes On October 17, 2018, the Company closed a registered direct public offering of $150.0 million aggregate principal amount of the Company’s 5.00% Convertible Senior Notes due 2048 (the 2018 Notes), for net proceeds of approximately $145.3 million. The 2018 Notes are governed by the terms of a base indenture for senior debt securities (the Base Indenture), as supplemented by the first supplemental indenture thereto (the Supplemental Indenture and together with the 2018 Base Indenture, the 2018 Indenture), each dated October 17, 2018, by and between the Company and Wilmington Trust, National Association, (Wilmington) as trustee. The 2018 Notes are senior unsecured obligations of the Company and bear interest at a rate of The 2018 Notes are convertible into shares of the Company’s common stock, par value $0.0001 per share, together, if applicable, with cash in lieu of any fractional share, at an initial conversion rate of 139.5771 shares of common stock per $1,000 principal amount of the Notes, which corresponds to an initial conversion price of approximately $7.16 per share of common stock and represents a conversion premium of approximately 15.0% above the last reported sale price of the common stock of $6.23 per share on October 11, 2018. Upon conversion, converting noteholders will be entitled to receive accrued interest on their converted 2018 Notes. To the extent the Company has insufficient authorized but unissued shares to settle conversions in shares of common stock, the Company would be required to settle the deficiency in cash. The Company will have the right, exercisable at its option, to cause all Notes then outstanding to be converted automatically if the “Daily VWAP” (as defined in the 2018 Indenture) per share of the Company’s common stock equals or exceeds 130% of the conversion price on each of at least 20 VWAP Trading Days (as defined in the 2018 Indenture), whether or not consecutive, during any 30 consecutive VWAP Trading Day period commencing on or after the date the Company first issued the 2018 Notes. The conversion rate is subject to adjustment from time to time upon the occurrence of certain events, including, but not limited to, the issuance of stock dividends and payment of cash dividends, but will not be adjusted for any accrued and unpaid interest. Prior to November 1, 2022, the Company will not have the right to redeem the 2018 Notes. On or after November 1, 2022, the Company may elect to redeem the 2018 Notes, in whole or in part, at a cash redemption price equal to the principal amount of the 2018 Notes to be redeemed, plus accrued and unpaid interest, if any. Unless the Company has previously called all outstanding 2018 Notes for redemption, the 2018 Notes will be subject to repurchase by the Company at the holders’ option on each of November 1, 2023, November 1, 2028, November 1, 2033, November 1, 2038 and November 1, 2043 (or, if any such date is not a business day, on the next business day) at a cash repurchase price equal to the principal amount of the 2018 Notes to be repurchased, plus accrued and unpaid interest, if any. If a “Fundamental Change” (as defined in the 2018 Indenture) occurs at any time, subject to certain conditions, holders may require the Company to purchase all or any portion of their 2018 Notes at a purchase price equal to 100% of the principal amount of the 2018 Notes to be purchased, plus accrued and unpaid interest. If a “Fundamental Change” occurs on or before November 1, 2022 and a holder elects to convert its Notes in connection with such change, such holder may be entitled to an increase in the conversion rate in certain circumstances as set forth in the Indenture. The 2018 Notes are the Company’s senior, unsecured obligations and will be senior in right of payment to the Company’s future indebtedness that is expressly subordinated in right of payment to the 2018 Notes; equal in right of payment with the Company’s existing and future indebtedness that is not so subordinated, and effectively subordinated to the Company’s existing and future secured indebtedness, to the extent of the value of the collateral securing such indebtedness. The 2018 Notes are structurally subordinated to all existing and future indebtedness and other liabilities, including trade payables, and (to the extent the Company is not a holder thereof) preferred equity, if any, of the Company’s subsidiaries. The Company assessed all terms and features of the 2018 Notes in order to identify any potential embedded features that would require bifurcation. As part of this analysis, the Company assessed the economic characteristics and risks of the 2018 Notes, including the conversion, put and call features. Per the terms of the 2018 Indenture, upon conversion of the 2018 Notes, a portion of the principal may be settled in cash until the date upon which the Company’s stockholders approve an increase in the number of authorized shares of common stock, or the Authorized Share Effective Date, as defined. In consideration of this provision, the Company concluded the conversion feature required bifurcation as a derivative. The fair value of the conversion feature derivative was determined based on the difference between the fair value of the 2018 Notes with the conversion option and the fair value of the 2018 Notes without the conversion option. The Company determined that the fair value of the derivative upon issuance of the 2018 Notes was October 17, 2018 On December 18, 2018, the Authorized Share Effective Date was achieved as the Company’s stockholders approved an increase in the number of authorized shares of Common Stock. Following this approval, no portion of the 2018 Notes are settleable in cash upon conversion. As such, the Company determined that the conversion feature no longer met the definition of a derivative following the increase in the number of authorized shares of common stock. As of December 18, 2018, the Company determined the fair value of the conversion feature was million. The Company recorded the change in the fair value of the conversion feature for the period from October 17, 2018 to December 18, 2018 of million as other income on the consolidated statements of operations and comprehensive loss. As of December 18, 2018, the fair value of the conversion option was reclassified to additional paid-in capital on the consolidated balance sheets as it qualified for a scope exception from derivative accounting. Accordingly, the conversion feature will no longer be measured at fair value on the Company’s financial statements. The Company determined that all other features of the 2018 Notes were clearly and closely associated with a debt host and did not require bifurcation as a derivative liability, or the fair value of the feature was immaterial to the Company's consolidated financial statements. The Company reassesses the features on a quarterly basis to determine if they require separate accounting. There have been no changes to the Company’s original assessment through December 31, 2020. 2019 Notes On November 14, 2019 and December 23, 2019, the Company entered into privately negotiated agreements to exchange approximately $114.3 million and $7.4 million, respectively, aggregate principal amount of the 2018 Notes for (i) approximately $62.9 million and $4.0 million, respectively, aggregate principal amount of 2019 Notes (ii) an aggregate of approximately $11.4 million and $0.7 million in 2018 Notes principal repayment and (iii) accrued interest on the 2018 Notes through November 14, 2019 and December 23, 2019, respectively. The 2019 Notes are governed by the terms of an indenture (the 2019 Indenture). The 2019 Notes are senior secured obligations of the Company and bear interest at The Company determined 2019 Notes exchange met the definition of a troubled debt restructuring under ASC 470-60, Troubled Debt Restructurings by Debtors The 2019 Notes are convertible into shares of the Company’s common stock, par value $0.0001 per share, together, if applicable, with cash in lieu of any fractional share, at an initial conversion rate of 606.0606 shares of common stock per $1,000 principal amount of the 2019 Notes, which corresponds to an initial conversion price of approximately $1.65 per share of common stock and represents a conversion premium of approximately 52.8% above the last reported sale price of the Company’s common stock of $1.08 per share on November 11, 2019. The Company will have the right, exercisable at the Company’s option, to cause all 2019 Notes then outstanding to be converted automatically if the “Daily VWAP” (as defined in the 2019 Indenture) per share of the Company’s common stock equals or exceeds 121% of the conversion price on each of at least 20 VWAP Trading Days, whether or not consecutive, during any 30 consecutive VWAP Trading Day period commencing on or after the date the Company first issued the 2019 Notes. (Company’s Mandatory Conversion Option). Upon conversion, converting noteholders will be entitled to receive accrued interest on their converted 2019 Notes. In addition, if the 2019 Notes are converted with a conversion date that is on or prior to November 1, 2020, other than in connection with the Company’s exercise of the Company’s Mandatory Conversion Option then the consideration due upon any such conversion will also include a cash interest make-whole payment for all future scheduled interest payments on the converted 2019 Notes through November 1, 2020 (2019 Notes Interest Make-Whole Provision). The conversion rate is subject to adjustment from time to time upon the occurrence of certain events, including, but not limited to, the issuance of stock dividends and payment of cash dividends, but will not be adjusted for any accrued and unpaid interest. The Company assessed all terms and features of the 2019 Notes in order to identify any potential embedded features that would require bifurcation. As part of this analysis, the Company assessed the economic characteristics and risks of the 2019 Notes, including the conversion, put and call features. In consideration of the 2019 Notes Interest Make-Whole Provision, the Company concluded the provision required bifurcation as a derivative. The fair value of the 2019 Interest Make-Whole Provision was determined using a Monte Carlo model. It was determined that the fair value of the derivative upon the November 14, 2019 and December 23, 2019 issuance of the 2019 Notes was debt During the first three months of the year ended December 31, 2020, 2019 Note holders converted $57.4 million aggregate principal of 2019 Notes in exchange for 34,796,350 shares of common stock and $1.8 million of cash for the 2019 Note Interest Make-Whole Provision. The Company recorded $1.3 million for the year ended December 31, 2020, as other expense for the change in fair value of the 2019 Notes Interest Make-Whole Provision in the consolidated statements of operations and comprehensive loss. The Company determined that all other features of the 2019 Notes were clearly and closely associated with a debt host and did not require bifurcation as a derivative liability, or the fair value of the feature was immaterial to the Company's consolidated financial statements. As of December 31, 2020, all 2019 Notes have converted into shares of common stock.. 2020 Notes On November 6, 2020, the Company entered into a privately negotiated agreement with an investor who is a holder of the Company’s 2018 Notes to exchange approximately $28.0 million aggregate principal amount of 2018 Notes for approximately $28.0 million aggregate principal amount of newly issued 5.00% Convertible Senior Notes due 2048 (the 2020 Notes). The issuance of the 2020 Notes closed on November 13, 2020. The 2020 Notes are governed pursuant to the Base Indenture between the Company and Wilmington dated as of October 17, 2018 as supplemented by the second supplemental indenture thereto dated as of November 13, 2020 (the Supplemental Indenture and together with the Base Indenture, the 2020 Indenture). The Company will have the right, exercisable at its option, to cause all 2020 Notes then outstanding to be converted automatically if the “Daily VWAP” (as defined in the 2020 Indenture) per share of the Company’s common stock equals or exceeds 123.08% of the conversion price on each of at least 20 “VWAP Trading Days” (as defined in the 2020 Indenture), whether or not consecutive, during any 30 consecutive VWAP Trading Day period commencing on or after the date the Company first issued the 2020 Notes. The initial conversion rate for the 2020 Notes is 307.6923 shares of the Company’s common stock per $1,000 principal amount of the 2020 Notes, which is equivalent to an initial conversion price of approximately $3.25 per share, representing an approximately 153.9% premium to the sale price of $1.28 per share of the Company’s common stock on November 5, 2020, as reported on the Nasdaq Global Market. The conversion rate is subject to adjustment from time to time upon the occurrence of certain events, including, but not limited to, the issuance of stock dividends and payment of cash dividends, but will not be adjusted for any accrued and unpaid interest. Prior to November 1, 2023, the Company will not have the right to redeem the 2020 Notes. On or after November 1, 2023, the Company may elect to redeem the 2020 Notes, in whole or in part, at a cash redemption price equal to the principal amount of the 2020 Notes to be redeemed, plus accrued and unpaid interest, if any. Unless the Company has previously called all outstanding 2020 Notes for redemption, the 2020 Notes will be subject to repurchase by the Company at the holders’ option on each of November 1, 2023, November 1, 2028, November 1, 2033, November 1, 2038 and November 1, 2043 (or, if any such date is not a business day, on the next business day) at a cash repurchase price equal to the principal amount of the 2020 Notes to be repurchased, plus accrued and unpaid interest, if any. If a Fundamental Change (as defined in the 2020 Indenture) occurs at any time, subject to certain conditions, holders may require the Company to purchase all or any portion of their 2020 Notes at a purchase price equal to 100% of the principal amount of the 2020 Notes to be purchased, plus accrued and unpaid interest, if any, to, but excluding, the “Fundamental Change Repurchase Date” (as defined in the 2020 Indenture). If a “Make-Whole Fundamental Change” (as defined in the 2020 Indenture) occurs on or before November 1, 2022 and a holder elects to convert its 2020 Notes in connection with such Make-Whole Fundamental Change, such holder may be entitled to an increase in the conversion rate in certain circumstances as set forth in the 2020 Indenture. Upon conversion of the 2020 Notes, holders will receive a cash payment equal to the accrued and unpaid interest on the converted 2020 Notes. The 2020 Notes are the Company’s senior unsecured obligations and will be senior in right of payment to the Company’s future indebtedness that is expressly subordinated in right of payment to the 2020 Notes, and equal in right of payment with the Company’s existing and future indebtedness that is not so subordinated, and effectively subordinated to the Company’s existing and future indebtedness, to the extent of the value of the collateral securing such indebtedness. The 2020 Notes are structurally subordinated to all existing and future indebtedness and other liabilities, including trade payables, and (to the extent the Company is not a holder thereof) preferred equity, if any, of the Company’s subsidiaries. The Company determined the 2020 Notes exchange met the definition of a debt modification under ASC 470-50, Modifications and Extinguishments The Company determined that all features of the 2020 Notes were clearly and closely associated with a debt host and did not require bifurcation as a derivative liability, or the fair value of the feature was immaterial to the Company's consolidated financial statements. The Company reassesses the features on a quarterly basis to determine if they require separate accounting. There have been no changes to the Company’s original assessment through December 31, 2020. All Notes The Company determined that the expected life of the 2018 Notes and 2020 was equal to the period through November 1, 2023 as this represents the point at which the 2018 Notes and 2020 Notes are initially subject to repurchase by the Company at the option of the holders. Accordingly, the total debt discount, inclusive of the fair value of the embedded conversion feature derivative at issuance and change in fair value of conversion option upon exchange is being amortized using the effective interest method through November 1, 2023. For the year ended December 31, 2020, the Company recognized an aggregate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67782</v>
      </c>
      <c r="C3" s="5" t="n">
        <v>43514</v>
      </c>
    </row>
    <row r="4">
      <c r="A4" s="4" t="inlineStr">
        <is>
          <t>Short-term investments</t>
        </is>
      </c>
      <c r="B4" s="6" t="n">
        <v>73444</v>
      </c>
      <c r="C4" s="6" t="n">
        <v>31992</v>
      </c>
    </row>
    <row r="5">
      <c r="A5" s="4" t="inlineStr">
        <is>
          <t>Accounts receivable, net</t>
        </is>
      </c>
      <c r="B5" s="6" t="n">
        <v>239</v>
      </c>
      <c r="C5" s="6" t="n">
        <v>2524</v>
      </c>
    </row>
    <row r="6">
      <c r="A6" s="4" t="inlineStr">
        <is>
          <t>Inventory</t>
        </is>
      </c>
      <c r="C6" s="6" t="n">
        <v>3096</v>
      </c>
    </row>
    <row r="7">
      <c r="A7" s="4" t="inlineStr">
        <is>
          <t>Prepaid expenses and other current assets</t>
        </is>
      </c>
      <c r="B7" s="6" t="n">
        <v>3473</v>
      </c>
      <c r="C7" s="6" t="n">
        <v>3835</v>
      </c>
    </row>
    <row r="8">
      <c r="A8" s="4" t="inlineStr">
        <is>
          <t>Total current assets</t>
        </is>
      </c>
      <c r="B8" s="6" t="n">
        <v>144938</v>
      </c>
      <c r="C8" s="6" t="n">
        <v>84961</v>
      </c>
    </row>
    <row r="9">
      <c r="A9" s="4" t="inlineStr">
        <is>
          <t>Property and equipment, net</t>
        </is>
      </c>
      <c r="B9" s="6" t="n">
        <v>416</v>
      </c>
      <c r="C9" s="6" t="n">
        <v>947</v>
      </c>
    </row>
    <row r="10">
      <c r="A10" s="4" t="inlineStr">
        <is>
          <t>Right-of-use asset, net</t>
        </is>
      </c>
      <c r="B10" s="6" t="n">
        <v>2726</v>
      </c>
      <c r="C10" s="6" t="n">
        <v>3077</v>
      </c>
    </row>
    <row r="11">
      <c r="A11" s="4" t="inlineStr">
        <is>
          <t>Intangible assets, net</t>
        </is>
      </c>
      <c r="C11" s="6" t="n">
        <v>20008</v>
      </c>
    </row>
    <row r="12">
      <c r="A12" s="4" t="inlineStr">
        <is>
          <t>Restricted cash</t>
        </is>
      </c>
      <c r="B12" s="6" t="n">
        <v>241</v>
      </c>
      <c r="C12" s="6" t="n">
        <v>35241</v>
      </c>
    </row>
    <row r="13">
      <c r="A13" s="4" t="inlineStr">
        <is>
          <t>Long-term investments</t>
        </is>
      </c>
      <c r="B13" s="6" t="n">
        <v>5995</v>
      </c>
    </row>
    <row r="14">
      <c r="A14" s="4" t="inlineStr">
        <is>
          <t>Other assets</t>
        </is>
      </c>
      <c r="B14" s="6" t="n">
        <v>33</v>
      </c>
      <c r="C14" s="6" t="n">
        <v>812</v>
      </c>
    </row>
    <row r="15">
      <c r="A15" s="4" t="inlineStr">
        <is>
          <t>Total assets</t>
        </is>
      </c>
      <c r="B15" s="6" t="n">
        <v>154349</v>
      </c>
      <c r="C15" s="6" t="n">
        <v>145046</v>
      </c>
    </row>
    <row r="16">
      <c r="A16" s="3" t="inlineStr">
        <is>
          <t>Current liabilities:</t>
        </is>
      </c>
    </row>
    <row r="17">
      <c r="A17" s="4" t="inlineStr">
        <is>
          <t>Accounts payable</t>
        </is>
      </c>
      <c r="B17" s="6" t="n">
        <v>1875</v>
      </c>
      <c r="C17" s="6" t="n">
        <v>9655</v>
      </c>
    </row>
    <row r="18">
      <c r="A18" s="4" t="inlineStr">
        <is>
          <t>Accrued expenses</t>
        </is>
      </c>
      <c r="B18" s="6" t="n">
        <v>14660</v>
      </c>
      <c r="C18" s="6" t="n">
        <v>19365</v>
      </c>
    </row>
    <row r="19">
      <c r="A19" s="4" t="inlineStr">
        <is>
          <t>Lease liability, short-term</t>
        </is>
      </c>
      <c r="B19" s="6" t="n">
        <v>558</v>
      </c>
      <c r="C19" s="6" t="n">
        <v>420</v>
      </c>
    </row>
    <row r="20">
      <c r="A20" s="4" t="inlineStr">
        <is>
          <t>Derivative liability, short-term</t>
        </is>
      </c>
      <c r="C20" s="6" t="n">
        <v>450</v>
      </c>
    </row>
    <row r="21">
      <c r="A21" s="4" t="inlineStr">
        <is>
          <t>Total current liabilities</t>
        </is>
      </c>
      <c r="B21" s="6" t="n">
        <v>17093</v>
      </c>
      <c r="C21" s="6" t="n">
        <v>29890</v>
      </c>
    </row>
    <row r="22">
      <c r="A22" s="3" t="inlineStr">
        <is>
          <t>Non-current liabilities:</t>
        </is>
      </c>
    </row>
    <row r="23">
      <c r="A23" s="4" t="inlineStr">
        <is>
          <t>Long-term debt</t>
        </is>
      </c>
      <c r="C23" s="6" t="n">
        <v>35067</v>
      </c>
    </row>
    <row r="24">
      <c r="A24" s="4" t="inlineStr">
        <is>
          <t>Convertible senior notes</t>
        </is>
      </c>
      <c r="B24" s="6" t="n">
        <v>19051</v>
      </c>
      <c r="C24" s="6" t="n">
        <v>68556</v>
      </c>
    </row>
    <row r="25">
      <c r="A25" s="4" t="inlineStr">
        <is>
          <t>Lease liability, long-term</t>
        </is>
      </c>
      <c r="B25" s="6" t="n">
        <v>2931</v>
      </c>
      <c r="C25" s="6" t="n">
        <v>3489</v>
      </c>
    </row>
    <row r="26">
      <c r="A26" s="4" t="inlineStr">
        <is>
          <t>Other non-current liabilities</t>
        </is>
      </c>
      <c r="C26" s="6" t="n">
        <v>870</v>
      </c>
    </row>
    <row r="27">
      <c r="A27" s="4" t="inlineStr">
        <is>
          <t>Total liabilities</t>
        </is>
      </c>
      <c r="B27" s="6" t="n">
        <v>39075</v>
      </c>
      <c r="C27" s="6" t="n">
        <v>137872</v>
      </c>
    </row>
    <row r="28">
      <c r="A28" s="3" t="inlineStr">
        <is>
          <t>Stockholders' equity:</t>
        </is>
      </c>
    </row>
    <row r="29">
      <c r="A29" s="4" t="inlineStr">
        <is>
          <t>Preferred stock, $0.0001 par value; 5,000 shares authorized, no shares issued and outstanding at December 31, 2020 and December 31, 2019, respectively</t>
        </is>
      </c>
      <c r="B29" s="4" t="inlineStr">
        <is>
          <t xml:space="preserve"> </t>
        </is>
      </c>
      <c r="C29" s="4" t="inlineStr">
        <is>
          <t xml:space="preserve"> </t>
        </is>
      </c>
    </row>
    <row r="30">
      <c r="A30" s="4" t="inlineStr">
        <is>
          <t>Common stock, $0.0001 par value; 300,000 and 200,000 shares authorized, 170,456 and 80,118 shares issued and outstanding at December 31, 2020 and December 31, 2019, respectively</t>
        </is>
      </c>
      <c r="B30" s="6" t="n">
        <v>17</v>
      </c>
      <c r="C30" s="6" t="n">
        <v>8</v>
      </c>
    </row>
    <row r="31">
      <c r="A31" s="4" t="inlineStr">
        <is>
          <t>Additional paid-in capital</t>
        </is>
      </c>
      <c r="B31" s="6" t="n">
        <v>707715</v>
      </c>
      <c r="C31" s="6" t="n">
        <v>531937</v>
      </c>
    </row>
    <row r="32">
      <c r="A32" s="4" t="inlineStr">
        <is>
          <t>Accumulated other comprehensive income</t>
        </is>
      </c>
      <c r="B32" s="6" t="n">
        <v>53</v>
      </c>
      <c r="C32" s="6" t="n">
        <v>14</v>
      </c>
    </row>
    <row r="33">
      <c r="A33" s="4" t="inlineStr">
        <is>
          <t>Accumulated deficit</t>
        </is>
      </c>
      <c r="B33" s="6" t="n">
        <v>-592511</v>
      </c>
      <c r="C33" s="6" t="n">
        <v>-524785</v>
      </c>
    </row>
    <row r="34">
      <c r="A34" s="4" t="inlineStr">
        <is>
          <t>Total stockholders' equity</t>
        </is>
      </c>
      <c r="B34" s="6" t="n">
        <v>115274</v>
      </c>
      <c r="C34" s="6" t="n">
        <v>7174</v>
      </c>
    </row>
    <row r="35">
      <c r="A35" s="4" t="inlineStr">
        <is>
          <t>Total liabilities and stockholders' equity</t>
        </is>
      </c>
      <c r="B35" s="5" t="n">
        <v>154349</v>
      </c>
      <c r="C35" s="5" t="n">
        <v>1450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0</t>
        </is>
      </c>
    </row>
    <row r="3">
      <c r="A3" s="3" t="inlineStr">
        <is>
          <t>Net Loss per share</t>
        </is>
      </c>
    </row>
    <row r="4">
      <c r="A4" s="4" t="inlineStr">
        <is>
          <t>Net Loss per Share</t>
        </is>
      </c>
      <c r="B4" s="4" t="inlineStr">
        <is>
          <t>13. Net Loss per Share ASC Topic 260, Earnings Per Share, The computation of basic and diluted net loss per share attributable to common stockholders consists of the following: ​ ​ ​ ​ ​ ​ ​ ​ ​ ​ Year Ended December 31, ​ 2020 2019 2018 Numerator ​ ​ ​ ​ ​ ​ Net loss ​ (67,726) (149,209) (72,434) Less: Other income ​ — ​ — ​ (25,556) Add: Interest expense ​ — ​ — ​ 3,071 Adjusted diluted net loss ​ (67,726) (149,209) (94,919) ​ ​ ​ ​ ​ ​ ​ Denominator ​ ​ ​ ​ ​ ​ Weighted average shares outstanding - basic ​ 153,330 ​ 74,578 ​ 64,962 Effect of dilutive securities: ​ ​ ​ ​ ​ ​ 2018 Notes ​ — ​ — ​ 4,359 Weighted average shares outstanding - diluted ​ 153,330 ​ 74,578 ​ 69,321 ​ ​ ​ ​ ​ ​ ​ Net loss per share - basic ​ (0.44) ​ (2.00) ​ (1.12) Net loss per share - diluted ​ (0.44) ​ (2.00) ​ (1.37) ​ million is added to the Company’s net loss. As of December 31, 2018, upon conversion of all outstanding 2018 Notes, the Company would be required to issue shares. Under the “if-converted” method, convertible instruments are assumed to have been converted as of the beginning of the period or when issued, if later. Accordingly, the weighted average number of potentially issuable shares upon conversion of the 2018 Notes was determined by weighting the number of shares potentially issuable as of December 31, 2018, The following potentially dilutive securities were excluded from the calculation of diluted net loss per share due to their anti-dilutive effect: ​ ​ ​ ​ ​ ​ ​ ​ ​ ​ ​ Year Ended December 31, ​ ​ 2020 2019 2018 Outstanding stock options ​ 12,690,745 17,258,524 12,522,867 ​ Outstanding restricted stock units ​ 2,649,317 ​ 678,089 ​ 306,750 ​ 2018 Notes ​ 41,873 ​ 3,950,032 ​ — ​ 2019 Notes ​ — ​ 34,796,363 ​ — ​ 2020 Notes ​ 8,615,384 ​ — ​ — ​ Employee Stock Purchase Plan ​ 53,372 ​ 227,141 ​ — ​ Total potentially dilutive securities ​ 24,050,691 56,910,149 12,829,61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4. Income Taxes As of December 31, 2020, the Company had federal and state NOL carryforwards of approximately $348.5 million and $231.9 million, respectively, which are available to reduce future taxable income. The Company also had federal and state tax credits of $1.6 million and $0.6 million, respectively, which may be used to offset future tax liabilities. The NOL and tax credit carryforwards will expire at various dates through 2037, except for $154.5 million of federal NOL carryforwards which may be carried forward indefinitely. During the year ended December 31, 2020, the Company recorded income tax expense of $0.2 million, which primarily related to state income tax as a result of the sale of COPIKTRA license and related assets to Secura. Refer to Note 16. License, collaboration and commercial agreements For the years ended December 31, 2020, 2019, and 2018 income tax expense consisted of the following (in thousands): ​ ​ ​ ​ ​ ​ ​ ​ ​ ​ ​ ​ Year ended December 31, ​ 2020 2019 2018 Current tax expense: ​ ​ ​ ​ ​ ​ ​ ​ ​ Federal ​ $ — ​ $ — ​ $ — State ​ 194 ​ — ​ — Current income tax expense ​ ​ 194 ​ ​ — ​ ​ — Deferred ​ ​ ​ ​ ​ ​ ​ Federal ​ ​ — ​ ​ — ​ ​ — State ​ — ​ — ​ ​ — Deferred income tax expense ​ ​ — ​ ​ — ​ ​ — Total income tax expense $ 194 ​ $ — ​ $ — ​ A reconciliation of income taxes computed using the U.S. federal statutory rate to that reflected in operations follows: ​ ​ ​ ​ ​ ​ ​ ​ ​ ​ ​ December 31, ​ 2020 2019 Income tax benefit using U.S. federal statutory rate 21.00 % 21.00 % State tax benefit, net of federal benefit (8.55) % 4.26 % Research and development tax credits 2.84 % 1.67 % Cancellation of debt ​ — % (4.76) % Permanent items (0.60) % (1.41) % Change in the valuation allowance 35.09 % (20.33) % NOL and tax credit expiration under Section 382 ​ (52.67) % — % Other 2.60 % (0.43) % ​ (0.29) % — % ​ The principal components of the Company’s deferred tax assets and liabilities are as follows (in thousands): ​ ​ ​ ​ ​ ​ ​ ​ ​ ​ December 31, ​ 2020 2019 Deferred tax assets: ​ ​ ​ ​ ​ ​ ​ Net operating loss carryforwards ​ $ 86,665 ​ $ 101,039 ​ Capitalized research and development ​ 1,565 ​ 2,230 ​ Research and development credits ​ 2,043 ​ 22,944 ​ Stock-based compensation ​ 4,041 ​ 4,445 ​ Installment sale ​ ​ 9,981 ​ ​ — ​ Other ​ 888 ​ 1,451 ​ Total deferred tax assets ​ 105,183 ​ 132,109 ​ Deferred tax liabilities: ​ ​ ​ ​ ​ ​ ​ Debt discount ​ ​ (2,245) ​ ​ (3,702) ​ Total deferred tax liabilities ​ ​ (2,245) ​ ​ (3,702) ​ Net deferred tax asset prior to valuation allowance ​ ​ 102,938 ​ ​ 128,407 ​ Valuation allowance ​ (102,938) ​ (128,407) ​ Net deferred tax asset ​ $ — ​ $ — ​ ​ The Company has recorded a valuation allowance against its deferred tax assets at December 31, 2020 and 2019 because the Company’s management believes that it is more likely than not that these assets will not be fully realized. The decrease in the valuation allowance of approximately $25.5 million in the year ended December 31, 2020 primarily relates to the loss of NOL carryforwards and research and development credits due to Section 382 of the Internal Revenue Code and similar provisions under state law discussed in the next paragraph Section 382 of the Internal Revenue Code and similar provisions under state law limit the utilization of U.S. and state NOL carryforwards following certain cumulative changes in the ownership interest of significant stockholders over a three-year period in excess of 50%. Based on the Company’s analysis under Section 382, the Company believes that $41.4 million of its federal NOL carryforwards and $168.0 million of its state NOL carryforwards are limited by Section 382 and similar provisions under state law as of December 31, 2020 and have been written off in the year ended December 31, 2020. Due to limitations under Section 382 the Company believes that its Research &amp; Development (R&amp;D) and Orphan Drug (OD) Credits will be limited as of December 31, 2020. The portion of R&amp;D and OD credits that were determined to be limited by Section 382 have been written off as of December 31, 2020. The remaining unused carryforwards and credits remain available for future periods. Due the Company’s full valuation allowance the write off of NOL carryforwards and R&amp;D and OD credits did not have any impact to the statements of operation and comprehensive loss.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From inception and through December 31, 2020, the Company had no unrecognized tax benefits or related inter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5. Commitments and contingencies The Company has entered into a lease agreement for approximately 27,810 square feet of office space in Needham, Massachusetts. Please refer to Note 9. Leases Pursuant to the terms of various agreements, the Company may be required to pay various development, regulatory and commercial milestones. In addition, if any products related to these agreements are approved for sale, the Company may be required to pay significant royalties on future sales. The payment of these amounts, however, is contingent upon the occurrence of various future events, which have a high degree of uncertainty of occurr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cense, collaboration and commercial agreements</t>
        </is>
      </c>
      <c r="B1" s="2" t="inlineStr">
        <is>
          <t>12 Months Ended</t>
        </is>
      </c>
    </row>
    <row r="2">
      <c r="B2" s="2" t="inlineStr">
        <is>
          <t>Dec. 31, 2020</t>
        </is>
      </c>
    </row>
    <row r="3">
      <c r="A3" s="3" t="inlineStr">
        <is>
          <t>License, collaboration and commercial agreements</t>
        </is>
      </c>
    </row>
    <row r="4">
      <c r="A4" s="4" t="inlineStr">
        <is>
          <t>License, collaboration and commercial agreements</t>
        </is>
      </c>
      <c r="B4" s="4" t="inlineStr">
        <is>
          <t>16. License, collaboration and commercial agreements Secura Bio, Inc. (Secura) On August 10, 2020, the Company and Secura signed the Secura APA and on September 30, 2020, the transaction closed. Pursuant to the Secura APA, the Company sold to Secura its exclusive worldwide license, including related assets, for the research, development, commercialization, and manufacture in oncology indications of products containing duvelisib. The sale included certain intellectual property related to duvelisib in oncology indications, certain existing duvelisib inventory, claims and rights under certain contracts pertaining to duvelisib. Pursuant to the Secura APA, Secura assumed all operational and financial responsibility for activities that were part of the Company’s duvelisib oncology program, including all commercialization efforts related to duvelisib in the United States and Europe, as well as the Company’s ongoing duvelisib clinical trials. Further, Secura assumed all obligations with existing collaboration partners developing and commercializing duvelisib, which include Yakult Honsha Co., Ltd. (Yakult), CSPC Pharmaceutical Group Limited (CSPC), and Sanofi. Additionally, Secura assumed all royalty payment obligations due under the amended and restated license agreement with Infinity (Infinity License Agreement). Pursuant to the terms of the Secura APA, Secura has paid the Company an up-front payment of $70.0 million in September 2020 and has agreed to pay the Company (i) regulatory milestone payments up to $45.0 million, consisting of a payment of $35.0 million upon receipt of regulatory approval of COPIKTRA in the United States for the treatment of peripheral T-cell lymphoma and a payment of $10.0 million upon receipt of the first regulatory approval for the commercial sale of COPIKTRA in the European Union for the treatment of peripheral T-cell lymphoma, (ii) sales milestone payments of up to $50.0 million, consisting of $10.0 million when total worldwide net sales of COPIKTRA exceed $100.0 million, $15.0 million when total worldwide net sales of COPIKTRA exceed $200.0 million and $25.0 million when total worldwide net sales of COPIKTRA exceed $300.0 million, (iii) low double-digit royalties on the annual aggregate net sales above $100.0 million in the United States, European Union, and the United Kingdom of Great Britain and Northern Ireland and (iv) 50% of all royalty, milestone and sublicense revenue payments payable to Secura under the Company’s existing license agreements with Sanofi, Yakult, and CSPC, and 50% of all royalty and milestone payments payable to Secura under any license or sublicense agreement entered into by Secura in certain jurisdictions. In connection with the Secura APA, the Company and Secura entered into a transition services agreement (Secura TSA). Under the terms of the Secura TSA, the Company will provide certain support functions at Secura’s direction for a term of less than one year from the date of execution, unless earlier terminated or extended according to the terms of the Secura TSA (Secura TSA Services). Secura may cancel the Secura TSA at sole discretion for any or no reason with five days ' notice. Services performed are paid at a mutually agreed upon rate. The Company evaluated the Secura APA and Secura TSA in accordance with ASC 606 as the Company concluded that the counterparty, Secura, is a customer. The Company identified the following performance obligations under the Secura APA and Secura TSA: ● a bundled performance obligation consisting of delivery of the duvelisib global license and intellectual property, certain existing duvelisib inventory, certain duvelisib contracts and clinical trials, certain regulatory approvals, and certain regulatory documentation and books and records (the Bundled Secura Performance Obligation); and ● Secura TSA Services. The Company concluded that the duvelisib global license and intellectual property were not distinct within the context of the contract (i.e. separately identifiable) because the other assets including certain existing duvelisib inventory, certain duvelisib contracts and clinical trials, certain regulatory approval, and certain regulatory documentation and books and records do not have stand-alone value from other duvelisib global license and intellectual property and Secura could not benefit from them without the duvelisib global license and intellectual property. Consistent with the guidance under ASC 606-10-25-16A, the Company disregarded immaterial promised goods and services when determining performance obligations. The Company has determined that the upfront payment of $70.0 million, future potential milestone payments and royalties including from Secura’s sublicensees should be allocated to the delivery of the Bundled Secura Performance Obligation. The Company has the right to consideration for TSA services in an amount that corresponds directly with the value to Secura of the Company’s performance to date. Consideration allocated to the Secura TSA Services will be recognized as such services are provided over the performance period using an output method based on the amount to which the Company has a right to invoice. Future potential milestones and royalties were excluded from the transaction price, as all milestone amounts and royalties were fully constrained under the guidance. As part of the Company’s evaluation of the constraint, the Company considered a number of factors in determining whether there is significant uncertainty associated with the future events that would result in the milestone payments and royalties. Those factors include: the amount of variable consideration is highly susceptible to factors outside of the Company’s influence, the uncertainty about the consideration is not expected to be resolved for a long period of time, with respect to future global royalties the Company considered that there is no history of selling COPIKTRA outside of the United States to be able to forecast results reliably. Future potential milestone payments and royalties were fully constrained as the risk of significant revenue reversal related to these amounts has not yet been resolved. During the year ended December 31, 2020, the Company recognized $70.0 million as sale of COPIKTRA license and related assets revenue related to delivery of the Bundled Secura Performance Obligation and $0.4 million in transition services revenue within the statements of operations and comprehensive loss. The Company recognized approximately $31.2 million of cost of sales – sale of COPIKTRA license and related assets within the statements of operations and comprehensive income (loss) which consisted of $19.2 million, $6.0 million, $5.8 million and $0.2 million for the intangible asset, certain duvelisib inventory, net duvelisib contract prepaid balances and manufacturing equipment, respectively, which were delivered to Secura as part of the sale. Chugai Pharmaceutical Co., Ltd (Chugai) On January 7, 2020, the Company entered into a license agreement with Chugai (the Chugai Agreement) whereby Chugai granted the Company an exclusive worldwide license for the development, commercialization and manufacture of products containing VS-6766, a dual RAF/MEK inhibitor. Under the terms of the Chugai Agreement, the Company received an exclusive right to develop and commercialize products containing VS-6766 at the Company’s own cost and expense. The Company is required to pay Chugai a non-refundable payment of $3.0 million which was paid in February 2020. The Company is further obligated to pay Chugai double-digit royalties on net sales of products containing VS-6766, subject to reduction in certain circumstances. Chugai also obtained opt back rights to develop and commercialize VS-6766 (a) in the European Union, which option may be exercised through the date the Company submits a NDA to the FDA for a product which contains VS-6766 as the sole active pharmaceutical ingredient and (b) in Japan and Taiwan, which option may be exercised through the date the Company receives marketing authorization from the FDA for a product which contains VS-6766 as the sole active pharmaceutical ingredient. As consideration for executing either option, Chugai would have to make a payment to the Company calculated on the Company’s development costs to date. Chugai and the Company have made customary representations and warranties and have agreed to certain customary covenants, including confidentiality and indemnification. Unless earlier terminated, the Chugai Agreement will expire upon the fulfillment of the Company’s royalty obligations to Chugai for the sale of any products containing the VS-6766, which royalty obligations expire on a product-by-product and country-by-country basis, upon the last to occur, in each specific country, of (a) expiration of valid patent claims covering such product or (b) 12 years from the first commercial sale of such product in such country. The Company may terminate the Chugai Agreement upon 180 days ’ written notice. Subject to certain limitations, Chugai may terminate the Chugai Agreement upon written notice if the Company challenges any patent licensed by Chugai to the Company under the Chugai Agreement. Either party may terminate the license agreement in its entirety with 120 days ’ written notice for the other party’s material breach if such party fails to cure the breach. Either party may also terminate the Chugai Agreement in its entirety upon certain insolvency events involving the other party. The Company evaluated the license agreement with Chugai under ASC Topic 805, Business Combinations ) Pfizer Inc. (Pfizer) On July 11, 2012, the Company entered into a license agreement with Pfizer Inc. (Pfizer), under which Pfizer granted the Company worldwide, exclusive rights to research, develop, manufacture and commercialize products containing certain of Pfizer’s inhibitors of focal adhesion kinase (the FAK Products) for all therapeutic, diagnostic and prophylactic uses in humans. The Company is solely responsible, at its expense, for the clinical development of the FAK Products, which is to be conducted in accordance with an agreed upon development plan. The Company is also responsible for all manufacturing and commercialization activities at its own expense. Pfizer is required to provide the Company with an initial quantity of clinical supply of one of the FAK Products for an agreed upon price. Under the agreement, the Company made a one-time cash payment to Pfizer in the amount of $1.5 million and issued 192,012 shares of its common stock. Pfizer is also eligible to receive up to $2.0 million in developmental milestones and up to an additional $125.0 million based on the successful attainment of regulatory and commercial sales milestones. Pfizer is also eligible to receive high single to mid-double-digit royalties on future net sales of the FAK Products. The Company’s royalty obligations with respect to each FAK Product in each country begin on the date of first commercial sale of the FAK Product in that country, and end on the later of 10 years after the date of first commercial sale of the FAK Product in that country or the date of expiration or abandonment of the last claim contained in any issued patent or patent application licensed by Pfizer to the Company that covers the FAK Product in that country. The Company accounted for the license agreement as the licensing of in process research and development with no alternative future use. Infinity Pharmaceuticals, Inc. (Infinity) In November 2016, the Company entered into the Infinity License Agreement with Infinity under which the Company acquired an exclusive worldwide license for the research, development, commercialization, and manufacture of products in oncology indications containing duvelisib. In connection with the license agreement, the Company assumed operational and financial responsibility for certain activities that were part of Infinity’s duvelisib program, including the DUO study for patients with relapsed/refractory CLL, and Infinity maintained a portion of the financial responsibility for the shutdown of certain other clinical studies. The Company was obligated to use diligent efforts to develop and commercialize a product in an oncology indication containing duvelisib. During the term of the Infinity License Agreement, Infinity has agreed not to research, develop, manufacture or commercialize duvelisib in any other indication in humans or animals. Pursuant to the terms of the Infinity License Agreement, the Company was required to make the following payments to Infinity in cash or, at the Company’s election, in whole or in part, in shares of the Company’s common stock: (i) $6.0 million upon the completion of the DUO study if the results of the DUO study met certain pre-specified criteria, which was paid in cash by the Company to Infinity in October 2017 and recorded as research and development expense in the consolidated statements of operations and comprehensive loss, and (ii) $22.0 million upon the approval of a NDA in the United States or an application for marketing authorization with a regulatory authority outside of the United States for a product in an oncology indication containing duvelisib, which was paid in cash by the Company to Infinity in November 2018 and was recorded as an intangible asset in the consolidated balance sheets. The Company was also obligated to pay Infinity royalties on worldwide net sales of any products in an oncology indication containing duvelisib ranging from the mid-single digits to the high single-digits. The royalties will expire on a product-by-product and country-by-country basis until the latest to occur of (i) the last-to-expire patent right covering the applicable product in the applicable country, (ii) the last-to-expire patent right covering the manufacture of the applicable product in the country of manufacture of such product, (iii) the expiration of non-patent regulatory exclusivity in such country and (iv) ten years following the first commercial sale of a product in a country, provided that if royalties on net sales for a product in the United States are payable solely on the basis of non-patent regulatory exclusivity, the applicable royalty on net sales for such product in the United States will be reduced by 50%. The royalties are also subject to reduction by 50% of certain third-party royalty payments or patent litigation damages or settlements which might be required to be paid by the Company if litigation were to arise, with any such reductions capped at 50% of the amounts otherwise payable during the applicable royalty payment period. In addition to the foregoing, the Company was obligated to pay Infinity an additional royalty of 4% on worldwide net sales of any products in an oncology indication containing duvelisib to cover the reimbursement of research and development costs owed by Infinity to Mundipharma International Corporation Limited (MICL) and Purdue Pharmaceutical Products L.P. (Purdue). Once Infinity has fully reimbursed MICL and Purdue, the royalty obligations will be reduced to 1% of net sales in the United States. These trailing MICL royalties are payable until the later to occur of the last-to-expire of specified patent rights and the expiration of non-patent regulatory exclusivities in a country. Each of the above royalty rates is reduced by 50% on a product-by-product and country-by-country basis if the applicable royalty is payable solely on the basis of non-patent regulatory exclusivity. In addition, the trailing MICL royalties are subject to reduction by 50% of certain third-party royalty payments or patent litigation damages or settlements which might be required to be paid by the Company if litigation were to arise, with any such reductions capped at 50% of the amounts otherwise payable during the applicable royalty payment period. On March 5, 2019, Infinity and Healthcare Royalty Partners III, L.P. (HCR) entered into a purchase and sale agreement, in which HCR paid Infinity a $30.0 million upfront payment and is entitled to receive up to $20.0 million in potential milestone payments from Infinity. In exchange HCR has received the right to receive the royalties due to Infinity from us under the license agreement. As a result, the Company paid royalties previously due to Infinity to HCR. The royalties due to MICL and Purdue described above are still paid to Infinity. The Company evaluated the license agreement with Infinity under ASC 805 and concluded that as substantially all of the fair value of the gross assets acquired is concentrated in a single identifiable asset or group of similar assets, the transaction did not meet the requirements to be accounted for as a business combination and therefore was accounted for as an asset acquisition. All consideration to be paid under the license agreement is contingent in nature and will be recognized when the respective contingency is resolved. During the year ended December 31, 2020, 2019, and 2018, the Company recorded royalty expense of $1.3 million, $1.0 million, and $0.1 million, respectively related to the HCR, Infinity, MICL, and Purdue royalty payments, which are included in costs of sales - product within the consolidated statements of operation and comprehensive loss. As discussed above under heading Secura Bio, Inc. (Secura) Sanofi On July 25, 2019, the Company entered into a license and collaboration agreement with Sanofi (the Sanofi Agreement), under which the Company granted exclusive rights to Sanofi to develop and commercialize products containing duvelisib in Russia, the Commonwealth of Independent States (CIS), Turkey, the Middle East and Africa (collectively the “Sanofi Territory”) for the treatment, prevention, palliation or diagnosis of any oncology indication in humans or animals. Under the terms of the Sanofi Agreement, Sanofi received the exclusive right to develop and commercialize products containing duvelisib in the Sanofi Territory under mutually agreed upon development and commercialization plans at Sanofi’s own cost and expense. In addition, Sanofi received certain limited manufacturing rights in the event the Company is unable to manufacture or supply sufficient quantities of duvelisib or products containing duvelisib to Sanofi during the term of the Sanofi Agreement. The Company retained all rights to duvelisib outside the Sanofi Territory, except for those territories previously and exclusively licensed to other partners. Sanofi paid the Company an upfront, non-refundable payment of $5.0 million in August 2019. The Company is also entitled to receive aggregate payments of up to $42.0 million if certain regulatory and commercial milestones are successfully achieved. Sanofi is obligated to pay the Company double-digit royalties on net sales of products containing duvelisib in the Sanofi Territory, subject to reduction in certain circumstances. Unless earlier terminated by either party, the Sanofi Agreement will expire upon the fulfillment of Sanofi’s royalty obligations to the Company for the sale of any products containing duvelisib in the Sanofi Territory, which royalty obligations expire, on a product-by-product and country-by-country basis, upon the last to occur, in each specific country, of (a) expiration of valid patent claims covering such product, (b) expiration of regulatory exclusivity for such product or (c) 10 years from the first commercial sale of such product in such country. Sanofi may terminate the Sanofi Agreement on a product-by-product basis or on a country-by country basis at any time with 180 days ’ written notice. Either party may terminate the Sanofi Agreement in its entirety with 60 days ’ written notice for the other party’s material breach if such party fails to cure the breach. Subject to certain limitations, the Company may terminate the Sanofi Agreement immediately if Sanofi challenges any patent covering a product or compound licensed by the Company to Sanofi under the Sanofi Agreement. The Company also has the right to terminate Sanofi’s rights to products containing duvelisib in any specific country if Sanofi fails to use certain efforts to develop and commercialize products containing duvelisib in such country. Either party may terminate the Sanofi Agreement in its entirety upon certain insolvency events involving the other party. The Company first assessed the Sanofi Agreement under ASC 808 to determine whether the Sanofi Agreement (or part of the Sanofi Agreement) represents a collaborative arrangement based on the respective risks, rewards and activities of the parties. The Company accounts for collaborative arrangements (or elements within the contract that are deemed part of a collaborative arrangement), which represent a collaborative relationship and not a customer relationship, outside the scope of ASC 606. The Company concluded that the Sanofi Agreement (or part of the Sanofi Agreement) does not represent a collaborative arrangement under ASC 808. The Company then considered each component in the Sanofi Agreement to determine if ASC 606 should be applied to those components. Generally, the component in the Sanofi Agreement that falls under potential research and development activities is the development of duvelisib specifically in the Sanofi Territory. For development of duvelisib specifically in the Sanofi Territory, the Company has concluded that Sanofi is a customer with regard to this component in the context of the Sanofi Agreement. As such, the Sanofi Territory component and all related payments are within the scope of ASC 606. The Company determined that there were two material promises associated with the Sanofi territory-specific activities: (i) an exclusive license to develop and commercialize duvelisib in the Sanofi Territory and (ii) the initial technology transfer. The Company determined that the exclusive license and initial technology transfer were not distinct from one another, as the license has limited value without the initial technology transfer. Therefore, the exclusive license and initial technology transfer are combined as a single performance obligation. The Company evaluated the option rights for manufacturing and supply services to determine whether they represent material rights to Sanofi and concluded that the options were not issued at a significant and incremental discount and therefore do not represent material rights. As such, they are not performance obligations at the outset of the arrangement. Based on this assessment, the Company concluded that one performance obligation exists at the outset of the Sanofi Agreement, which is the exclusive license combined with the initial technology transfer. The Company has determined that the upfront payment of $5.0 million constituted the transaction price at the outset of the Sanofi Agreement. Future potential milestone payments were fully constrained as the risk of significant revenue reversal related to these amounts has not yet been resolved. The achievement of the future potential milestones is not within the Company’s control and is subject to certain regulatory approvals and therefore carry significant uncertainty. The Company will reevaluate the likelihood of achieving future milestones at the end of each reporting period. As all performance obligations have been satisfied, if the risk of significant revenue reversal is resolved, any future milestone revenue from the arrangement will be added to the transaction price (and thereby recognized as revenue) in the period the risk is relieved. The Company satisfied the performance obligation upon delivery of the license and initial technology transfer and recognized the upfront payment of $5.0 million as license and collaboration revenue during the year ended December 31, 2019. For the year ended December 31, 2020, the Company recognized $2.5 million of license revenue upon achievement of two development milestones which were paid in the year ended December 31, 2020. As discussed above under heading Secura Bio, Inc. Yakult Honsha Co., Ltd. (Yakult) On June 5, 2018, the Company entered into a license and collaboration agreement (the Yakult Agreement) with Yakult, under which the Company granted exclusive rights to Yakult to develop and commercialize products containing duvelisib in Japan for the treatment, prevention, palliation or diagnosis of all oncology indications in humans or animals. Under the terms of the Yakult Agreement, Yakult received an exclusive right to develop and commercialize products containing duvelisib in Japan under mutually agreed upon development and commercialization plans at its own cost and expense. Yakult also received certain limited manufacturing rights in the event that the Company is unable to manufacture or supply sufficient quantities of duvelisib or products containing duvelisib to Yakult during the term of the Yakult Agreement. The Company retained all rights to duvelisib outside of Japan. Yakult paid the Company an upfront, non-refundable payment of $10.0 million in June 2018. The Company is also entitled to receive aggregate payments of up to $90.0 million if certain development, regulatory and commercial milestones are successfully achieved. Yakult is obligated to pay the Company a double-digit royalty on net sales of products containing duvelisib in Japan, subject to reduction in certain circumstances, and to fund certain global development costs related to worldwide clinical trials conducted by the Company in which Yakult has opted to participate (Global Clinical Trials) on a pro-rata basis. Unless earlier terminated by either party, the Yakult Agreement will expire upon the fulfillment of Yakult’s royalty obligations to the Company for the sale of any products containing duvelisib in Japan, which royalty obligations expire, on a product-by-product basis, upon the last to occur of (a) expiration of valid claims covering such product, (b) expiration of regulatory exclusivity for such product or (c) 10 years from first commercial sale of such product. Yakult may terminate the Yakult Agreement in its entirety at any time with 180 days’ written notice. Either party may terminate the Yakult Agreement in its entirety with 60 days’ written notice for the other party’s material breach if such party fails to cure the breach. The Company may terminate the Yakult Agreement if (i) Yakult fails to use commercially reasonable efforts to develop and commercialize products containing duvelisib in Japan or (ii) Yakult challenges any patent licensed by the Company to Yakult under the Yakult Agreement. Either party may terminate the Yakult Agreement in its entirety upon certain insolvency events involving the other party. The Company first assessed the Yakult Agreement under ASC 808 to determine whether the Yakult Agreement (or part of the Yakult Agreement) represents a collaborative arrangement based on the risks and rewards and activities of the parties pursuant to the Yakult Agreement. The Company accounts for collaborative arrangements (or elements within the contract that are deemed part of a collaborative arrangement), which represent a collaborative relationship and not a customer relationship, outside the scope of ASC 606. For a component of the Yakult Agreement, the Company concluded that both the Company and Yakult are exposed to significant risks while developing duvelisib and ultimately would share in the reward upon successful commercialization of duvelisib. The Company then considered each remaining component in the Yakult Agreement to determine if ASC 606 should be applied to those components. Generally, the components in the Yakult Agreement fall under one of two potential research and development activities: (i) the parties’ joint participation in Global Clinical Trials and (ii) the territory-specific development of duvelisib. For the parties’ participation in the Global Clinical Trials, the Company concluded that the research and development activities and payments related to such activities are not within the scope of ASC 606 as Yakult is not a customer of the Company with regards to these activities in the context of the Yakult Agreement. As such, costs incurred to execute the Global Clinical Trials will be recorded as research and development expense and payments received from Yakult related to such will be recorded as a reduction of research and development expense. For Territory-specific activities, the Company concluded that Yakult is a customer with regard to this component in the context of the Yakult Agreement. As such, the Territory-specific component and all related payments are within the scope of ASC 606. The Company determined that there were two material promises associated with the territory-specific activities: (i) an exclusive license to develop and commercialize duvelisib in the territory and (ii) the initial technology transfer. The Company determined that the exclusive license and initial technology transfer were not distinct from another, as the license has limited value without the initial technology. Therefore, the exclusive license and initial technology transfer are combined as a single performance obligation. The Company evaluated the option rights for manufacturing and supply services to determine whether they represent material rights to Yakult and concluded that the options were not issued at a significant and incremental discount and therefore do not represent material rights. As such, they are not performance obligations at the outset of the arrangement. Based on this assessment, the Company concluded one performance obligation exists at the outset of the Yakult Agreement: the exclusive license combined with the initial technology transfer. The Company determined that the upfront payment of $10.0 million constitutes the transaction price as of the outset of the Yakult Agreement. Future potential milestone payments were fully constrained as the risk of significant revenue reversal related to these amounts has not yet been resolved. The achievement of the future potential milestones is not within the Company’s control and is subject to certain research and development success or regulatory approvals and therefore carry significant uncertainty. The Company will reevaluate the likelihood of achieving future milestones at the end of each reporting period. As all performance obligations have been satisfied, if the risk of significant revenue reversal is resolved, any future milestone revenue from the arrangement will be added to the transaction price (and thereby recognized as revenue) in the period the risk is relieved. For the year ended December 31, 2020 and 2019 there have been no additional milestones achieved under the Yakult Agreement. The Company satisfied the performance obligation upon delivery of the license and initial technology transfer and recognized the upfront payment of $10.0 million as license revenue during year ended December 31, 2018. As discussed above under heading Secura Bio, Inc. (Secura) Secura Bio, Inc. (Secura) CSPC Pharmaceutical Group Limited (CSPC) On July 26, 2018, the Company and CSPC entered into an Exclusivity Agreement which granted CSPC the exclusive right to negotiate a licensing agreement with the Company for duvelisib in China. CSPC paid the Company a non-refundable exclusivity fee of $5.0 million in August 2018 (Exclusivity Fee) which was creditable against any payments agreed to under the terms of a potential definitive license agreement. Subsequently, on September 25, 2018, the Company entered into a license and collaboration agreement with CSPC (the CSPC Agreement), under which the Company granted exclusive rights to CSPC to develop and commercialize products containing duvelisib in the People’s Republic of China (China), Hong Kong, Macau and Taiwan Under the terms of the CSPC Agreement, CSPC received an exclusive right to develop and commercialize products containing duvelisib in the CSPC Territory the CSPC Territory CSPC paid the Company an aggregate upfront, non-refundable payment of $15.0 million, less the previously paid $5.0 million Exclusivity Fee. The Company is also entitled to receive aggregate payments of up to $160.0 million if certain development, regulatory and commercial milestones are successfully achieved. CSPC is obligated to pay the Company a double-digit royalty on net sales of products containing duvelisib in the CSPC Territory Unless earlier terminated by either party, the CSPC Agreement will expire upon the fulfillment of CSPC’s royalty obligations to the Company for the sale of any products containing duvelisib in the CSPC Terr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Restructurings</t>
        </is>
      </c>
      <c r="B1" s="2" t="inlineStr">
        <is>
          <t>12 Months Ended</t>
        </is>
      </c>
    </row>
    <row r="2">
      <c r="B2" s="2" t="inlineStr">
        <is>
          <t>Dec. 31, 2020</t>
        </is>
      </c>
    </row>
    <row r="3">
      <c r="A3" s="3" t="inlineStr">
        <is>
          <t>Restructurings</t>
        </is>
      </c>
    </row>
    <row r="4">
      <c r="A4" s="4" t="inlineStr">
        <is>
          <t>Restructurings</t>
        </is>
      </c>
      <c r="B4" s="4" t="inlineStr">
        <is>
          <t>17. Restructurings On October 28, 2019, the Company committed to an operational plan to reduce overall operating expenses, including the elimination of approximately 40 positions across the Company and other cost-saving measures (the October 2019 Restructuring). The October 2019 Restructuring was designed to streamline operations, speed execution, and reflect the focused, account-based approach in the field. The Company recorded On February 27, 2020, following further analysis of the Company’s strategy, the Company committed to an operational plan to reduce overall operating expenses, including the elimination of approximately 31 positions across the Company and other cost-saving measures (the February 2020 Restructuring). The February 2020 Restructuring is designed to streamline operations, speed execution of the Company’s clinical development of VS-6766 and defactinib, and reflect a focused, account-based approach in the field. In August 2020, in connection with the duvelisib sale to Secura pursuant to the Secura APA, the Company committed to a strategic restructuring (the August 2020 Restructuring). The restructuring included a workforce reduction of approximately 41 positions primarily in the Company’s commercial operations department. During the year-ended December 31, 2020, the Company recorded an aggregate expense of $4.6 million for the February 2020 Restructuring and August 2020 Restructuring for one-time termination benefits for employee severance, benefits, and related costs. This expense is reflected in the consolidated statements of operation and comprehensive loss as selling general, and administrative expense for $4.1 million, and research and development expense for $0.5 million. The following table summarizes the accrued liabilities activity recorded in connection with the restructurings for the year ended December 31, 2020 (in thousands): ​ ​ ​ ​ ​ ​ ​ ​ ​ ​ ​ ​ ​ ​ ​ ​ Employee severance, benefits and related costs Amounts Charges ​ Amount ​ Adjustments ​ Amounts October 2019 Restructuring ​ 631 ​ ​ — ​ (626) ​ ​ (5) ​ ​ — February 2020 Restructuring ​ — ​ ​ 1,788 ​ ​ (1,812) ​ ​ 24 ​ ​ — August 2020 Restructuring ​ ​ — ​ ​ 2,993 ​ ​ (1,797) ​ ​ (169) ​ ​ 1,027 Total $ 631 ​ $ 4,781 ​ $ (4,235) ​ $ (150) ​ $ 1,0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0</t>
        </is>
      </c>
    </row>
    <row r="3">
      <c r="A3" s="3" t="inlineStr">
        <is>
          <t>Employee benefit plan</t>
        </is>
      </c>
    </row>
    <row r="4">
      <c r="A4" s="4" t="inlineStr">
        <is>
          <t>Employee benefit plan</t>
        </is>
      </c>
      <c r="B4" s="4" t="inlineStr">
        <is>
          <t>18. Employee benefit plan In June 2011, the Company adopted a 401(k) retirement and savings plan (the 401(k) Plan) covering all employees. The 401(k) Plan allows employees to make pre-tax or post-tax contributions up to the maximum allowable amount set by the Internal Revenue Service. Under the 401(k) Plan, the Company may make discretionary contributions as approved by the board of directors. The Company made contributions to the 401(k) Plan of approximately $0.9 million, $1.3 million, and $0.8 million for the years ended December 31, 2020, 2019, and 2018,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rterly financial information (unaudited, in thousands, except per share data)</t>
        </is>
      </c>
      <c r="B1" s="2" t="inlineStr">
        <is>
          <t>12 Months Ended</t>
        </is>
      </c>
    </row>
    <row r="2">
      <c r="B2" s="2" t="inlineStr">
        <is>
          <t>Dec. 31, 2020</t>
        </is>
      </c>
    </row>
    <row r="3">
      <c r="A3" s="3" t="inlineStr">
        <is>
          <t>Quarterly financial information (unaudited, in thousands, except per share data)</t>
        </is>
      </c>
    </row>
    <row r="4">
      <c r="A4" s="4" t="inlineStr">
        <is>
          <t>Quarterly financial information</t>
        </is>
      </c>
      <c r="B4" s="4" t="inlineStr">
        <is>
          <t>​ ​ 19. Quarterly financial information (unaudited, in thousands, except per share data) ​ ​ ​ ​ ​ ​ ​ ​ ​ ​ ​ ​ ​ ​ ​ ​ First Quarter Second Quarter Third Quarter Fourth Quarter ​ ​ ​ Ended ​ Ended ​ Ended ​ Ended ​ ​ ​ March 31, ​ June 30, ​ September 30, ​ December 31, ​ ​ ​ 2020 ​ 2020 ​ 2020 ​ 2020 ​ Revenue: ​ ​ ​ ​ ​ ​ ​ ​ ​ ​ ​ ​ ​ Product revenue, net ​ $ 5,034 ​ $ 4,235 ​ $ 5,829 ​ $ 134 ​ License and collaboration revenue ​ 22 ​ 72 ​ 2,818 ​ — ​ Sale of COPIKTRA license and related assets ​ ​ — ​ ​ — ​ ​ 70,000 ​ ​ — ​ Transition services revenue ​ ​ — ​ ​ — ​ ​ — ​ ​ 372 ​ Total revenue ​ 5,056 ​ 4,307 ​ 78,647 ​ 506 ​ Operating expenses: ​ ​ ​ ​ ​ ​ ​ ​ ​ ​ ​ ​ ​ Cost of sales - product ​ $ 495 ​ $ 392 ​ $ 866 ​ $ 12 ​ Cost of sales - intangible amortization ​ 392 ​ 393 ​ 8 ​ — ​ Cost of sales - sale of COPIKTRA license and related assets ​ ​ — ​ ​ — ​ ​ 31,187 ​ ​ — ​ Research and development ​ 10,924 ​ 9,344 ​ 10,955 ​ 10,153 ​ Selling, general and administrative ​ 19,604 ​ 15,442 ​ 20,614 ​ 7,095 ​ Total operating expenses ​ 31,415 ​ 25,571 ​ 63,630 ​ 17,260 ​ (Loss) income from operations ​ (26,359) ​ (21,264) ​ 15,017 ​ (16,754) ​ Other income/(expense) ​ ​ (1,313) ​ ​ — ​ ​ — ​ ​ — ​ Interest income ​ ​ 356 ​ 122 ​ 19 ​ 18 ​ Interest expense ​ ​ (10,674) ​ ​ (1,868) ​ ​ (1,898) ​ ​ (1,354) ​ Loss on debt extinguishment ​ ​ — ​ ​ — ​ ​ — ​ ​ (1,580) ​ Net (loss) income before income taxes ​ ​ (37,990) ​ ​ (23,010) ​ ​ 13,138 ​ ​ (19,670) ​ Income tax expense ​ ​ — ​ ​ — ​ ​ — ​ ​ (194) ​ Net (loss) income ​ $ (37,990) ​ $ (23,010) ​ $ 13,138 ​ $ (19,864) ​ Net (loss) income per share —basic ​ $ (0.35) ​ $ (0.14) ​ $ 0.08 ​ $ (0.12) ​ Net (loss) income per share —diluted ​ $ (0.35) ​ $ (0.14) ​ $ 0.08 ​ $ (0.12) ​ Weighted-average number of common shares used in net loss per share —basic and diluted ​ ​ ​ ​ ​ ​ ​ ​ ​ Net (loss) income per share —basic ​ ​ 108,153 ​ ​ 165,395 ​ ​ 169,510 ​ ​ 169,902 ​ Net (loss) income per share —diluted ​ ​ 108,153 ​ ​ 165,395 ​ ​ 169,760 ​ ​ 169,902 ​ ​ ​ ​ ​ ​ ​ ​ ​ ​ ​ ​ ​ ​ ​ ​ ​ ​ ​ ​ First Quarter Second Quarter Third Quarter Fourth Quarter ​ ​ Ended ​ Ended ​ Ended ​ Ended ​ ​ March 31, ​ June 30, ​ September 30, ​ December 31, ​ ​ 2019 ​ 2019 ​ 2019 ​ 2019 Revenue: ​ ​ ​ ​ ​ ​ ​ ​ ​ ​ ​ ​ ​ Product revenue, net ​ $ 1,671 ​ $ 3,019 ​ $ 4,032 ​ $ 3,617 ​ License and collaboration revenue ​ — ​ 117 ​ 5,000 ​ — ​ Total revenue ​ 1,671 ​ 3,136 ​ 9,032 ​ 3,617 ​ Operating expenses: ​ ​ ​ ​ ​ ​ ​ ​ ​ ​ ​ ​ ​ Cost of sales - product ​ $ 158 ​ $ 377 ​ $ 371 ​ $ 332 ​ Cost of sales - intangible amortization ​ 392 ​ 392 ​ 392 ​ 393 ​ Research and development ​ 9,758 ​ 11,346 ​ 12,219 ​ 12,455 ​ Selling, general and administrative ​ 26,033 ​ 29,298 ​ 22,153 ​ 23,728 ​ Total operating expenses ​ 36,341 ​ 41,413 ​ 35,135 ​ 36,908 ​ Loss from operations ​ (34,670) ​ (38,277) ​ (26,103) ​ (33,291) ​ Other income ​ ​ — ​ ​ — ​ ​ — ​ ​ (641) ​ Interest income ​ ​ 1,497 ​ 1,268 ​ 1,005 ​ 611 ​ Interest expense ​ ​ (4,929) ​ ​ (5,185) ​ ​ (5,041) ​ ​ (5,453) ​ Net loss ​ $ (38,102) ​ $ (42,194) ​ $ (30,139) ​ $ (38,774) ​ Net loss per share —basic ​ $ (0.52) ​ $ (0.57) ​ $ (0.41) ​ $ (0.51) ​ Net loss per share —diluted ​ $ (0.52) ​ $ (0.57) ​ $ (0.41) ​ $ (0.51) ​ Weighted-average number of common shares used in net loss per share —basic and diluted ​ ​ ​ ​ ​ ​ ​ ​ ​ Net loss per share —basic ​ ​ 73,854 ​ ​ 73,877 ​ ​ 74,228 ​ ​ 76,331 ​ Net loss per share —diluted ​ ​ 73,854 ​ ​ 73,877 ​ ​ 74,228 ​ ​ 76,33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0. Subsequent events The Company reviews all activity subsequent to year end but prior to the issuance of the consolidated financial statements for events that could require disclosure or that could impact the carrying value of assets or liabilities as of the consolidated balance sheet date. The Company is not aware of any material subsequent ev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of presentation</t>
        </is>
      </c>
      <c r="B4" s="4" t="inlineStr">
        <is>
          <t>Basis of presentation The accompanying financial statements of the Company have been prepared in accordance with U.S. generally accepted accounting principles (GAAP) under the assumption that the Company will continue as a going concern for the next twelve months. Accordingly, they do not include any adjustments that might result from the uncertainty related to the Company’s ability to continue as a going concern.</t>
        </is>
      </c>
    </row>
    <row r="5">
      <c r="A5" s="4" t="inlineStr">
        <is>
          <t>Use of estimates</t>
        </is>
      </c>
      <c r="B5" s="4" t="inlineStr">
        <is>
          <t>Use of estimates The preparation of the Company’s financial statements in conformity with GAAP requires management to make estimates and assumptions that affect the amounts reported in the financial statements and accompanying notes. On an ongoing basis, management evaluates its estimates, including estimates related to revenue recognition, including returns, rebates, and other pricing adjustments, accrued and prepaid clinical trial expense and other general accruals and stock-based compensation expense. The Company bases its estimates on historical experience and other market-specific or other relevant assumptions that it believes to be reasonable. Actual results could differ from such estimates.</t>
        </is>
      </c>
    </row>
    <row r="6">
      <c r="A6" s="4" t="inlineStr">
        <is>
          <t>Segment and geographic information</t>
        </is>
      </c>
      <c r="B6" s="4" t="inlineStr">
        <is>
          <t>Segment and geographic information Operating segments are defined as components of an enterprise about which separate discrete information is available and regularly reviewed by the chief operating decision maker, or decision-making group, in deciding how to allocate resources and in assessing performance. The Company views its operations and manages its business in one operating segment, which is the business of developing and commercializing drugs for the treatment of cancer. All material long-lived assets of the Company reside in the United States.</t>
        </is>
      </c>
    </row>
    <row r="7">
      <c r="A7" s="4" t="inlineStr">
        <is>
          <t>Cash, cash equivalents and restricted cash</t>
        </is>
      </c>
      <c r="B7" s="4" t="inlineStr">
        <is>
          <t xml:space="preserve">Cash, cash equivalents and restricted cash The Company considers all highly liquid investments with an original or remaining maturity of three months or less at the date of purchase to be cash equivalents. Cash equivalents consist of a U.S. Government money market funds and corporate bonds and commercial paper of publicly traded companies. Cash equivalents are reported at fair value. The following table provides a reconciliation of cash, cash equivalents and restricted cash reported within the consolidated balance sheets that sum to the total of the same such amounts shown in the consolidated statements of cash flows (in thousands): ​ ​ ​ ​ ​ ​ ​ ​ December 31, 2020 December 31, 2019 Cash and cash equivalents ​ $ 67,782 ​ $ 43,514 Restricted cash ​ 241 ​ 35,748 Total cash, cash equivalents and restricted cash ​ $ 68,023 ​ $ 79,262 ​ . </t>
        </is>
      </c>
    </row>
    <row r="8">
      <c r="A8" s="4" t="inlineStr">
        <is>
          <t>Fair value of financial instruments</t>
        </is>
      </c>
      <c r="B8" s="4" t="inlineStr">
        <is>
          <t>Fair value of financial instruments The Company determines the fair value of its financial instruments based upon the fair value hierarchy, which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 ​ ​ ​ Level 1 inputs Quoted prices in active markets for identical assets or liabilities that the Company can access at the measurement date. Level 2 inputs ​ Inputs other than quoted prices included within Level 1 that are observable for the asset or liability, either directly or indirectly. ​ Level 3 inputs ​ Unobservable inputs that reflect the Company’s own assumptions about the assumptions market participants would use in pricing the asset or liability. ​ ​ Items Measured at Fair Value on a Recurring Basis The following table presents information about the Company’s financial instruments that are measured at fair value on a recurring basis (in thousands): ​ ​ ​ ​ ​ ​ ​ ​ ​ ​ ​ ​ ​ ​ ​ ​ ​ ​ ​ ​ ​ ​ ​ ​ ​ ​ ​ ​ ​ ​ ​ ​ ​ ​ ​ ​ ​ ​ ​ ​ ​ ​ ​ ​ ​ ​ ​ ​ ​ ​ ​ ​ ​ December 31, 2020 Description Total Level 1 Level 2 Level 3 Financial assets ​ ​ ​ ​ ​ ​ ​ ​ ​ ​ ​ ​ ​ Cash equivalents ​ $ 65,610 ​ $ 60,611 ​ $ 4,999 ​ $ — ​ Short-term investments ​ $ 73,444 ​ $ — ​ $ 73,444 ​ $ — ​ Long-term investments ​ $ 5,995 ​ $ — ​ $ 5,995 ​ $ — ​ Total financial assets ​ $ 145,049 ​ $ 60,611 ​ $ 84,438 ​ $ — ​ ​ ​ ​ ​ ​ ​ ​ ​ ​ ​ ​ ​ ​ ​ ​ ​ ​ ​ ​ ​ ​ ​ ​ ​ ​ ​ ​ ​ ​ ​ ​ ​ ​ ​ December 31, 2019 Description ​ Total Level 1 Level 2 Level 3 Financial assets ​ ​ ​ ​ ​ ​ ​ ​ ​ ​ ​ ​ ​ Cash equivalents ​ $ 77,176 ​ $ 75,678 ​ $ 1,498 ​ $ — ​ Short-term investments ​ 31,992 ​ — ​ 31,992 ​ — ​ Total financial assets ​ $ 109,168 ​ $ 75,678 ​ $ 33,490 ​ $ — ​ Derivative liability ​ $ 450 ​ ​ — ​ ​ — ​ $ 450 ​ ​ During the year ended December 31, 2019, a derivative liability was recorded as a result of the issuance of 5.00% Convertible Senior Second Lien Notes due 2048 (2019 Notes) (see Note 12 Convertible Senior Notes The following table represents a reconciliation of the derivative liability recorded in connection with the issuance of the 2019 Notes (in thousands): ​ ​ ​ ​ ​ January 1, 2019 ​ ​ $ — Fair value recognized upon issuance of 2019 Notes ​ ​ ​ 247 Fair value adjustment ​ ​ ​ 641 Derivative liability extinguished upon conversion ​ ​ ​ (438) December 31, 2019 ​ ​ $ 450 Fair value adjustment ​ ​ ​ 1,313 Derivative liability extinguished upon conversion ​ ​ (1,763) December 31, 2020 ​ ​ $ — ​ During the year ended December 31, 2020 the derivative liability has been settled upon conversion of all 2019 Notes into shares of common stock (see Note 12. Convertible Senior Notes ). Fair Value of Financial Instruments The fair value of the Company’s long-term debt is determined using a discounted cash flow analysis with current applicable rates for similar instruments as of the consolidated balance sheet dates. The carrying value of the Company’s long-term debt, including the current portion, at December 31, 2020 and 2019, was approximately $0.0 million and $35.1 million, respectively. At December 31, 2020 and 2019, the Company estimates that the fair value of its long-term debt, including the current portion, was approximately The fair value of the 2018 Notes and 2020 Notes (together with the 2019 Notes referred to as the Notes) was approximately $0.3 million and $30.0 million, respectively, as of December 31, 2020 which differs from the aggregate carrying value of the Notes of $19.1 million. The fair value of the 2018 Notes and 2019 Notes was approximately $12.5 million and $50.5 million, respectively, as of December 31, 2019 which differs from the aggregate carrying value of the Notes of $68.6 million. The fair value of the Notes is influenced by the Company’s stock price, stock price volatility, and current market yields. The fair value of the Notes was determined using Level 3 inputs.</t>
        </is>
      </c>
    </row>
    <row r="9">
      <c r="A9" s="4" t="inlineStr">
        <is>
          <t>Investments</t>
        </is>
      </c>
      <c r="B9" s="4" t="inlineStr">
        <is>
          <t>Investments Investments and cash equivalents consist of investments in a U.S. Government money market funds, overnight repurchase agreements collateralized by government agency securities or U.S. Treasury securities, corporate bonds and commercial paper of publicly traded companies that are classified as available-for-sale pursuant to Accounting Standards Codification (ASC) Topic 320, Investments—Debt and Equity Securities . The Company classifies investments available to fund current operations as current assets on its consolidated balance sheets. Investments are carried at fair value with unrealized gains and losses included as a component of accumulated other comprehensive income (loss), which is a separate component of stockholders’ equity, until such gains and losses are realized. The fair value of these securities is based on quoted prices for identical or similar assets. If a decline in the fair value is considered other-than-temporary, based on available evidence, the unrealized loss is transferred from other comprehensive loss to the consolidated statements of operations and comprehensive loss. 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the intent to sell, or whether it is more likely than not that the Company will be required to sell, the investment before recovery of the investment’s amortized cost basis. Evidence considered in this assessment includes reasons for the impairment, compliance with the Company’s investment policy, the severity and the duration of the impairment and changes in value subsequent to year end. Realized gains and losses are determined using the specific identification method and are included in interest income in the consolidated statements of operations and comprehensive loss. There were no realized gains or losses on investments for the years ended December 31, 2020, 2019 or 2018 There were one debt security and two debt securities in an unrealized loss position as of December 31, 2020 and December 31, 2019, respectively. None of these investments had been in an unrealized loss position for more than 12 months as of December 31, 2020 or December 31, 2019, respectively. The fair value of these securities as of December 31, 2020 and December 31, 2019 was $6.0 million and $5.8 million, respectively, and the aggregate unrealized loss was immaterial. The Company considered the decline in the market value for these securities to be primarily attributable to current economic conditions. As it was not more likely than not that the Company would be required to sell these securities before the recovery of their amortized cost basis, which may be at maturity, the Company did not consider these investments to be other-than-temporarily impaired as of December 31, 2020 and December 31, 2019, respectively. Cash, cash equivalents, restricted cash and investments consist of the following (in thousands): ​ ​ ​ ​ ​ ​ ​ ​ ​ ​ ​ ​ ​ ​ ​ December 31, 2020 ​ ​ ​ Gross Gross ​ ​ ​ ​ Amortized ​ Unrealized ​ Unrealized ​ Fair ​ Cost Gains Losses Value Cash, cash equivalents &amp; restricted cash: ​ ​ ​ ​ ​ ​ ​ ​ ​ ​ ​ ​ ​ Cash and money market accounts ​ $ 63,024 ​ $ — ​ $ — ​ $ 63,024 ​ Corporate bonds, agency bonds and commercial paper (due within 90 days ) ​ ​ 4,998 ​ ​ 1 ​ ​ — ​ ​ 4,999 ​ Total cash, cash equivalents &amp; restricted cash: ​ $ 68,022 ​ $ 1 ​ $ — ​ $ 68,023 ​ Investments: ​ ​ ​ ​ ​ ​ ​ ​ ​ ​ ​ ​ ​ Corporate bonds, agency bonds and commercial paper (due within 1 year ) ​ $ 73,389 ​ $ 55 ​ $ — ​ $ 73,444 ​ Corporate bonds, agency bonds and commercial paper (due between 1 and 5 years ) ​ ​ 5,998 ​ ​ — ​ ​ (3) ​ ​ 5,995 ​ Total investments ​ $ 79,387 ​ $ 55 ​ $ (3) ​ $ 79,439 ​ Total cash, cash equivalents, restricted cash and investments ​ $ 147,409 ​ $ 56 ​ $ (3) ​ $ 147,462 ​ ​ ​ ​ ​ ​ ​ ​ ​ ​ ​ ​ ​ ​ ​ ​ ​ December 31, 2019 ​ ​ ​ ​ Gross Gross ​ ​ ​ ​ Amortized Unrealized Unrealized Fair ​ ​ Cost Gains Losses Value Cash, cash equivalents &amp; restricted cash: ​ ​ ​ ​ ​ ​ ​ ​ ​ ​ ​ ​ ​ Cash and money market accounts ​ $ 77,764 ​ $ — ​ $ — ​ $ 77,764 ​ Corporate bonds, agency bonds and commercial paper (due within 90 days ) ​ ​ 1,498 ​ $ — ​ $ — ​ $ 1,498 ​ Total cash, cash equivalents &amp; restricted cash: ​ $ 79,262 ​ $ — ​ $ — ​ $ 79,262 ​ Investments: ​ ​ ​ ​ ​ ​ ​ ​ ​ ​ ​ ​ ​ Corporate bonds and commercial paper (due within 1 year ) ​ $ 31,979 ​ $ 14 ​ $ — ​ $ 31,993 ​ Total investments ​ $ 31,979 ​ $ 14 ​ $ — ​ $ 31,993 ​ Total cash, cash equivalents, restricted cash and investments ​ $ 111,241 ​ $ 14 ​ $ — ​ $ 111,255 ​ ​</t>
        </is>
      </c>
    </row>
    <row r="10">
      <c r="A10" s="4" t="inlineStr">
        <is>
          <t>Concentrations of credit risk and off-balance sheet risk</t>
        </is>
      </c>
      <c r="B10" s="4" t="inlineStr">
        <is>
          <t xml:space="preserve">Concentrations of credit risk and off-balance sheet risk Cash and cash equivalents, investments, and trade accounts receivable are financial instruments that potentially subject the Company to concentrations of credit risk. The Company mitigates this risk by maintaining its cash and cash equivalents and investments with high quality, accredited financial institutions. The management of the Company’s investments is not discretionary on the part of these financial institutions. As of December 31, 2020, the Company’s cash, cash equivalents and investments were deposited at three financial institutions and it has no significant off-balance sheet concentrations of credit risk, such as foreign currency exchange contracts, option contracts or other hedging arrangements. As of December 31, 2020 and 2019, there were two customers, that cumulatively made up more than 50% of the Company’s trade accounts receivable balance. The Company assesses the creditworthiness of all its customers and sets and reassesses customer credit limits to ensure collectability of any trade accounts receivable balances are assured. For the year ended December 31, 2020 and 2019, four customers, individually accounted for greater than 10% of the Company’s total product revenue, net and license and collaboration revenue. </t>
        </is>
      </c>
    </row>
    <row r="11">
      <c r="A11" s="4" t="inlineStr">
        <is>
          <t>Property and equipment</t>
        </is>
      </c>
      <c r="B11" s="4" t="inlineStr">
        <is>
          <t>Property and equipment Property and equipment consist of laboratory equipment, office furniture, computer equipment and leasehold improvements. Expenditures for repairs and maintenance are recorded to expense as incurred, whereas major betterments are capitalized as additions to property and equipment. Depreciation and amortization are calculated using the straight-line method over the following estimated useful lives of the assets: ​ ​ ​ ​ ​ Laboratory equipment 5 years ​ Furniture 5 years ​ Computer equipment 3 years ​ Leasehold improvements Lesser of useful life or life of lease ​ ​ Upon retirement or sale, the cost of the disposed asset and the related accumulated depreciation are removed from the accounts and any resulting gain or loss is recognized. The Company reviews its long-lived assets for impairment whenever events or changes in business circumstances indicate that the carrying value of assets may not be recoverable. Recoverability is measured by comparison of the asset’s book value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impairment losses have been recorded through December 31, 2020.</t>
        </is>
      </c>
    </row>
    <row r="12">
      <c r="A12" s="4" t="inlineStr">
        <is>
          <t>Other assets</t>
        </is>
      </c>
      <c r="B12" s="4" t="inlineStr">
        <is>
          <t xml:space="preserve">Other assets Other assets primarily consisted of prepayments made to contract research organizations (CROs). As of December 31, 2020 and 2019, other assets were primarily comprised of approximately $0.0 million and $0.8 million respectively, of prepaid CRO expenses that the Company assumed and paid to Infinity pursuant to the license agreement between the Company and Infinity. As part of the sale of COPIKTRA to Secura, the prepaid balance was transferred to Secura and included in cost of sales - sale of COPIKTRA license and related assets in the statement of operations and comprehensive loss for the year ended December 31, 2020. </t>
        </is>
      </c>
    </row>
    <row r="13">
      <c r="A13" s="4" t="inlineStr">
        <is>
          <t>Research and development costs</t>
        </is>
      </c>
      <c r="B13" s="4" t="inlineStr">
        <is>
          <t xml:space="preserve">Research and development costs The Company expenses research and development costs to operations as incurred. Research and development expenses consist of: ● employee-related expenses, including salaries, benefits, travel and stock-based compensation expense; ● external research and development expenses incurred under arrangements with third parties, such as CROs, clinical trial sites, manufacturing organizations and consultants, including the scientific advisory board; ● license fees; ● facilities, depreciation and other expenses, which include direct and allocated expenses for rent and maintenance of facilities, depreciation of equipment, and laboratory supplies; and ● costs associated with COPIKTRA prior to the Company concluding that regulatory approval is probable and that its net realizable value is recoverable. Costs for certain development activities, such as clinical trial expenses, are recognized based on an evaluation of the progress to completion of specific tasks using data such as patient enrollment, clinical site activations, and information provided to the Company by its vendor on their actual costs incurred or level of effort expended. Payments for these activities are based on the terms of the individual arrangements, which may differ from the pattern of costs incurred, and are reflected on the consolidated balance sheets as prepaid expenses and other current assets or accrued expenses. </t>
        </is>
      </c>
    </row>
    <row r="14">
      <c r="A14" s="4" t="inlineStr">
        <is>
          <t>Stock-based compensation</t>
        </is>
      </c>
      <c r="B14" s="4" t="inlineStr">
        <is>
          <t xml:space="preserve">Stock-based compensation The Company recognizes stock-based compensation expense for stock options, and restricted stock units (RSUs) issued to employees and directors based on the grant date fair value of the awards on a straight- line basis over the requisite service period, which typically is the vest period. The Company recognized stock-based compensation for shares issued to employees under the Company’s employee stock purchase plan (ESPP) plan Historically, the Company recorded stock line basis over the vesting period. Effective January 1, 2019, the Company recognizes stock-based compensation expense for stock options and RSUs issued to non-employees based on the grant date fair value of the awards on the straight-line basis over the requisite service period. Awards subject to performance-based vesting requirements are expensed utilizing an accelerated attribution model if achievement of the performance criteria is determined to be probable. The Company accounts for forfeitures as they occur. The grant date fair value of stock options is estimated using the Black- Scholes option pricing model that takes into account the fair value of its common stock, the exercise price, the expected life of the option, the expected volatility of its common stock, expected dividends on its common stock, and the risk-free interest rate over the expected life of the option. The Company applies the simplified method described in the Securities and Exchange Commission (SEC) Staff Accounting Bulletin (SAB) Topic 14.D.2 to calculate the expected term as it does not have sufficient historical exercise data to provide a reasonable basis upon which to estimate the expected term for options granted to employees. The expected term is applied to the stock option grant group as a whole, as the Company does not expect substantially different exercise or post-vesting termination behavior among its population. The Company has not paid and do not anticipate paying cash dividends on the Company’s shares of common stock; therefore, the expected dividend yield is assumed to be zero. The computation of expected volatility is based on the historical volatility of the Company’s common stock. The risk-free interest rate is based on a treasury instrument whose term is consistent with the expected term of the stock options. The Company issues shares under the Company’s employee stock purchase plan (ESPP) to employees. Stock-based compensation expense for discounted purchases under the ESPP is measured using the Black-Scholes model to compute the fair value of the lookback provision plus the purchase discount and is recognized as compensation expense over the offering period . </t>
        </is>
      </c>
    </row>
    <row r="15">
      <c r="A15" s="4" t="inlineStr">
        <is>
          <t>Leases</t>
        </is>
      </c>
      <c r="B15" s="4" t="inlineStr">
        <is>
          <t>Leases Leases At the inception of an arrangement, the Company determines whether the arrangement is or contains a lease based on the unique facts and circumstances within the arrangement. A lease is identified where an arrangement conveys the right to control the use of identified property, plant, and equipment for a period of time in exchange for consideration. Leases which are identified within the scope of ASC 842 and which have a term greater than one year are recognized on the Company’s consolidated balance sheets as right-of-use assets, lease liabilities and, if applicable, long-term lease liabilities. The Company has elected not to recognize leases with terms of one year or less on its consolidated balance sheets. Operating lease liabilities and their corresponding right-of-use assets are recorded based on the present value of lease payments over the expected remaining lease term. However, certain adjustments to the right-of-use asset may be required for items such as initial direct costs paid or incentives received. The interest rate implicit in lease contracts is typically not readily determinable. As a result, the Company utilizes its incremental borrowing rates to calculate the present value of lease payments. Incremental borrowing rates are the rates the Company incurs to borrow on a collateralized basis over a similar term an amount equal to the lease payments in a similar economic environment. In accordance with ASC 842, components of a lease are split into three categories: lease components (e.g., land, building, etc.), non-lease components (e.g., common area maintenance, maintenance, consumables, etc.), and non-components (e.g., property taxes, insurance, etc.).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Entities may elect the practical expedient to not separate lease and non-lease components. Rather, they would account for each lease component and the related non-lease component together as a single component. The Company has elected to account for the lease and non-lease components of each of its operating leases as a single lease component and allocate all of the contract consideration to the lease component only. The lease component results in an operating right-of-use asset being recorded on the consolidated balance sheets and amortized on a straight-line basis as lease expense.</t>
        </is>
      </c>
    </row>
    <row r="16">
      <c r="A16" s="4" t="inlineStr">
        <is>
          <t>Revenue Recognition</t>
        </is>
      </c>
      <c r="B16" s="4" t="inlineStr">
        <is>
          <t xml:space="preserve">Revenue Recognition Revenue from Contracts with Customers Product Revenue, Net Product Revenue, Net – The Company recognized revenue on sales of COPIKTRA when a customer obtains control of the product, which occurs at a point in time (typically upon delivery). Product revenues are recorded at the wholesale acquisition costs, net of applicable reserves for variable consideration. Components of variable consideration include trade discounts and allowances, Third-Party Payer chargebacks and discounts, government rebates, other incentives, such as voluntary co-pay assistance, product returns, and other allowances that are offered within contracts between the Company and customers, payors, and other indirect customers relating to the Company’s sale of COPIKTRA. These reserves, as detailed below, are based on the amounts earned, or to be claimed on the related sales, and are classified as reductions of accounts receivable or a current liability. These estimates take into consideration a range of possible outcomes based upon relevant factors such as customer contract terms, information received from third parties regarding the anticipated payor mix for COPIKTRA, known market events and trends, industry data, and forecasted customer buying and payment patterns. Overall, these reserves reflect the Company’s best estimates of the amount of consideration to which it is entitled with respect to sales made. The amount of variable consideration which is included in the transaction price may be constrained and is included in the net sales price only to the extent that it is probable that a significant reversal in the amount of the cumulative revenue recognized under contracts will not occur in a future period. The Company’s analyses contemplate the application of the constraint in accordance with ASC 606. For the years ended December 31, 2020, 2019 and 2018, the Company determined a material reversal of revenue would not occur in a future period for the estimates detailed below and, therefore, the transaction price was not reduced further.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The Company generally provided customers with invoice discounts on sales of COPIKTRA for prompt payment, which are explicitly stated in the Company’s contracts and are recorded as a reduction of revenue in the period the related product revenue is recognized. In addition, the Company compensated its specialty distributor customers for sales order management, data, and distribution services. The Company has determined such services are not distinct from the Company’s sale of COPIKTRA to the specialty distributor customers and, therefore, these payments have also been recorded as a reduction of revenue within the consolidated statements of operations and comprehensive loss for the years ended December 31, 2020, 2019 and 2018. Third-Party Payer Chargebacks, Discounts and Fees: The Company executed contracts with Third-Party Payers which allowed for eligible purchases of COPIKTRA at prices lower than the wholesale acquisition cost charged to customers who directly purchase the product from the Company. In some cases, customers charged the Company for the difference between what they paid for COPIKTRA and the ultimate selling price to the Third-Party Payers. These reserves are established in the same period that the related revenue is recognized, resulting in a reduction of product revenue and accounts receivable, net. Chargeback amounts are generally determined at the time of resale to the qualified Third-Party Pay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the end of each reporting period that the Company expects will be sold to Third-Party Payers, and chargebacks that customers have claimed, but for which the Company has not yet issued a credit. In addition, the Company compensated certain Third-Party Payers for administrative services, such as account management and data reporting. These administrative service fees have also been recorded as a reduction of product revenue within the consolidated statements of operations and comprehensive loss for the years ended December 31, 2020, 2019, and 2018. Government Rebates: The Company wa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on the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Other Incentives: Other incentives which the Company offered include voluntary co-pay assistance programs,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for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as a component of accrued expenses on the consolidated balance sheets. Product Returns: Consistent with industry practice, the Company generally offers customers a limited right of return for product that has been purchased from the Company. The Company estimates the amount of its product sales that may be returned by its customers and records this estimate as a reduction of revenue in the period the related product revenue is recognized. The Company estimates product return liabilities using available industry data and its own sales information, including its visibility into the inventory remaining in the distribution channel. Subject to certain limitations, the Company’s return policy allows for eligible returns of COPIKTRA for credit under the following circumstances: ● Receipt of damaged product; ● Shipment errors that were a result of an error by the Company; ● Expired product that is returned during the period beginning three months prior to the product’s expiration and ending six months after the expiration date; ● Product subject to a recall; and ● Product that the Company, at its sole discretion, has specified can be returned for credit. If taxes should be collected from customers relating to product sales and remitted to governmental authorities, they will be excluded from product revenue. The Company expenses incremental costs of obtaining a contract when incurred if the expected amortization period of the asset that the Company would have recognized is one year or less. Licenses and Sales of Intellectual Property Exclusive Licenses of Intellectual Property - The Company may enter into collaboration and licensing arrangements for research and development, manufacturing, and commercialization activities with collaboration partners for the development and commercialization of its product candidates, which have components within the scope of ASC 606. The arrangements generally contain multiple elements or deliverables, which may include (i) licenses, or options to obtain licenses, to the Company’s intellectual property or sale of the Company’s license, (ii) research and development activities performed for the collaboration partner, (iii) participation on joint steering committees, and (iv) the manufacturing of commercial, clinical or preclinical material. Payments pursuant to these arrangements typically include non-refundable, upfront payments, milestone payments upon the achievement of significant development events, research and development reimbursements, sales milestones, and royalties on product sales. The amount of variable consideration is constrained until it is probable that the revenue is not at a significant risk of reversal in a future period. The contracts into which the Company enters generally do not include significant financing components. In determining the appropriate amount of revenue to be recognized as it fulfills its obligations under each of its collaboration and license agreements, the Company performs the following steps: (i) identification of the promised goods or services in the contract within the scope of ASC 606;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measure of progress in step (v) above. The Company uses judgment to determine whether milestones or other variable consideration, except for royalties on license arrangements, should be included in the transaction price as described further below. If a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elements, the Company considers factors such as the research, development, manufacturing and commercialization capabilities of the collaboration partner and the availability of its associated expertise in the general marketplace. In addition, the Company considers whether the collaboration partner can benefit from a promise for its intended purpose without the receipt of the remaining element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as of progress of each reporting period and, if necessary, adjusts the measure of performance and related revenue recognition. The measure of progress, and thereby periods over which revenue should be recognized, is subject to estimates by management and may change over the course of the arrangement. Such a change could have a material impact on the amount of revenue the Company records in future periods. Customer Options: If an arrangement is determined to contain customer options that allow the customer to acquire additional goods or services such as research and development services or manufacturing services, the goods and services underlying the customer options are not considered to be performance obligations at the inception of the arrangement; rather, such goods and services are contingent on exercise of the option, and the associated option fees are not included in the transaction price. The Company evaluates customer options for material rights or options to acquire additional goods or services for free or at a discount. If a customer option is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estimated probability that the customer will exercise the option. Amounts allocated to a material right are not recognized as revenue until, at the earliest, the option is exercised.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respective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license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For sales of license and intellectual property, that include sale-based royalties, including milestone payments based on a level of sales, the Company evaluates whether the royalties and sales based milestones are considered probable of being achieved and estimates the amount of royalties to include over the contractual term using the expected value method and estimates the sales-based milestones using the most likely amount method. If it is probable that a significant revenue reversal would not occur, the associated royalty and milestone value is included in the transaction price. Royalties and sales-based milestones for territories for which there is not regulatory approval are not considered probable until such regulatory approval is achieved. The Company evaluates factors such as whether consideration is outside of the Company’s control, timeline for when the uncertainty will be resolved and historical sales of COPIKTRA if applicable. There is considerable judgment involved in determining whether it is probable that a significant revenue reversal would not occur. At the end of each subsequent reporting period, the Company reevaluates the probability of achievement of all milestones subject to constraint and amount of royalty revenue to be received and, if necessary, adjusts its estimate of the overall transaction price. Any such adjustments are recorded on a cumulative catch-up basis, which would affect revenues and earnings in the period of adjustment. Collaborative Arrangements: Contracts are considered to be collaborative arrangements when they satisfy the following criteria defined in ASC Topic 808, Collaborative Arrangements </t>
        </is>
      </c>
    </row>
    <row r="17">
      <c r="A17" s="4" t="inlineStr">
        <is>
          <t>Accounts Receivable, Net</t>
        </is>
      </c>
      <c r="B17" s="4" t="inlineStr">
        <is>
          <t>Accounts Receivable, Net Accounts receivable, net consists of amounts due from customers, net of applicable revenue reserves. Accounts receivable have standard payments that generally require payment within 30 to 90 days . The Company analyzes accounts that are past due for collectability and provides an allowance for receivables when collection becomes doubtful. Given the nature and limited history of collectability of the Company’s accounts receivable, an allowance for doubtful accounts is not deemed necessary at December 31, 2020.</t>
        </is>
      </c>
    </row>
    <row r="18">
      <c r="A18" s="4" t="inlineStr">
        <is>
          <t>Inventory</t>
        </is>
      </c>
      <c r="B18" s="4" t="inlineStr">
        <is>
          <t>Inventory ​ The Company capitalizes inventories manufactured in preparation for initiating sales of a product candidate when the related product candidate is considered to have a high likelihood of regulatory approval and the related costs are expected to be recoverable through sales of the inventories. In determining whether or not to capitalize such inventories, the Company evaluates, among other factors, information regarding the product candidate’s safety and efficacy, the status of regulatory submissions and communications with regulatory authorities and the outlook for commercial sales, including the existence of current or anticipated competitive drugs and the availability of reimbursement. In addition, the Company evaluates risks associated with manufacturing the product candidate, including the ability of the Company’s third-party suppliers to complete the validation batches and the remaining shelf life of the inventories. Costs associated with manufacturing product candidates prior to satisfying the inventory capitalization criteria are charged to research and development expense as incurred. ​ The Company values its inventories at the lower of cost or estimated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cost of sales - product. The determination of whether inventory costs will be realizable requires estimates by management. If actual market conditions are less favorable than projected by management, additional write-downs of inventory may be required which would be recorded as a cost of sales - product in the consolidated statements of operations and comprehensive loss. ​ Shipping and handling costs for product shipments are recorded as incurred in cost of sales - product along with costs associated with manufacturing the product, and any inventory write-downs.</t>
        </is>
      </c>
    </row>
    <row r="19">
      <c r="A19" s="4" t="inlineStr">
        <is>
          <t>Intangible Assets</t>
        </is>
      </c>
      <c r="B19" s="4" t="inlineStr">
        <is>
          <t>Intangible Assets ​ The Company records finite-lived intangible assets related to certain capitalized milestone payments related to commercial products at their fair value. These assets are amortized on a straight-line basis over their remaining useful lives, which are estimated based on the shorter of the remaining underlying patent life or the estimated useful life of the underlying product. ​ The Company assesses its finite-lived intangible assets for impairment if indicators are present or changes in circumstance suggest that impairment may exist. Events that could result in an impairment include the receipt of additional clinical or nonclinical data regarding one of the Company’s drug candidates or a potentially competitive drug candidate, changes in the clinical development program for a drug candidate, or new information regarding potential sales for the drug. If impairment indicators are present or changes in circumstance suggest that impairment may exist, the Company performs a recoverability test by comparing the sum of the estimated undiscounted cash flows of each finite-lived intangible asset to its carrying value on the consolidated balance sheets. If the undiscounted cash flows used in the recoverability test are less than the carrying value, the Company would determine the fair value of the finite-lived intangible asset and recognize an impairment loss if the carrying value of the finite-lived intangible asset exceeds its fair value.</t>
        </is>
      </c>
    </row>
    <row r="20">
      <c r="A20" s="4" t="inlineStr">
        <is>
          <t>Income taxes</t>
        </is>
      </c>
      <c r="B20" s="4" t="inlineStr">
        <is>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ax benefits are recognized when it is more likely than not that a tax position will be sustained during an audit. Deferred tax assets are reduced by a valuation allowance if current evidence indicates that it is considered more likely than not that these benefits will not be realized. The Company recognizes the tax effects of an uncertain tax position only if it is more likely than not that it will be sustained based solely on its technical merits as of the reporting date and only in an amount more likely than not that it will be sustained upon review by the tax authorities. The Company evaluates uncertain tax positions on a quarterly basis and adjust the liability for changes in facts and circumstances, such as new regulations or interpretations by the taxing authorities, new information obtained during a tax examination, significant amendment to an existing tax law, or resolution of an examination. To the extent that the final tax outcome of these matters is different than the amounts recorded, such differences will impact the income tax provision in the period in which such determination is made. The resolution of its uncertain income tax positions is dependent on uncontrollable factors such as law changes, new case law, and the willingness of the income tax authorities to settle, including the timing thereof and other factors. Although the Company does not anticipate significant changes to its uncertain income tax positions in the next twelve months, items outside of its control could cause its uncertain income tax positions to change in the future, which would be recorded in its statements of operations. Interest and/or penalties related to income tax matters are recognized as a component of income tax expense. Net operating loss (NOL) and tax credit carryforwards are subject to review and possible adjustment by the Internal Revenue Service and state tax authorities and may become subject to an annual limitation in the event of certain cumulative changes in the ownership interest of significant stockholders over a three-year period in excess of 50%, as defined under Sections 382 and 383 of the Internal Revenue Code,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experienced a greater than 50% change in ownership during the year ended December 31, 2020. For more details please Note 14. income taxes.</t>
        </is>
      </c>
    </row>
    <row r="21">
      <c r="A21" s="4" t="inlineStr">
        <is>
          <t>Net loss per share</t>
        </is>
      </c>
      <c r="B21" s="4" t="inlineStr">
        <is>
          <t>Net loss per share Basic net loss per common share is calculated by dividing net loss applicable to common stockholders by the weighted-average number of common shares outstanding during the period. Diluted net loss per common share is calculated by increasing the denominator by the weighted-average number of additional shares that could have been outstanding from securities convertible into common stock, such as stock options, restricted stock units and warrants (using the “treasury stock” method) and Notes (using the “if-converted” method), unless their effect on net loss per share is antidilutive. The effect of computing diluted net loss per common share was antidilutive for any potentially issuable shares of common stock from the conversion of stock options, restricted stock units and warrants and, as such, have been excluded from the calculation. However, under the “if-converted” method, convertible instruments that are-in-the-money, are assumed to have been converted as of the beginning of the period or when issued, if later. Additionally, the effects of any interest expense and changes in fair value of bifurcated derivatives shall be added back to the numerator of the diluted net loss per share calculation. Refer to Note 13, net loss per share</t>
        </is>
      </c>
    </row>
    <row r="22">
      <c r="A22" s="4" t="inlineStr">
        <is>
          <t>Recently Issued and/or Adopted Accounting Standards Updates</t>
        </is>
      </c>
      <c r="B22" s="4" t="inlineStr">
        <is>
          <t>Recently Issued Accounting Standards Updates In June 2016, the FASB issued Accounting Standard Update (ASU) No. 2016-13, Measurement of Credit Losses on Financial Instruments (ASU 2016-13). ASU 2016-13 will replace the incurred loss impairment methodology under current GAAP with a methodology that reflects expected credit losses and requires consideration of a broader range of reasonable and supportable information to inform credit loss estimates. In November 2019, the FASB issued ASU 2019-10, Financial Instruments – Credit Losses (Topic 326), Derivatives (Topic 815), and Leases (Topic 842). This ASU delayed the required adoption for SEC filers that are smaller reporting companies as of their determination on November 15, 2019, until annual and interim periods beginning after December 15, 2022, with early adoption permitted. The Company has determined that as of November 15, 2019, it is a smaller reporting company and has not elected to early adopt this standard. The Company is currently evaluating the impact the adoption of the standard will have on its consolidated financial statements and related disclosures. In December 2019, the FASB issued ASU No 2019-12, Simplifying Accounting for Income Taxes (ASU 2019-12). ASU 2019-12 removes certain exceptions for recognizing deferred taxes for investments, performing intraperiod allocations, calculating income taxes in interim periods, and adds certain guidance to remove complexity in certain areas. ASU 2019-12 is effective for all entities for annual and interim periods beginning after December 15, 2020. An entity is permitted to early adopt either the entire standard or only the provisions that eliminate or modify requirements. The Company has not elected to early adopt this standard and is currently evaluating the impact the adoption of the standard will have on its consolidated financial statements and related disclosures. In August 2020, the FASB issued No. ASU 2020-06, Debt – Debt with Conversion and Other Options (Subtopic 470-20) and Derivatives and Hedging – Contracts in Entity’s Own Equity (Subtopic 815 – 40) (ASU 2020-06). ASU 2020-06 simplifies the complexity associated with applying U.S. GAAP for certain financial instruments with characteristics of liabilities and equity. More specifically, the amendments focus on the guidance for convertible instruments and derivative scope exception for contracts in an entity’s own equity. The ASU also simplifies the diluted earnings per share (EPS) calculation in certain areas. For smaller reporting companies, ASU 2020-06 is effective for fiscal years beginning after December 15, 2023, and interim periods within those fiscal years. The Company is currently evaluating the impact ASU 2020-06 will have on its consolidated financial statements and related disclosures. Recently Adopted Accounting Standards Updates In November 2018, the Financial Accounting Standards Board (FASB) issued ASU 2018-18, Collaborative Arrangements (ASU 2018-18): Clarifying the Interaction between ASC 808 and ASC 606, which makes targeted improvements for collaborative arrangements to clarify that certain transactions between collaborative arrangement participants should be accounted for as revenue under ASC 606 when the collaborative arrangement participant is a customer in the context of a unit of account, adds unit of account guidance in ASC 808 to align with guidance in ASC 606, and clarifies presentation of certain revenues with a collaborative arrangement participant which are not directly related to a third party. ASU 2018-18 is effective for annual and interim periods beginning after December 15, 2019, with early adoption permitted. This guidance requires entities to adopt on a retrospective basis to the date the Company adopted ASC 606. The Company adopted ASU 2018-18 as of January 1, 2020 on a retrospective basis to January 1, 2018, the date at which the Company adopted ASC 606, and it did not have a material impact on the Company’s consolidated financial statements or disclosures. In August 2018, the FASB issued ASU 2018-15, Intangibles-Goodwill and Other-Internal Use Software: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SU 2018-15 is effective for annual and interim periods beginning after December 15, 2019, with early adoption permitted. The Company adopted this standard effective January 1, 2020 on a prospective basis. The adoption of this ASU did not have an effect on the Company’s financial statements or disclosures. In August 2018, the FASB issued ASU 2018-13, Fair Value Measurement (Topic 820): Disclosure Framework—Changes to the Disclosure Requirements for Fair Value Measurement, which eliminates certain disclosure requirements for fair value measurements for all entities, requires public entities to disclose certain new information and modifies some disclosure requirements. ASU 2018-13 is effective for all entities for annual and interim periods beginning after December 15, 2019. The Company adopted this standard effective January 1, 2020 on a prospective basis. The adoption of this ASU did not have an effect on the Company’s financial statements or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chedule of reconciliation of cash, cash equivalents and restricted cash</t>
        </is>
      </c>
      <c r="B4" s="4" t="inlineStr">
        <is>
          <t>The following table provides a reconciliation of cash, cash equivalents and restricted cash reported within the consolidated balance sheets that sum to the total of the same such amounts shown in the consolidated statements of cash flows (in thousands): ​ ​ ​ ​ ​ ​ ​ ​ December 31, 2020 December 31, 2019 Cash and cash equivalents ​ $ 67,782 ​ $ 43,514 Restricted cash ​ 241 ​ 35,748 Total cash, cash equivalents and restricted cash ​ $ 68,023 ​ $ 79,262</t>
        </is>
      </c>
    </row>
    <row r="5">
      <c r="A5" s="4" t="inlineStr">
        <is>
          <t>Schedule of financial instruments measured at fair value on a recurring basis</t>
        </is>
      </c>
      <c r="B5" s="4" t="inlineStr">
        <is>
          <t>The following table presents information about the Company’s financial instruments that are measured at fair value on a recurring basis (in thousands): ​ ​ ​ ​ ​ ​ ​ ​ ​ ​ ​ ​ ​ ​ ​ ​ ​ ​ ​ ​ ​ ​ ​ ​ ​ ​ ​ ​ ​ ​ ​ ​ ​ ​ ​ ​ ​ ​ ​ ​ ​ ​ ​ ​ ​ ​ ​ ​ ​ ​ ​ ​ ​ December 31, 2020 Description Total Level 1 Level 2 Level 3 Financial assets ​ ​ ​ ​ ​ ​ ​ ​ ​ ​ ​ ​ ​ Cash equivalents ​ $ 65,610 ​ $ 60,611 ​ $ 4,999 ​ $ — ​ Short-term investments ​ $ 73,444 ​ $ — ​ $ 73,444 ​ $ — ​ Long-term investments ​ $ 5,995 ​ $ — ​ $ 5,995 ​ $ — ​ Total financial assets ​ $ 145,049 ​ $ 60,611 ​ $ 84,438 ​ $ — ​ ​ ​ ​ ​ ​ ​ ​ ​ ​ ​ ​ ​ ​ ​ ​ ​ ​ ​ ​ ​ ​ ​ ​ ​ ​ ​ ​ ​ ​ ​ ​ ​ ​ ​ December 31, 2019 Description ​ Total Level 1 Level 2 Level 3 Financial assets ​ ​ ​ ​ ​ ​ ​ ​ ​ ​ ​ ​ ​ Cash equivalents ​ $ 77,176 ​ $ 75,678 ​ $ 1,498 ​ $ — ​ Short-term investments ​ 31,992 ​ — ​ 31,992 ​ — ​ Total financial assets ​ $ 109,168 ​ $ 75,678 ​ $ 33,490 ​ $ — ​ Derivative liability ​ $ 450 ​ ​ — ​ ​ — ​ $ 450 ​</t>
        </is>
      </c>
    </row>
    <row r="6">
      <c r="A6" s="4" t="inlineStr">
        <is>
          <t>Schedule of derivative liability reconciliation</t>
        </is>
      </c>
      <c r="B6" s="4" t="inlineStr">
        <is>
          <t>The following table represents a reconciliation of the derivative liability recorded in connection with the issuance of the 2019 Notes (in thousands): ​ ​ ​ ​ ​ January 1, 2019 ​ ​ $ — Fair value recognized upon issuance of 2019 Notes ​ ​ ​ 247 Fair value adjustment ​ ​ ​ 641 Derivative liability extinguished upon conversion ​ ​ ​ (438) December 31, 2019 ​ ​ $ 450 Fair value adjustment ​ ​ ​ 1,313 Derivative liability extinguished upon conversion ​ ​ (1,763) December 31, 2020 ​ ​ $ —</t>
        </is>
      </c>
    </row>
    <row r="7">
      <c r="A7" s="4" t="inlineStr">
        <is>
          <t>Schedule of cash, cash equivalents and investments</t>
        </is>
      </c>
      <c r="B7" s="4" t="inlineStr">
        <is>
          <t>Cash, cash equivalents, restricted cash and investments consist of the following (in thousands): ​ ​ ​ ​ ​ ​ ​ ​ ​ ​ ​ ​ ​ ​ ​ December 31, 2020 ​ ​ ​ Gross Gross ​ ​ ​ ​ Amortized ​ Unrealized ​ Unrealized ​ Fair ​ Cost Gains Losses Value Cash, cash equivalents &amp; restricted cash: ​ ​ ​ ​ ​ ​ ​ ​ ​ ​ ​ ​ ​ Cash and money market accounts ​ $ 63,024 ​ $ — ​ $ — ​ $ 63,024 ​ Corporate bonds, agency bonds and commercial paper (due within 90 days ) ​ ​ 4,998 ​ ​ 1 ​ ​ — ​ ​ 4,999 ​ Total cash, cash equivalents &amp; restricted cash: ​ $ 68,022 ​ $ 1 ​ $ — ​ $ 68,023 ​ Investments: ​ ​ ​ ​ ​ ​ ​ ​ ​ ​ ​ ​ ​ Corporate bonds, agency bonds and commercial paper (due within 1 year ) ​ $ 73,389 ​ $ 55 ​ $ — ​ $ 73,444 ​ Corporate bonds, agency bonds and commercial paper (due between 1 and 5 years ) ​ ​ 5,998 ​ ​ — ​ ​ (3) ​ ​ 5,995 ​ Total investments ​ $ 79,387 ​ $ 55 ​ $ (3) ​ $ 79,439 ​ Total cash, cash equivalents, restricted cash and investments ​ $ 147,409 ​ $ 56 ​ $ (3) ​ $ 147,462 ​ ​ ​ ​ ​ ​ ​ ​ ​ ​ ​ ​ ​ ​ ​ ​ ​ December 31, 2019 ​ ​ ​ ​ Gross Gross ​ ​ ​ ​ Amortized Unrealized Unrealized Fair ​ ​ Cost Gains Losses Value Cash, cash equivalents &amp; restricted cash: ​ ​ ​ ​ ​ ​ ​ ​ ​ ​ ​ ​ ​ Cash and money market accounts ​ $ 77,764 ​ $ — ​ $ — ​ $ 77,764 ​ Corporate bonds, agency bonds and commercial paper (due within 90 days ) ​ ​ 1,498 ​ $ — ​ $ — ​ $ 1,498 ​ Total cash, cash equivalents &amp; restricted cash: ​ $ 79,262 ​ $ — ​ $ — ​ $ 79,262 ​ Investments: ​ ​ ​ ​ ​ ​ ​ ​ ​ ​ ​ ​ ​ Corporate bonds and commercial paper (due within 1 year ) ​ $ 31,979 ​ $ 14 ​ $ — ​ $ 31,993 ​ Total investments ​ $ 31,979 ​ $ 14 ​ $ — ​ $ 31,993 ​ Total cash, cash equivalents, restricted cash and investments ​ $ 111,241 ​ $ 14 ​ $ — ​ $ 111,255 ​</t>
        </is>
      </c>
    </row>
    <row r="8">
      <c r="A8" s="4" t="inlineStr">
        <is>
          <t>Schedule of estimated useful lives of the assets</t>
        </is>
      </c>
      <c r="B8" s="4" t="inlineStr">
        <is>
          <t>​ ​ ​ ​ ​ Laboratory equipment 5 years ​ Furniture 5 years ​ Computer equipment 3 years ​ Leasehold improvements Lesser of useful life or life of leas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0</t>
        </is>
      </c>
      <c r="C1" s="2" t="inlineStr">
        <is>
          <t>Dec. 31, 2019</t>
        </is>
      </c>
    </row>
    <row r="2">
      <c r="A2" s="3" t="inlineStr">
        <is>
          <t>CONSOLIDATED BALANCE SHEETS</t>
        </is>
      </c>
    </row>
    <row r="3">
      <c r="A3" s="4" t="inlineStr">
        <is>
          <t>Preferred stock, par value (in dollars per share)</t>
        </is>
      </c>
      <c r="B3" s="7" t="n">
        <v>0.0001</v>
      </c>
      <c r="C3" s="7" t="n">
        <v>0.0001</v>
      </c>
    </row>
    <row r="4">
      <c r="A4" s="4" t="inlineStr">
        <is>
          <t>Preferred stock, shares authorized</t>
        </is>
      </c>
      <c r="B4" s="6" t="n">
        <v>5000</v>
      </c>
      <c r="C4" s="6" t="n">
        <v>5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01</v>
      </c>
      <c r="C7" s="7" t="n">
        <v>0.0001</v>
      </c>
    </row>
    <row r="8">
      <c r="A8" s="4" t="inlineStr">
        <is>
          <t>Common stock, shares authorized</t>
        </is>
      </c>
      <c r="B8" s="6" t="n">
        <v>300000</v>
      </c>
      <c r="C8" s="6" t="n">
        <v>200000</v>
      </c>
    </row>
    <row r="9">
      <c r="A9" s="4" t="inlineStr">
        <is>
          <t>Common stock, shares issued</t>
        </is>
      </c>
      <c r="B9" s="6" t="n">
        <v>170456</v>
      </c>
      <c r="C9" s="6" t="n">
        <v>80118</v>
      </c>
    </row>
    <row r="10">
      <c r="A10" s="4" t="inlineStr">
        <is>
          <t>Common stock, shares outstanding</t>
        </is>
      </c>
      <c r="B10" s="6" t="n">
        <v>170456</v>
      </c>
      <c r="C10" s="6" t="n">
        <v>801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0</t>
        </is>
      </c>
    </row>
    <row r="3">
      <c r="A3" s="3" t="inlineStr">
        <is>
          <t>Inventory</t>
        </is>
      </c>
    </row>
    <row r="4">
      <c r="A4" s="4" t="inlineStr">
        <is>
          <t>Schedule of inventory</t>
        </is>
      </c>
      <c r="B4" s="4" t="inlineStr">
        <is>
          <t>Inventory consists of the following (in thousands): ​ ​ ​ ​ ​ ​ ​ ​ ​ ​ ​ ​ ​ December 31, 2020 December 31, 2019 Raw materials ​ $ — ​ $ 955 ​ Work in process ​ — ​ 2,040 ​ Finished goods ​ — ​ 101 ​ Total inventories ​ $ — ​ $ 3,0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equipment and related accumulated depreciation</t>
        </is>
      </c>
      <c r="B4" s="4" t="inlineStr">
        <is>
          <t>Property and equipment and related accumulated depreciation are as follows (in thousands): ​ ​ ​ ​ ​ ​ ​ ​ ​ December 31, December 31, ​ ​ 2020 ​ 2019 Leasehold improvements ​ $ 146 ​ $ 146 ​ Furniture and fixtures ​ 1,074 ​ 1,074 ​ Computer equipment ​ 665 ​ 665 ​ ​ ​ 1,885 ​ 1,885 ​ Less: accumulated depreciation ​ (1,469) ​ (938) ​ Total property and equipment, net ​ $ 416 ​ $ 9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0</t>
        </is>
      </c>
    </row>
    <row r="3">
      <c r="A3" s="3" t="inlineStr">
        <is>
          <t>Accrued expenses</t>
        </is>
      </c>
    </row>
    <row r="4">
      <c r="A4" s="4" t="inlineStr">
        <is>
          <t>Schedule of accrued expenses</t>
        </is>
      </c>
      <c r="B4" s="4" t="inlineStr">
        <is>
          <t>Accrued expenses consist of the following (in thousands): ​ ​ ​ ​ ​ ​ ​ ​ ​ December 31, 2020 December 31, 2019 Compensation and related benefits ​ 5,930 ​ 7,399 ​ Research and development expenses ​ ​ 5,176 ​ ​ 5,467 ​ Commercialization costs ​ 330 ​ 3,028 ​ Interest ​ ​ 236 ​ ​ 897 ​ Consulting fees ​ 1,091 ​ 1,610 ​ Professional fees ​ 615 ​ 573 ​ Other ​ 1,282 ​ 391 ​ Total accrued expenses ​ $ 14,660 ​ $ 19,3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duct revenue reserves and allowances (Tables)</t>
        </is>
      </c>
      <c r="B1" s="2" t="inlineStr">
        <is>
          <t>12 Months Ended</t>
        </is>
      </c>
    </row>
    <row r="2">
      <c r="B2" s="2" t="inlineStr">
        <is>
          <t>Dec. 31, 2020</t>
        </is>
      </c>
    </row>
    <row r="3">
      <c r="A3" s="3" t="inlineStr">
        <is>
          <t>Product revenue reserves and allowances</t>
        </is>
      </c>
    </row>
    <row r="4">
      <c r="A4" s="4" t="inlineStr">
        <is>
          <t>Schedule of product revenue allowance and reserve categories</t>
        </is>
      </c>
      <c r="B4" s="4" t="inlineStr">
        <is>
          <t>The following table summarizes activity in each of the product revenue allowance and reserve categories for the year ended December 31, 2020 and December 31, 2019 (in thousands): ​ ​ ​ ​ ​ ​ ​ ​ ​ ​ ​ ​ ​ ​ ​ ​ ​ ​ ​ ​ ​ ​ Third-Party ​ ​ ​ ​ ​ ​ ​ ​ ​ ​ ​ Trade ​ Payer ​ Government ​ ​ ​ ​ ​ ​ ​ ​ discounts ​ chargebacks, ​ rebates and ​ ​ ​ ​ ​ ​ ​ ​ and ​ discounts ​ other ​ ​ ​ ​ ​ ​ ​ allowances and fees incentives Returns Total Beginning Balance at December 31, 2018 ​ $ 29 ​ $ 88 ​ $ 157 ​ $ 2 ​ $ 276 Provision related to sales in the current year ​ ​ 512 ​ ​ 1,306 ​ ​ 608 ​ ​ 74 ​ ​ 2,500 Adjustments related to prior period sales ​ ​ — ​ ​ — ​ ​ (76) ​ ​ — ​ ​ (76) Credits and payments made ​ ​ (430) ​ ​ (1,139) ​ ​ (317) ​ ​ — ​ ​ (1,886) Balance at December 31, 2019 ​ $ 111 ​ $ 255 ​ $ 372 ​ $ 76 ​ $ 814 Provision related to sales in the current year ​ 640 ​ 1,820 ​ 609 ​ 307 ​ 3,376 Adjustments related to prior period sales ​ — ​ — ​ — ​ — ​ — Credits and payments made ​ (728) ​ (2,075) ​ (914) ​ (352) ​ (4,069) Ending balance at December 31, 2020 ​ $ 23 ​ $ — ​ $ 67 ​ $ 31 ​ $ 1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 (Tables)</t>
        </is>
      </c>
      <c r="B1" s="2" t="inlineStr">
        <is>
          <t>12 Months Ended</t>
        </is>
      </c>
    </row>
    <row r="2">
      <c r="B2" s="2" t="inlineStr">
        <is>
          <t>Dec. 31, 2020</t>
        </is>
      </c>
    </row>
    <row r="3">
      <c r="A3" s="3" t="inlineStr">
        <is>
          <t>Leases</t>
        </is>
      </c>
    </row>
    <row r="4">
      <c r="A4" s="4" t="inlineStr">
        <is>
          <t>Summary of elements of lease expenses</t>
        </is>
      </c>
      <c r="B4" s="4" t="inlineStr">
        <is>
          <t>The elements of lease expense were as follows (dollar amounts in thousands): ​ ​ ​ ​ ​ ​ ​ ​ ​ ​ Year ended December 31, ​ ​ 2020 ​ 2019 Lease Expense ​ ​ ​ ​ ​ ​ Operating lease expense ​ $ 885 ​ $ 885 Total Lease Expense ​ $ 885 ​ $ 885 Other Information - Operating Leases ​ ​ ​ ​ ​ ​ Operating cash flows paid for amounts included in measurement of lease liabilities ​ $ 955 ​ $ 703 ​ ​ ​ ​ ​ ​ ​ ​ ​ ​ ​ ​ ​ ​ December 31, 2020 Other Balance Sheet Information - Operating Leases ​ ​ ​ ​ ​ ​ Weighted average remaining lease term (in years) ​ ​ ​ ​ ​ 4.5 Weighted average discount rate ​ ​ ​ ​ ​ 14.6% Maturity Analysis ​ ​ ​ ​ ​ ​ 2021 ​ ​ ​ ​ ​ 1,019 2022 ​ ​ ​ ​ ​ 1,039 2023 ​ ​ ​ ​ ​ 1,060 2024 ​ ​ ​ ​ ​ 1,081 2025 ​ ​ ​ ​ ​ 546 Total ​ ​ ​ ​ $ 4,745 Less: Present value discount ​ ​ ​ ​ ​ (1,256) Lease Liability ​ ​ ​ ​ $ 3,48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12 Months Ended</t>
        </is>
      </c>
    </row>
    <row r="2">
      <c r="B2" s="2" t="inlineStr">
        <is>
          <t>Dec. 31, 2020</t>
        </is>
      </c>
    </row>
    <row r="3">
      <c r="A3" s="3" t="inlineStr">
        <is>
          <t>Common stock.</t>
        </is>
      </c>
    </row>
    <row r="4">
      <c r="A4" s="4" t="inlineStr">
        <is>
          <t>Schedule of shares of common stock reserved for the issuance of common stock for vested restricted stock units and the exercise of stock options</t>
        </is>
      </c>
      <c r="B4" s="4" t="inlineStr">
        <is>
          <t>As of December 31, 2020 and 2019, the Company had reserved the following shares of common stock for the issuance of common stock for vested restricted stock units, the exercise of stock options, employee stock purchase plan and Notes conversions to shares of common stock (in thousands): ​ ​ ​ ​ ​ ​ ​ December 31, ​ ​ 2020 ​ 2019 Shares reserved under equity compensation plans 25,114 15,389 ​ Shares reserved for inducement grants ​ 4,058 ​ 6,331 ​ Shares reserved for 2018 Notes ​ 42 ​ 3,950 ​ Shares reserved for 2019 Notes ​ — ​ 34,796 ​ Shares reserved for 2020 Notes ​ 8,615 ​ — ​ Employee Stock Purchase Plan ​ 1,300 ​ 1,658 ​ Total shares reserved 39,129 62,1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chedule of stock-based compensation expense as reflected in the Company's consolidated statements of operations and comprehensive loss</t>
        </is>
      </c>
      <c r="B4" s="4" t="inlineStr">
        <is>
          <t>Stock-based compensation expense as reflected in the Company’s consolidated statements of operations and comprehensive loss was as follows (in thousands): ​ ​ ​ ​ ​ ​ ​ ​ ​ ​ ​ ​ ​ Year ended December 31, ​ 2020 2019 2018 Research and development ​ $ 1,935 ​ $ 1,501 ​ $ 2,043 ​ Selling, general and administrative ​ 6,183 ​ 7,038 ​ 4,628 ​ Total stock-based compensation expense ​ $ 8,118 ​ $ 8,539 ​ $ 6,671 ​</t>
        </is>
      </c>
    </row>
    <row r="5">
      <c r="A5" s="4" t="inlineStr">
        <is>
          <t>Summary of stock option activity and related information</t>
        </is>
      </c>
      <c r="B5" s="4" t="inlineStr">
        <is>
          <t>​ ​ ​ ​ ​ ​ ​ ​ ​ ​ ​ ​ ​ ​ ​ ​ ​ Weighted-average ​ ​ ​ ​ ​ ​ Weighted-average ​ remaining ​ Aggregate ​ ​ ​ ​ exercise price per ​ contractual term ​ intrinsic value ​ Shares share (years) (in thousands) Outstanding at December 31, 2019 17,258,524 ​ $ 4.00 7.3 ​ $ 185 ​ Granted 2,291,815 ​ $ 2.11 ​ ​ ​ ​ ​ ​ Exercised (1,498,355) ​ $ 1.72 ​ ​ ​ ​ ​ ​ Forfeited/cancelled (5,361,239) ​ $ 4.05 ​ ​ ​ ​ ​ ​ Outstanding at December 31, 2020 12,690,745 ​ $ 3.90 6.5 ​ $ 3,390 ​ Vested at December 31, 2020 8,053,260 ​ $ 4.70 5.2 ​ $ 2,150 ​</t>
        </is>
      </c>
    </row>
    <row r="6">
      <c r="A6" s="4" t="inlineStr">
        <is>
          <t>Schedule of assumptions used to estimate fair value of each stock option on grant date</t>
        </is>
      </c>
      <c r="B6" s="4" t="inlineStr">
        <is>
          <t>​ ​ ​ ​ ​ ​ ​ ​ ​ ​ ​ ​ ​ Year ended December 31, ​ ​ 2020 ​ 2019 ​ 2018 Risk-free interest rate 0.60 % ​ 1.98 % ​ 2.65 % Volatility 96 % ​ 87 % ​ 81 % Dividend yield — ​ ​ — ​ ​ — ​ Expected term (years) 6.0 ​ ​ 5.9 ​ ​ 5.8 ​</t>
        </is>
      </c>
    </row>
    <row r="7">
      <c r="A7" s="4" t="inlineStr">
        <is>
          <t>Schedule of restricted stock units</t>
        </is>
      </c>
      <c r="B7" s="4" t="inlineStr">
        <is>
          <t>​ ​ ​ ​ ​ ​ ​ ​ ​ ​ ​ Shares Weighted-average grant date fair value per share Outstanding at December 31, 2019 ​ 678,089 ​ $ 2.36 ​ Granted ​ 4,471,534 ​ $ 1.64 ​ Vested ​ (2,020,782) ​ $ 1.60 ​ Forfeited/cancelled ​ ​ (479,524) ​ $ 2.27 ​ Outstanding at December 31, 2020 ​ 2,649,317 ​ $ 1.73 ​</t>
        </is>
      </c>
    </row>
    <row r="8">
      <c r="A8" s="4" t="inlineStr">
        <is>
          <t>Schedule of assumptions used to estimate fair value of each employee stock purchase plan on grant date</t>
        </is>
      </c>
      <c r="B8" s="4" t="inlineStr">
        <is>
          <t>​ ​ ​ ​ ​ ​ ​ ​ Year ended December 31, ​ 2020 ​ 2019 Risk-free interest rate 1.04 % ​ 2.26 % Volatility 109 % ​ 88 % Dividend yield — ​ ​ — ​ Expected term (years) 0.5 ​ ​ 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t>
        </is>
      </c>
    </row>
    <row r="4">
      <c r="A4" s="4" t="inlineStr">
        <is>
          <t>Schedule of computation of basic and diluted net loss per share</t>
        </is>
      </c>
      <c r="B4" s="4" t="inlineStr">
        <is>
          <t>​ ​ ​ ​ ​ ​ ​ ​ ​ ​ Year Ended December 31, ​ 2020 2019 2018 Numerator ​ ​ ​ ​ ​ ​ Net loss ​ (67,726) (149,209) (72,434) Less: Other income ​ — ​ — ​ (25,556) Add: Interest expense ​ — ​ — ​ 3,071 Adjusted diluted net loss ​ (67,726) (149,209) (94,919) ​ ​ ​ ​ ​ ​ ​ Denominator ​ ​ ​ ​ ​ ​ Weighted average shares outstanding - basic ​ 153,330 ​ 74,578 ​ 64,962 Effect of dilutive securities: ​ ​ ​ ​ ​ ​ 2018 Notes ​ — ​ — ​ 4,359 Weighted average shares outstanding - diluted ​ 153,330 ​ 74,578 ​ 69,321 ​ ​ ​ ​ ​ ​ ​ Net loss per share - basic ​ (0.44) ​ (2.00) ​ (1.12) Net loss per share - diluted ​ (0.44) ​ (2.00) ​ (1.37)</t>
        </is>
      </c>
    </row>
    <row r="5">
      <c r="A5" s="4" t="inlineStr">
        <is>
          <t>Schedule of potentially anti-dilutive securities excluded from calculation of diluted net loss per share</t>
        </is>
      </c>
      <c r="B5" s="4" t="inlineStr">
        <is>
          <t>​ ​ ​ ​ ​ ​ ​ ​ ​ ​ ​ Year Ended December 31, ​ ​ 2020 2019 2018 Outstanding stock options ​ 12,690,745 17,258,524 12,522,867 ​ Outstanding restricted stock units ​ 2,649,317 ​ 678,089 ​ 306,750 ​ 2018 Notes ​ 41,873 ​ 3,950,032 ​ — ​ 2019 Notes ​ — ​ 34,796,363 ​ — ​ 2020 Notes ​ 8,615,384 ​ — ​ — ​ Employee Stock Purchase Plan ​ 53,372 ​ 227,141 ​ — ​ Total potentially dilutive securities ​ 24,050,691 56,910,149 12,829,6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tax expense</t>
        </is>
      </c>
      <c r="B4" s="4" t="inlineStr">
        <is>
          <t>For the years ended December 31, 2020, 2019, and 2018 income tax expense consisted of the following (in thousands): ​ ​ ​ ​ ​ ​ ​ ​ ​ ​ ​ ​ Year ended December 31, ​ 2020 2019 2018 Current tax expense: ​ ​ ​ ​ ​ ​ ​ ​ ​ Federal ​ $ — ​ $ — ​ $ — State ​ 194 ​ — ​ — Current income tax expense ​ ​ 194 ​ ​ — ​ ​ — Deferred ​ ​ ​ ​ ​ ​ ​ Federal ​ ​ — ​ ​ — ​ ​ — State ​ — ​ — ​ ​ — Deferred income tax expense ​ ​ — ​ ​ — ​ ​ — Total income tax expense $ 194 ​ $ — ​ $ —</t>
        </is>
      </c>
    </row>
    <row r="5">
      <c r="A5" s="4" t="inlineStr">
        <is>
          <t>Schedule of reconciliation of income taxes computed using the U.S. federal statutory rate to that reflected in operations</t>
        </is>
      </c>
      <c r="B5" s="4" t="inlineStr">
        <is>
          <t>A reconciliation of income taxes computed using the U.S. federal statutory rate to that reflected in operations follows: ​ ​ ​ ​ ​ ​ ​ ​ ​ ​ ​ December 31, ​ 2020 2019 Income tax benefit using U.S. federal statutory rate 21.00 % 21.00 % State tax benefit, net of federal benefit (8.55) % 4.26 % Research and development tax credits 2.84 % 1.67 % Cancellation of debt ​ — % (4.76) % Permanent items (0.60) % (1.41) % Change in the valuation allowance 35.09 % (20.33) % NOL and tax credit expiration under Section 382 ​ (52.67) % — % Other 2.60 % (0.43) % ​ (0.29) % — %</t>
        </is>
      </c>
    </row>
    <row r="6">
      <c r="A6" s="4" t="inlineStr">
        <is>
          <t>Schedule of principal components of deferred tax assets and liabilities</t>
        </is>
      </c>
      <c r="B6" s="4" t="inlineStr">
        <is>
          <t>The principal components of the Company’s deferred tax assets and liabilities are as follows (in thousands): ​ ​ ​ ​ ​ ​ ​ ​ ​ ​ December 31, ​ 2020 2019 Deferred tax assets: ​ ​ ​ ​ ​ ​ ​ Net operating loss carryforwards ​ $ 86,665 ​ $ 101,039 ​ Capitalized research and development ​ 1,565 ​ 2,230 ​ Research and development credits ​ 2,043 ​ 22,944 ​ Stock-based compensation ​ 4,041 ​ 4,445 ​ Installment sale ​ ​ 9,981 ​ ​ — ​ Other ​ 888 ​ 1,451 ​ Total deferred tax assets ​ 105,183 ​ 132,109 ​ Deferred tax liabilities: ​ ​ ​ ​ ​ ​ ​ Debt discount ​ ​ (2,245) ​ ​ (3,702) ​ Total deferred tax liabilities ​ ​ (2,245) ​ ​ (3,702) ​ Net deferred tax asset prior to valuation allowance ​ ​ 102,938 ​ ​ 128,407 ​ Valuation allowance ​ (102,938) ​ (128,407) ​ Net deferred tax asset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ucturings (Tables)</t>
        </is>
      </c>
      <c r="B1" s="2" t="inlineStr">
        <is>
          <t>12 Months Ended</t>
        </is>
      </c>
    </row>
    <row r="2">
      <c r="B2" s="2" t="inlineStr">
        <is>
          <t>Dec. 31, 2020</t>
        </is>
      </c>
    </row>
    <row r="3">
      <c r="A3" s="3" t="inlineStr">
        <is>
          <t>Restructurings</t>
        </is>
      </c>
    </row>
    <row r="4">
      <c r="A4" s="4" t="inlineStr">
        <is>
          <t>Schedule of accrued restructuring liabilities</t>
        </is>
      </c>
      <c r="B4" s="4" t="inlineStr">
        <is>
          <t>The following table summarizes the accrued liabilities activity recorded in connection with the restructurings for the year ended December 31, 2020 (in thousands): ​ ​ ​ ​ ​ ​ ​ ​ ​ ​ ​ ​ ​ ​ ​ ​ Employee severance, benefits and related costs Amounts Charges ​ Amount ​ Adjustments ​ Amounts October 2019 Restructuring ​ 631 ​ ​ — ​ (626) ​ ​ (5) ​ ​ — February 2020 Restructuring ​ — ​ ​ 1,788 ​ ​ (1,812) ​ ​ 24 ​ ​ — August 2020 Restructuring ​ ​ — ​ ​ 2,993 ​ ​ (1,797) ​ ​ (169) ​ ​ 1,027 Total $ 631 ​ $ 4,781 ​ $ (4,235) ​ $ (150) ​ $ 1,02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5" t="n">
        <v>88516</v>
      </c>
      <c r="C4" s="5" t="n">
        <v>17456</v>
      </c>
      <c r="D4" s="5" t="n">
        <v>26718</v>
      </c>
    </row>
    <row r="5">
      <c r="A5" s="3" t="inlineStr">
        <is>
          <t>Operating expenses:</t>
        </is>
      </c>
    </row>
    <row r="6">
      <c r="A6" s="4" t="inlineStr">
        <is>
          <t>Cost of sales - product</t>
        </is>
      </c>
      <c r="B6" s="6" t="n">
        <v>1765</v>
      </c>
      <c r="C6" s="6" t="n">
        <v>1238</v>
      </c>
      <c r="D6" s="6" t="n">
        <v>165</v>
      </c>
    </row>
    <row r="7">
      <c r="A7" s="4" t="inlineStr">
        <is>
          <t>Cost of sales - intangible amortization</t>
        </is>
      </c>
      <c r="B7" s="6" t="n">
        <v>793</v>
      </c>
      <c r="C7" s="6" t="n">
        <v>1569</v>
      </c>
      <c r="D7" s="6" t="n">
        <v>423</v>
      </c>
    </row>
    <row r="8">
      <c r="A8" s="4" t="inlineStr">
        <is>
          <t>Cost of sales - sale of COPIKTRA license and related assets</t>
        </is>
      </c>
      <c r="B8" s="6" t="n">
        <v>31187</v>
      </c>
    </row>
    <row r="9">
      <c r="A9" s="4" t="inlineStr">
        <is>
          <t>Research and development</t>
        </is>
      </c>
      <c r="B9" s="6" t="n">
        <v>41376</v>
      </c>
      <c r="C9" s="6" t="n">
        <v>45778</v>
      </c>
      <c r="D9" s="6" t="n">
        <v>43648</v>
      </c>
    </row>
    <row r="10">
      <c r="A10" s="4" t="inlineStr">
        <is>
          <t>Selling, general and administrative</t>
        </is>
      </c>
      <c r="B10" s="6" t="n">
        <v>62755</v>
      </c>
      <c r="C10" s="6" t="n">
        <v>101212</v>
      </c>
      <c r="D10" s="6" t="n">
        <v>77265</v>
      </c>
    </row>
    <row r="11">
      <c r="A11" s="4" t="inlineStr">
        <is>
          <t>Total operating expenses</t>
        </is>
      </c>
      <c r="B11" s="6" t="n">
        <v>137876</v>
      </c>
      <c r="C11" s="6" t="n">
        <v>149797</v>
      </c>
      <c r="D11" s="6" t="n">
        <v>121501</v>
      </c>
    </row>
    <row r="12">
      <c r="A12" s="4" t="inlineStr">
        <is>
          <t>Loss from operations</t>
        </is>
      </c>
      <c r="B12" s="6" t="n">
        <v>-49360</v>
      </c>
      <c r="C12" s="6" t="n">
        <v>-132341</v>
      </c>
      <c r="D12" s="6" t="n">
        <v>-94783</v>
      </c>
    </row>
    <row r="13">
      <c r="A13" s="4" t="inlineStr">
        <is>
          <t>Other (expense)/ income</t>
        </is>
      </c>
      <c r="B13" s="6" t="n">
        <v>-1313</v>
      </c>
      <c r="C13" s="6" t="n">
        <v>-641</v>
      </c>
      <c r="D13" s="6" t="n">
        <v>25556</v>
      </c>
    </row>
    <row r="14">
      <c r="A14" s="4" t="inlineStr">
        <is>
          <t>Interest income</t>
        </is>
      </c>
      <c r="B14" s="6" t="n">
        <v>515</v>
      </c>
      <c r="C14" s="6" t="n">
        <v>4381</v>
      </c>
      <c r="D14" s="6" t="n">
        <v>2603</v>
      </c>
    </row>
    <row r="15">
      <c r="A15" s="4" t="inlineStr">
        <is>
          <t>Interest expense</t>
        </is>
      </c>
      <c r="B15" s="6" t="n">
        <v>-15794</v>
      </c>
      <c r="C15" s="6" t="n">
        <v>-20608</v>
      </c>
      <c r="D15" s="6" t="n">
        <v>-5810</v>
      </c>
    </row>
    <row r="16">
      <c r="A16" s="4" t="inlineStr">
        <is>
          <t>Loss on debt extinguishment</t>
        </is>
      </c>
      <c r="B16" s="6" t="n">
        <v>-1580</v>
      </c>
    </row>
    <row r="17">
      <c r="A17" s="4" t="inlineStr">
        <is>
          <t>Net loss before income taxes</t>
        </is>
      </c>
      <c r="B17" s="6" t="n">
        <v>-67532</v>
      </c>
      <c r="C17" s="6" t="n">
        <v>-149209</v>
      </c>
      <c r="D17" s="6" t="n">
        <v>-72434</v>
      </c>
    </row>
    <row r="18">
      <c r="A18" s="4" t="inlineStr">
        <is>
          <t>Income tax expense</t>
        </is>
      </c>
      <c r="B18" s="6" t="n">
        <v>-194</v>
      </c>
      <c r="C18" s="6" t="n">
        <v>0</v>
      </c>
      <c r="D18" s="6" t="n">
        <v>0</v>
      </c>
    </row>
    <row r="19">
      <c r="A19" s="4" t="inlineStr">
        <is>
          <t>Net loss</t>
        </is>
      </c>
      <c r="B19" s="5" t="n">
        <v>-67726</v>
      </c>
      <c r="C19" s="5" t="n">
        <v>-149209</v>
      </c>
      <c r="D19" s="5" t="n">
        <v>-72434</v>
      </c>
    </row>
    <row r="20">
      <c r="A20" s="4" t="inlineStr">
        <is>
          <t>Net loss per share-basic</t>
        </is>
      </c>
      <c r="B20" s="8" t="n">
        <v>-0.44</v>
      </c>
      <c r="C20" s="5" t="n">
        <v>-2</v>
      </c>
      <c r="D20" s="8" t="n">
        <v>-1.12</v>
      </c>
    </row>
    <row r="21">
      <c r="A21" s="4" t="inlineStr">
        <is>
          <t>Net loss per share-diluted</t>
        </is>
      </c>
      <c r="B21" s="8" t="n">
        <v>-0.44</v>
      </c>
      <c r="C21" s="5" t="n">
        <v>-2</v>
      </c>
      <c r="D21" s="8" t="n">
        <v>-1.37</v>
      </c>
    </row>
    <row r="22">
      <c r="A22" s="3" t="inlineStr">
        <is>
          <t>Weighted average common shares outstanding used in computing:</t>
        </is>
      </c>
    </row>
    <row r="23">
      <c r="A23" s="4" t="inlineStr">
        <is>
          <t>Net loss per share-basic (in shares)</t>
        </is>
      </c>
      <c r="B23" s="6" t="n">
        <v>153330</v>
      </c>
      <c r="C23" s="6" t="n">
        <v>74578</v>
      </c>
      <c r="D23" s="6" t="n">
        <v>64962</v>
      </c>
    </row>
    <row r="24">
      <c r="A24" s="4" t="inlineStr">
        <is>
          <t>Net loss per share-diluted (in shares)</t>
        </is>
      </c>
      <c r="B24" s="6" t="n">
        <v>153330</v>
      </c>
      <c r="C24" s="6" t="n">
        <v>74578</v>
      </c>
      <c r="D24" s="6" t="n">
        <v>69321</v>
      </c>
    </row>
    <row r="25">
      <c r="A25" s="4" t="inlineStr">
        <is>
          <t>Net loss</t>
        </is>
      </c>
      <c r="B25" s="5" t="n">
        <v>-67726</v>
      </c>
      <c r="C25" s="5" t="n">
        <v>-149209</v>
      </c>
      <c r="D25" s="5" t="n">
        <v>-72434</v>
      </c>
    </row>
    <row r="26">
      <c r="A26" s="4" t="inlineStr">
        <is>
          <t>Unrealized gain (loss) on available-for-sale securities</t>
        </is>
      </c>
      <c r="B26" s="6" t="n">
        <v>39</v>
      </c>
      <c r="C26" s="6" t="n">
        <v>-113</v>
      </c>
      <c r="D26" s="6" t="n">
        <v>129</v>
      </c>
    </row>
    <row r="27">
      <c r="A27" s="4" t="inlineStr">
        <is>
          <t>Comprehensive loss</t>
        </is>
      </c>
      <c r="B27" s="6" t="n">
        <v>-67687</v>
      </c>
      <c r="C27" s="6" t="n">
        <v>-149322</v>
      </c>
      <c r="D27" s="6" t="n">
        <v>-72305</v>
      </c>
    </row>
    <row r="28">
      <c r="A28" s="4" t="inlineStr">
        <is>
          <t>Product revenue, net</t>
        </is>
      </c>
    </row>
    <row r="29">
      <c r="A29" s="3" t="inlineStr">
        <is>
          <t>Revenue:</t>
        </is>
      </c>
    </row>
    <row r="30">
      <c r="A30" s="4" t="inlineStr">
        <is>
          <t>Total revenue</t>
        </is>
      </c>
      <c r="B30" s="6" t="n">
        <v>15232</v>
      </c>
      <c r="C30" s="6" t="n">
        <v>12339</v>
      </c>
      <c r="D30" s="6" t="n">
        <v>1718</v>
      </c>
    </row>
    <row r="31">
      <c r="A31" s="4" t="inlineStr">
        <is>
          <t>License and collaboration revenue</t>
        </is>
      </c>
    </row>
    <row r="32">
      <c r="A32" s="3" t="inlineStr">
        <is>
          <t>Revenue:</t>
        </is>
      </c>
    </row>
    <row r="33">
      <c r="A33" s="4" t="inlineStr">
        <is>
          <t>Total revenue</t>
        </is>
      </c>
      <c r="B33" s="6" t="n">
        <v>2912</v>
      </c>
      <c r="C33" s="5" t="n">
        <v>5117</v>
      </c>
      <c r="D33" s="5" t="n">
        <v>25000</v>
      </c>
    </row>
    <row r="34">
      <c r="A34" s="4" t="inlineStr">
        <is>
          <t>Copiktra license and related assets</t>
        </is>
      </c>
    </row>
    <row r="35">
      <c r="A35" s="3" t="inlineStr">
        <is>
          <t>Revenue:</t>
        </is>
      </c>
    </row>
    <row r="36">
      <c r="A36" s="4" t="inlineStr">
        <is>
          <t>Total revenue</t>
        </is>
      </c>
      <c r="B36" s="6" t="n">
        <v>70000</v>
      </c>
    </row>
    <row r="37">
      <c r="A37" s="4" t="inlineStr">
        <is>
          <t>Transition Services Revenue</t>
        </is>
      </c>
    </row>
    <row r="38">
      <c r="A38" s="3" t="inlineStr">
        <is>
          <t>Revenue:</t>
        </is>
      </c>
    </row>
    <row r="39">
      <c r="A39" s="4" t="inlineStr">
        <is>
          <t>Total revenue</t>
        </is>
      </c>
      <c r="B39" s="5" t="n">
        <v>37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rterly financial information (unaudited, in thousands, except per share data) (Tables)</t>
        </is>
      </c>
      <c r="B1" s="2" t="inlineStr">
        <is>
          <t>12 Months Ended</t>
        </is>
      </c>
    </row>
    <row r="2">
      <c r="B2" s="2" t="inlineStr">
        <is>
          <t>Dec. 31, 2020</t>
        </is>
      </c>
    </row>
    <row r="3">
      <c r="A3" s="3" t="inlineStr">
        <is>
          <t>Quarterly financial information (unaudited, in thousands, except per share data)</t>
        </is>
      </c>
    </row>
    <row r="4">
      <c r="A4" s="4" t="inlineStr">
        <is>
          <t>Schedule of Quarterly Financial Information</t>
        </is>
      </c>
      <c r="B4" s="4" t="inlineStr">
        <is>
          <t>​ ​ ​ ​ ​ ​ ​ ​ ​ ​ ​ ​ ​ ​ ​ ​ First Quarter Second Quarter Third Quarter Fourth Quarter ​ ​ ​ Ended ​ Ended ​ Ended ​ Ended ​ ​ ​ March 31, ​ June 30, ​ September 30, ​ December 31, ​ ​ ​ 2020 ​ 2020 ​ 2020 ​ 2020 ​ Revenue: ​ ​ ​ ​ ​ ​ ​ ​ ​ ​ ​ ​ ​ Product revenue, net ​ $ 5,034 ​ $ 4,235 ​ $ 5,829 ​ $ 134 ​ License and collaboration revenue ​ 22 ​ 72 ​ 2,818 ​ — ​ Sale of COPIKTRA license and related assets ​ ​ — ​ ​ — ​ ​ 70,000 ​ ​ — ​ Transition services revenue ​ ​ — ​ ​ — ​ ​ — ​ ​ 372 ​ Total revenue ​ 5,056 ​ 4,307 ​ 78,647 ​ 506 ​ Operating expenses: ​ ​ ​ ​ ​ ​ ​ ​ ​ ​ ​ ​ ​ Cost of sales - product ​ $ 495 ​ $ 392 ​ $ 866 ​ $ 12 ​ Cost of sales - intangible amortization ​ 392 ​ 393 ​ 8 ​ — ​ Cost of sales - sale of COPIKTRA license and related assets ​ ​ — ​ ​ — ​ ​ 31,187 ​ ​ — ​ Research and development ​ 10,924 ​ 9,344 ​ 10,955 ​ 10,153 ​ Selling, general and administrative ​ 19,604 ​ 15,442 ​ 20,614 ​ 7,095 ​ Total operating expenses ​ 31,415 ​ 25,571 ​ 63,630 ​ 17,260 ​ (Loss) income from operations ​ (26,359) ​ (21,264) ​ 15,017 ​ (16,754) ​ Other income/(expense) ​ ​ (1,313) ​ ​ — ​ ​ — ​ ​ — ​ Interest income ​ ​ 356 ​ 122 ​ 19 ​ 18 ​ Interest expense ​ ​ (10,674) ​ ​ (1,868) ​ ​ (1,898) ​ ​ (1,354) ​ Loss on debt extinguishment ​ ​ — ​ ​ — ​ ​ — ​ ​ (1,580) ​ Net (loss) income before income taxes ​ ​ (37,990) ​ ​ (23,010) ​ ​ 13,138 ​ ​ (19,670) ​ Income tax expense ​ ​ — ​ ​ — ​ ​ — ​ ​ (194) ​ Net (loss) income ​ $ (37,990) ​ $ (23,010) ​ $ 13,138 ​ $ (19,864) ​ Net (loss) income per share —basic ​ $ (0.35) ​ $ (0.14) ​ $ 0.08 ​ $ (0.12) ​ Net (loss) income per share —diluted ​ $ (0.35) ​ $ (0.14) ​ $ 0.08 ​ $ (0.12) ​ Weighted-average number of common shares used in net loss per share —basic and diluted ​ ​ ​ ​ ​ ​ ​ ​ ​ Net (loss) income per share —basic ​ ​ 108,153 ​ ​ 165,395 ​ ​ 169,510 ​ ​ 169,902 ​ Net (loss) income per share —diluted ​ ​ 108,153 ​ ​ 165,395 ​ ​ 169,760 ​ ​ 169,902 ​ ​ ​ ​ ​ ​ ​ ​ ​ ​ ​ ​ ​ ​ ​ ​ ​ ​ ​ ​ First Quarter Second Quarter Third Quarter Fourth Quarter ​ ​ Ended ​ Ended ​ Ended ​ Ended ​ ​ March 31, ​ June 30, ​ September 30, ​ December 31, ​ ​ 2019 ​ 2019 ​ 2019 ​ 2019 Revenue: ​ ​ ​ ​ ​ ​ ​ ​ ​ ​ ​ ​ ​ Product revenue, net ​ $ 1,671 ​ $ 3,019 ​ $ 4,032 ​ $ 3,617 ​ License and collaboration revenue ​ — ​ 117 ​ 5,000 ​ — ​ Total revenue ​ 1,671 ​ 3,136 ​ 9,032 ​ 3,617 ​ Operating expenses: ​ ​ ​ ​ ​ ​ ​ ​ ​ ​ ​ ​ ​ Cost of sales - product ​ $ 158 ​ $ 377 ​ $ 371 ​ $ 332 ​ Cost of sales - intangible amortization ​ 392 ​ 392 ​ 392 ​ 393 ​ Research and development ​ 9,758 ​ 11,346 ​ 12,219 ​ 12,455 ​ Selling, general and administrative ​ 26,033 ​ 29,298 ​ 22,153 ​ 23,728 ​ Total operating expenses ​ 36,341 ​ 41,413 ​ 35,135 ​ 36,908 ​ Loss from operations ​ (34,670) ​ (38,277) ​ (26,103) ​ (33,291) ​ Other income ​ ​ — ​ ​ — ​ ​ — ​ ​ (641) ​ Interest income ​ ​ 1,497 ​ 1,268 ​ 1,005 ​ 611 ​ Interest expense ​ ​ (4,929) ​ ​ (5,185) ​ ​ (5,041) ​ ​ (5,453) ​ Net loss ​ $ (38,102) ​ $ (42,194) ​ $ (30,139) ​ $ (38,774) ​ Net loss per share —basic ​ $ (0.52) ​ $ (0.57) ​ $ (0.41) ​ $ (0.51) ​ Net loss per share —diluted ​ $ (0.52) ​ $ (0.57) ​ $ (0.41) ​ $ (0.51) ​ Weighted-average number of common shares used in net loss per share —basic and diluted ​ ​ ​ ​ ​ ​ ​ ​ ​ Net loss per share —basic ​ ​ 73,854 ​ ​ 73,877 ​ ​ 74,228 ​ ​ 76,331 ​ Net loss per share —diluted ​ ​ 73,854 ​ ​ 73,877 ​ ​ 74,228 ​ ​ 76,3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ature of business (Details) - USD ($) $ in Thousands</t>
        </is>
      </c>
      <c r="B1" s="2" t="inlineStr">
        <is>
          <t>Dec. 31, 2020</t>
        </is>
      </c>
      <c r="C1" s="2" t="inlineStr">
        <is>
          <t>Dec. 31, 2019</t>
        </is>
      </c>
    </row>
    <row r="2">
      <c r="A2" s="3" t="inlineStr">
        <is>
          <t>Nature of business</t>
        </is>
      </c>
    </row>
    <row r="3">
      <c r="A3" s="4" t="inlineStr">
        <is>
          <t>Cash, cash equivalents, restricted cash and investments</t>
        </is>
      </c>
      <c r="B3" s="5" t="n">
        <v>147500</v>
      </c>
    </row>
    <row r="4">
      <c r="A4" s="4" t="inlineStr">
        <is>
          <t>Accumulated deficit</t>
        </is>
      </c>
      <c r="B4" s="5" t="n">
        <v>-592511</v>
      </c>
      <c r="C4" s="5" t="n">
        <v>-5247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8" customWidth="1" min="2" max="2"/>
  </cols>
  <sheetData>
    <row r="1">
      <c r="A1" s="1" t="inlineStr">
        <is>
          <t>Significant accounting policies - Segment and geographic information (Details)</t>
        </is>
      </c>
      <c r="B1" s="2" t="inlineStr">
        <is>
          <t>12 Months Ended</t>
        </is>
      </c>
    </row>
    <row r="2">
      <c r="B2" s="2" t="inlineStr">
        <is>
          <t>Dec. 31, 2020item</t>
        </is>
      </c>
    </row>
    <row r="3">
      <c r="A3" s="3" t="inlineStr">
        <is>
          <t>Segment and geographic information</t>
        </is>
      </c>
    </row>
    <row r="4">
      <c r="A4" s="4" t="inlineStr">
        <is>
          <t>Number of operating segments</t>
        </is>
      </c>
      <c r="B4"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Significant accounting policies</t>
        </is>
      </c>
    </row>
    <row r="3">
      <c r="A3" s="4" t="inlineStr">
        <is>
          <t>Cash and cash equivalents</t>
        </is>
      </c>
      <c r="B3" s="5" t="n">
        <v>67782</v>
      </c>
      <c r="C3" s="5" t="n">
        <v>43514</v>
      </c>
    </row>
    <row r="4">
      <c r="A4" s="4" t="inlineStr">
        <is>
          <t>Restricted cash</t>
        </is>
      </c>
      <c r="B4" s="6" t="n">
        <v>241</v>
      </c>
      <c r="C4" s="6" t="n">
        <v>35748</v>
      </c>
    </row>
    <row r="5">
      <c r="A5" s="4" t="inlineStr">
        <is>
          <t>Total cash, cash equivalents and restricted cash</t>
        </is>
      </c>
      <c r="B5" s="5" t="n">
        <v>68023</v>
      </c>
      <c r="C5" s="5" t="n">
        <v>79262</v>
      </c>
      <c r="D5" s="5" t="n">
        <v>130608</v>
      </c>
      <c r="E5" s="5" t="n">
        <v>823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cash equivalents and restricted cash - Security deposits (Details) - USD ($) $ in Thousands</t>
        </is>
      </c>
      <c r="B1" s="2" t="inlineStr">
        <is>
          <t>Dec. 31, 2020</t>
        </is>
      </c>
      <c r="C1" s="2" t="inlineStr">
        <is>
          <t>Dec. 31, 2019</t>
        </is>
      </c>
    </row>
    <row r="2">
      <c r="A2" s="3" t="inlineStr">
        <is>
          <t>Restricted Cash and Cash Equivalents Items [Line Items]</t>
        </is>
      </c>
    </row>
    <row r="3">
      <c r="A3" s="4" t="inlineStr">
        <is>
          <t>Restricted Cash and Cash Equivalents, Noncurrent</t>
        </is>
      </c>
      <c r="B3" s="5" t="n">
        <v>241</v>
      </c>
      <c r="C3" s="5" t="n">
        <v>35241</v>
      </c>
    </row>
    <row r="4">
      <c r="A4" s="4" t="inlineStr">
        <is>
          <t>Restricted cash</t>
        </is>
      </c>
      <c r="B4" s="6" t="n">
        <v>241</v>
      </c>
      <c r="C4" s="6" t="n">
        <v>35748</v>
      </c>
    </row>
    <row r="5">
      <c r="A5" s="4" t="inlineStr">
        <is>
          <t>Research and development agreement with the Leukemia and Lymphoma Society | Prepaid Expenses and Other Current Assets</t>
        </is>
      </c>
    </row>
    <row r="6">
      <c r="A6" s="3" t="inlineStr">
        <is>
          <t>Restricted Cash and Cash Equivalents Items [Line Items]</t>
        </is>
      </c>
    </row>
    <row r="7">
      <c r="A7" s="4" t="inlineStr">
        <is>
          <t>Restricted cash</t>
        </is>
      </c>
      <c r="C7" s="6" t="n">
        <v>500</v>
      </c>
    </row>
    <row r="8">
      <c r="A8" s="4" t="inlineStr">
        <is>
          <t>Letter of credit | Office and Laboratory Space in Needham, Massachusetts</t>
        </is>
      </c>
    </row>
    <row r="9">
      <c r="A9" s="3" t="inlineStr">
        <is>
          <t>Restricted Cash and Cash Equivalents Items [Line Items]</t>
        </is>
      </c>
    </row>
    <row r="10">
      <c r="A10" s="4" t="inlineStr">
        <is>
          <t>Restricted cash</t>
        </is>
      </c>
      <c r="B10" s="5" t="n">
        <v>200</v>
      </c>
      <c r="C10" s="6" t="n">
        <v>200</v>
      </c>
    </row>
    <row r="11">
      <c r="A11" s="4" t="inlineStr">
        <is>
          <t>Amended Term Loan Agreement</t>
        </is>
      </c>
    </row>
    <row r="12">
      <c r="A12" s="3" t="inlineStr">
        <is>
          <t>Restricted Cash and Cash Equivalents Items [Line Items]</t>
        </is>
      </c>
    </row>
    <row r="13">
      <c r="A13" s="4" t="inlineStr">
        <is>
          <t>Restricted cash</t>
        </is>
      </c>
      <c r="C13" s="5" t="n">
        <v>3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Fair Value Financial Instruments, Measured at Fair Value (Details) - Recurring basis - USD ($) $ in Thousands</t>
        </is>
      </c>
      <c r="B1" s="2" t="inlineStr">
        <is>
          <t>Dec. 31, 2020</t>
        </is>
      </c>
      <c r="C1" s="2" t="inlineStr">
        <is>
          <t>Dec. 31, 2019</t>
        </is>
      </c>
    </row>
    <row r="2">
      <c r="A2" s="3" t="inlineStr">
        <is>
          <t>Financial assets</t>
        </is>
      </c>
    </row>
    <row r="3">
      <c r="A3" s="4" t="inlineStr">
        <is>
          <t>Cash equivalents</t>
        </is>
      </c>
      <c r="B3" s="5" t="n">
        <v>65610</v>
      </c>
      <c r="C3" s="5" t="n">
        <v>77176</v>
      </c>
    </row>
    <row r="4">
      <c r="A4" s="4" t="inlineStr">
        <is>
          <t>Short-term investments</t>
        </is>
      </c>
      <c r="B4" s="6" t="n">
        <v>73444</v>
      </c>
      <c r="C4" s="6" t="n">
        <v>31992</v>
      </c>
    </row>
    <row r="5">
      <c r="A5" s="4" t="inlineStr">
        <is>
          <t>Long-term investments</t>
        </is>
      </c>
      <c r="B5" s="6" t="n">
        <v>5995</v>
      </c>
    </row>
    <row r="6">
      <c r="A6" s="4" t="inlineStr">
        <is>
          <t>Total financial assets</t>
        </is>
      </c>
      <c r="B6" s="6" t="n">
        <v>145049</v>
      </c>
      <c r="C6" s="6" t="n">
        <v>109168</v>
      </c>
    </row>
    <row r="7">
      <c r="A7" s="4" t="inlineStr">
        <is>
          <t>Derivative liability</t>
        </is>
      </c>
      <c r="C7" s="6" t="n">
        <v>450</v>
      </c>
    </row>
    <row r="8">
      <c r="A8" s="4" t="inlineStr">
        <is>
          <t>Level 1</t>
        </is>
      </c>
    </row>
    <row r="9">
      <c r="A9" s="3" t="inlineStr">
        <is>
          <t>Financial assets</t>
        </is>
      </c>
    </row>
    <row r="10">
      <c r="A10" s="4" t="inlineStr">
        <is>
          <t>Cash equivalents</t>
        </is>
      </c>
      <c r="B10" s="6" t="n">
        <v>60611</v>
      </c>
      <c r="C10" s="6" t="n">
        <v>75678</v>
      </c>
    </row>
    <row r="11">
      <c r="A11" s="4" t="inlineStr">
        <is>
          <t>Total financial assets</t>
        </is>
      </c>
      <c r="B11" s="6" t="n">
        <v>60611</v>
      </c>
      <c r="C11" s="6" t="n">
        <v>75678</v>
      </c>
    </row>
    <row r="12">
      <c r="A12" s="4" t="inlineStr">
        <is>
          <t>Level 2</t>
        </is>
      </c>
    </row>
    <row r="13">
      <c r="A13" s="3" t="inlineStr">
        <is>
          <t>Financial assets</t>
        </is>
      </c>
    </row>
    <row r="14">
      <c r="A14" s="4" t="inlineStr">
        <is>
          <t>Cash equivalents</t>
        </is>
      </c>
      <c r="B14" s="6" t="n">
        <v>4999</v>
      </c>
      <c r="C14" s="6" t="n">
        <v>1498</v>
      </c>
    </row>
    <row r="15">
      <c r="A15" s="4" t="inlineStr">
        <is>
          <t>Short-term investments</t>
        </is>
      </c>
      <c r="B15" s="6" t="n">
        <v>73444</v>
      </c>
      <c r="C15" s="6" t="n">
        <v>31992</v>
      </c>
    </row>
    <row r="16">
      <c r="A16" s="4" t="inlineStr">
        <is>
          <t>Long-term investments</t>
        </is>
      </c>
      <c r="B16" s="6" t="n">
        <v>5995</v>
      </c>
    </row>
    <row r="17">
      <c r="A17" s="4" t="inlineStr">
        <is>
          <t>Total financial assets</t>
        </is>
      </c>
      <c r="B17" s="5" t="n">
        <v>84438</v>
      </c>
      <c r="C17" s="6" t="n">
        <v>33490</v>
      </c>
    </row>
    <row r="18">
      <c r="A18" s="4" t="inlineStr">
        <is>
          <t>Level 3</t>
        </is>
      </c>
    </row>
    <row r="19">
      <c r="A19" s="3" t="inlineStr">
        <is>
          <t>Financial assets</t>
        </is>
      </c>
    </row>
    <row r="20">
      <c r="A20" s="4" t="inlineStr">
        <is>
          <t>Derivative liability</t>
        </is>
      </c>
      <c r="C20" s="5" t="n">
        <v>4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s>
  <sheetData>
    <row r="1">
      <c r="A1" s="1" t="inlineStr">
        <is>
          <t>Significant accounting policies - Fair Value Financial Instruments, Derivative Liability (Details) $ in Thousands</t>
        </is>
      </c>
      <c r="B1" s="2" t="inlineStr">
        <is>
          <t>12 Months Ended</t>
        </is>
      </c>
    </row>
    <row r="2">
      <c r="B2" s="2" t="inlineStr">
        <is>
          <t>Dec. 31, 2020USD ($)</t>
        </is>
      </c>
      <c r="C2" s="2" t="inlineStr">
        <is>
          <t>Dec. 31, 2019USD ($)</t>
        </is>
      </c>
      <c r="D2" s="2" t="inlineStr">
        <is>
          <t>Nov. 14, 2019</t>
        </is>
      </c>
      <c r="E2" s="2" t="inlineStr">
        <is>
          <t>Oct. 17, 2018</t>
        </is>
      </c>
    </row>
    <row r="3">
      <c r="A3" s="3" t="inlineStr">
        <is>
          <t>Reconciliation of derivative liability</t>
        </is>
      </c>
    </row>
    <row r="4">
      <c r="A4" s="4" t="inlineStr">
        <is>
          <t>Derivative liability at</t>
        </is>
      </c>
      <c r="B4" s="5" t="n">
        <v>450</v>
      </c>
      <c r="C4" s="5" t="n">
        <v>0</v>
      </c>
    </row>
    <row r="5">
      <c r="A5" s="4" t="inlineStr">
        <is>
          <t>Fair value recognized upon issuance of Convertible Senior Notes</t>
        </is>
      </c>
      <c r="C5" s="6" t="n">
        <v>247</v>
      </c>
    </row>
    <row r="6">
      <c r="A6" s="4" t="inlineStr">
        <is>
          <t>Fair value adjustment</t>
        </is>
      </c>
      <c r="B6" s="6" t="n">
        <v>1313</v>
      </c>
      <c r="C6" s="6" t="n">
        <v>641</v>
      </c>
    </row>
    <row r="7">
      <c r="A7" s="4" t="inlineStr">
        <is>
          <t>Derivative liability extinguished upon conversion</t>
        </is>
      </c>
      <c r="B7" s="6" t="n">
        <v>-1763</v>
      </c>
      <c r="C7" s="6" t="n">
        <v>-438</v>
      </c>
    </row>
    <row r="8">
      <c r="A8" s="4" t="inlineStr">
        <is>
          <t>Derivative liability at</t>
        </is>
      </c>
      <c r="B8" s="5" t="n">
        <v>0</v>
      </c>
      <c r="C8" s="5" t="n">
        <v>450</v>
      </c>
    </row>
    <row r="9">
      <c r="A9" s="4" t="inlineStr">
        <is>
          <t>5.00% Convertible Senior Notes due 2048</t>
        </is>
      </c>
    </row>
    <row r="10">
      <c r="A10" s="3" t="inlineStr">
        <is>
          <t>Derivative liability</t>
        </is>
      </c>
    </row>
    <row r="11">
      <c r="A11" s="4" t="inlineStr">
        <is>
          <t>Interest rate (as a percent)</t>
        </is>
      </c>
      <c r="C11" s="4" t="inlineStr">
        <is>
          <t>5.00%</t>
        </is>
      </c>
      <c r="E11" s="4" t="inlineStr">
        <is>
          <t>5.00%</t>
        </is>
      </c>
    </row>
    <row r="12">
      <c r="A12" s="4" t="inlineStr">
        <is>
          <t>5.00% Convertible Senior Notes due 2048 | Risk-adjusted discount rate</t>
        </is>
      </c>
    </row>
    <row r="13">
      <c r="A13" s="3" t="inlineStr">
        <is>
          <t>Derivative liability</t>
        </is>
      </c>
    </row>
    <row r="14">
      <c r="A14" s="4" t="inlineStr">
        <is>
          <t>Debt Instrument, Measurement Input</t>
        </is>
      </c>
      <c r="C14" s="9" t="n">
        <v>13.08</v>
      </c>
      <c r="D14" s="9" t="n">
        <v>12.06</v>
      </c>
    </row>
    <row r="15">
      <c r="A15" s="4" t="inlineStr">
        <is>
          <t>5.00% Convertible Senior Notes due 2048 | Cost Of Equity</t>
        </is>
      </c>
    </row>
    <row r="16">
      <c r="A16" s="3" t="inlineStr">
        <is>
          <t>Derivative liability</t>
        </is>
      </c>
    </row>
    <row r="17">
      <c r="A17" s="4" t="inlineStr">
        <is>
          <t>Debt Instrument, Measurement Input</t>
        </is>
      </c>
      <c r="C17" s="9" t="n">
        <v>16.54</v>
      </c>
      <c r="D17" s="9" t="n">
        <v>17.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Fair Value Financial Instruments, Fair Value of Financial Instruments (Details) - USD ($) $ in Millions</t>
        </is>
      </c>
      <c r="B1" s="2" t="inlineStr">
        <is>
          <t>Dec. 31, 2020</t>
        </is>
      </c>
      <c r="C1" s="2" t="inlineStr">
        <is>
          <t>Dec. 31, 2019</t>
        </is>
      </c>
    </row>
    <row r="2">
      <c r="A2" s="3" t="inlineStr">
        <is>
          <t>Financial liabilities</t>
        </is>
      </c>
    </row>
    <row r="3">
      <c r="A3" s="4" t="inlineStr">
        <is>
          <t>Debt, carrying value</t>
        </is>
      </c>
      <c r="B3" s="5" t="n">
        <v>0</v>
      </c>
      <c r="C3" s="10" t="n">
        <v>35.1</v>
      </c>
    </row>
    <row r="4">
      <c r="A4" s="4" t="inlineStr">
        <is>
          <t>Level 3</t>
        </is>
      </c>
    </row>
    <row r="5">
      <c r="A5" s="3" t="inlineStr">
        <is>
          <t>Financial liabilities</t>
        </is>
      </c>
    </row>
    <row r="6">
      <c r="A6" s="4" t="inlineStr">
        <is>
          <t>Debt, fair value</t>
        </is>
      </c>
      <c r="B6" s="6" t="n">
        <v>0</v>
      </c>
      <c r="C6" s="6" t="n">
        <v>37</v>
      </c>
    </row>
    <row r="7">
      <c r="A7" s="4" t="inlineStr">
        <is>
          <t>Level 3 | 5.00% Convertible Senior Notes due 2048</t>
        </is>
      </c>
    </row>
    <row r="8">
      <c r="A8" s="3" t="inlineStr">
        <is>
          <t>Financial liabilities</t>
        </is>
      </c>
    </row>
    <row r="9">
      <c r="A9" s="4" t="inlineStr">
        <is>
          <t>Debt, carrying value</t>
        </is>
      </c>
      <c r="B9" s="11" t="n">
        <v>19.1</v>
      </c>
      <c r="C9" s="11" t="n">
        <v>68.59999999999999</v>
      </c>
    </row>
    <row r="10">
      <c r="A10" s="4" t="inlineStr">
        <is>
          <t>Debt, fair value</t>
        </is>
      </c>
      <c r="B10" s="11" t="n">
        <v>0.3</v>
      </c>
      <c r="C10" s="11" t="n">
        <v>12.5</v>
      </c>
    </row>
    <row r="11">
      <c r="A11" s="4" t="inlineStr">
        <is>
          <t>Level 3 | 5.00% Convertible Senior Second Lien Notes due 2048</t>
        </is>
      </c>
    </row>
    <row r="12">
      <c r="A12" s="3" t="inlineStr">
        <is>
          <t>Financial liabilities</t>
        </is>
      </c>
    </row>
    <row r="13">
      <c r="A13" s="4" t="inlineStr">
        <is>
          <t>Debt, fair value</t>
        </is>
      </c>
      <c r="C13" s="10" t="n">
        <v>50.5</v>
      </c>
    </row>
    <row r="14">
      <c r="A14" s="4" t="inlineStr">
        <is>
          <t>Level 3 | 5.00% Convertible Senior Third Lien Notes due 2048</t>
        </is>
      </c>
    </row>
    <row r="15">
      <c r="A15" s="3" t="inlineStr">
        <is>
          <t>Financial liabilities</t>
        </is>
      </c>
    </row>
    <row r="16">
      <c r="A16" s="4" t="inlineStr">
        <is>
          <t>Debt, fair value</t>
        </is>
      </c>
      <c r="B16" s="5" t="n">
        <v>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74" customWidth="1" min="1" max="1"/>
    <col width="25" customWidth="1" min="2" max="2"/>
    <col width="25" customWidth="1" min="3" max="3"/>
    <col width="21" customWidth="1" min="4" max="4"/>
  </cols>
  <sheetData>
    <row r="1">
      <c r="A1" s="1" t="inlineStr">
        <is>
          <t>Significant accounting policies - Investments (Details)</t>
        </is>
      </c>
      <c r="B1" s="2" t="inlineStr">
        <is>
          <t>12 Months Ended</t>
        </is>
      </c>
    </row>
    <row r="2">
      <c r="B2" s="2" t="inlineStr">
        <is>
          <t>Dec. 31, 2020USD ($)item</t>
        </is>
      </c>
      <c r="C2" s="2" t="inlineStr">
        <is>
          <t>Dec. 31, 2019USD ($)item</t>
        </is>
      </c>
      <c r="D2" s="2" t="inlineStr">
        <is>
          <t>Dec. 31, 2018USD ($)</t>
        </is>
      </c>
    </row>
    <row r="3">
      <c r="A3" s="3" t="inlineStr">
        <is>
          <t>Investments</t>
        </is>
      </c>
    </row>
    <row r="4">
      <c r="A4" s="4" t="inlineStr">
        <is>
          <t>Cash, cash equivalents &amp; restricted cash</t>
        </is>
      </c>
      <c r="B4" s="5" t="n">
        <v>67782000</v>
      </c>
      <c r="C4" s="5" t="n">
        <v>43514000</v>
      </c>
    </row>
    <row r="5">
      <c r="A5" s="4" t="inlineStr">
        <is>
          <t>Gross unrealized gains</t>
        </is>
      </c>
      <c r="B5" s="6" t="n">
        <v>1000</v>
      </c>
    </row>
    <row r="6">
      <c r="A6" s="4" t="inlineStr">
        <is>
          <t>Total cash, cash equivalents, restricted cash, gross unrealized gains</t>
        </is>
      </c>
      <c r="B6" s="6" t="n">
        <v>56000</v>
      </c>
      <c r="C6" s="6" t="n">
        <v>14000</v>
      </c>
    </row>
    <row r="7">
      <c r="A7" s="4" t="inlineStr">
        <is>
          <t>Total cash, cash equivalents, restricted cash, gross unrealized losses</t>
        </is>
      </c>
      <c r="B7" s="6" t="n">
        <v>-3000</v>
      </c>
    </row>
    <row r="8">
      <c r="A8" s="4" t="inlineStr">
        <is>
          <t>Total cash, cash equivalents, restricted cash and investments, Fair Value</t>
        </is>
      </c>
      <c r="B8" s="6" t="n">
        <v>147500000</v>
      </c>
    </row>
    <row r="9">
      <c r="A9" s="4" t="inlineStr">
        <is>
          <t>Realized gains or losses on investments</t>
        </is>
      </c>
      <c r="B9" s="5" t="n">
        <v>0</v>
      </c>
      <c r="C9" s="5" t="n">
        <v>0</v>
      </c>
      <c r="D9" s="5" t="n">
        <v>0</v>
      </c>
    </row>
    <row r="10">
      <c r="A10" s="4" t="inlineStr">
        <is>
          <t>Number of investments in unrealized loss position | item</t>
        </is>
      </c>
      <c r="B10" s="6" t="n">
        <v>1</v>
      </c>
      <c r="C10" s="6" t="n">
        <v>2</v>
      </c>
    </row>
    <row r="11">
      <c r="A11" s="4" t="inlineStr">
        <is>
          <t>Number of investments in unrealized loss position for more than 12 months</t>
        </is>
      </c>
      <c r="B11" s="6" t="n">
        <v>0</v>
      </c>
      <c r="C11" s="6" t="n">
        <v>0</v>
      </c>
    </row>
    <row r="12">
      <c r="A12" s="4" t="inlineStr">
        <is>
          <t>Unrealized loss on fair value</t>
        </is>
      </c>
      <c r="B12" s="5" t="n">
        <v>6000000</v>
      </c>
      <c r="C12" s="5" t="n">
        <v>5800000</v>
      </c>
    </row>
    <row r="13">
      <c r="A13" s="4" t="inlineStr">
        <is>
          <t>Amortized Cost</t>
        </is>
      </c>
    </row>
    <row r="14">
      <c r="A14" s="3" t="inlineStr">
        <is>
          <t>Investments</t>
        </is>
      </c>
    </row>
    <row r="15">
      <c r="A15" s="4" t="inlineStr">
        <is>
          <t>Total cash, cash equivalents, restricted cash and investments</t>
        </is>
      </c>
      <c r="B15" s="6" t="n">
        <v>147409000</v>
      </c>
      <c r="C15" s="6" t="n">
        <v>111241000</v>
      </c>
    </row>
    <row r="16">
      <c r="A16" s="4" t="inlineStr">
        <is>
          <t>Fair Value</t>
        </is>
      </c>
    </row>
    <row r="17">
      <c r="A17" s="3" t="inlineStr">
        <is>
          <t>Investments</t>
        </is>
      </c>
    </row>
    <row r="18">
      <c r="A18" s="4" t="inlineStr">
        <is>
          <t>Total cash, cash equivalents, restricted cash and investments, Fair Value</t>
        </is>
      </c>
      <c r="B18" s="6" t="n">
        <v>147462000</v>
      </c>
      <c r="C18" s="6" t="n">
        <v>111255000</v>
      </c>
    </row>
    <row r="19">
      <c r="A19" s="4" t="inlineStr">
        <is>
          <t>Cash and cash equivalents | Amortized Cost</t>
        </is>
      </c>
    </row>
    <row r="20">
      <c r="A20" s="3" t="inlineStr">
        <is>
          <t>Investments</t>
        </is>
      </c>
    </row>
    <row r="21">
      <c r="A21" s="4" t="inlineStr">
        <is>
          <t>Cash, cash equivalents &amp; restricted cash</t>
        </is>
      </c>
      <c r="B21" s="6" t="n">
        <v>68022000</v>
      </c>
      <c r="C21" s="6" t="n">
        <v>79262000</v>
      </c>
    </row>
    <row r="22">
      <c r="A22" s="4" t="inlineStr">
        <is>
          <t>Cash and cash equivalents | Fair Value</t>
        </is>
      </c>
    </row>
    <row r="23">
      <c r="A23" s="3" t="inlineStr">
        <is>
          <t>Investments</t>
        </is>
      </c>
    </row>
    <row r="24">
      <c r="A24" s="4" t="inlineStr">
        <is>
          <t>Cash and cash equivalents, Fair value</t>
        </is>
      </c>
      <c r="B24" s="6" t="n">
        <v>68023000</v>
      </c>
      <c r="C24" s="6" t="n">
        <v>79262000</v>
      </c>
    </row>
    <row r="25">
      <c r="A25" s="4" t="inlineStr">
        <is>
          <t>Cash and money market accounts | Amortized Cost</t>
        </is>
      </c>
    </row>
    <row r="26">
      <c r="A26" s="3" t="inlineStr">
        <is>
          <t>Investments</t>
        </is>
      </c>
    </row>
    <row r="27">
      <c r="A27" s="4" t="inlineStr">
        <is>
          <t>Cash, cash equivalents &amp; restricted cash</t>
        </is>
      </c>
      <c r="B27" s="6" t="n">
        <v>63024000</v>
      </c>
      <c r="C27" s="6" t="n">
        <v>77764000</v>
      </c>
    </row>
    <row r="28">
      <c r="A28" s="4" t="inlineStr">
        <is>
          <t>Cash and money market accounts | Fair Value</t>
        </is>
      </c>
    </row>
    <row r="29">
      <c r="A29" s="3" t="inlineStr">
        <is>
          <t>Investments</t>
        </is>
      </c>
    </row>
    <row r="30">
      <c r="A30" s="4" t="inlineStr">
        <is>
          <t>Cash and cash equivalents, Fair value</t>
        </is>
      </c>
      <c r="B30" s="5" t="n">
        <v>63024000</v>
      </c>
      <c r="C30" s="5" t="n">
        <v>77764000</v>
      </c>
    </row>
    <row r="31">
      <c r="A31" s="4" t="inlineStr">
        <is>
          <t>Corporate bonds, agency bonds and commercial paper</t>
        </is>
      </c>
    </row>
    <row r="32">
      <c r="A32" s="3" t="inlineStr">
        <is>
          <t>Investments</t>
        </is>
      </c>
    </row>
    <row r="33">
      <c r="A33" s="4" t="inlineStr">
        <is>
          <t>Original maturity period, cash and cash equivalents</t>
        </is>
      </c>
      <c r="B33" s="4" t="inlineStr">
        <is>
          <t>90 days</t>
        </is>
      </c>
      <c r="C33" s="4" t="inlineStr">
        <is>
          <t>90 days</t>
        </is>
      </c>
    </row>
    <row r="34">
      <c r="A34" s="4" t="inlineStr">
        <is>
          <t>Gross unrealized gains</t>
        </is>
      </c>
      <c r="B34" s="5" t="n">
        <v>1000</v>
      </c>
    </row>
    <row r="35">
      <c r="A35" s="4" t="inlineStr">
        <is>
          <t>Corporate bonds, agency bonds and commercial paper | Amortized Cost</t>
        </is>
      </c>
    </row>
    <row r="36">
      <c r="A36" s="3" t="inlineStr">
        <is>
          <t>Investments</t>
        </is>
      </c>
    </row>
    <row r="37">
      <c r="A37" s="4" t="inlineStr">
        <is>
          <t>Cash, cash equivalents &amp; restricted cash</t>
        </is>
      </c>
      <c r="B37" s="6" t="n">
        <v>4998000</v>
      </c>
      <c r="C37" s="5" t="n">
        <v>1498000</v>
      </c>
    </row>
    <row r="38">
      <c r="A38" s="4" t="inlineStr">
        <is>
          <t>Corporate bonds, agency bonds and commercial paper | Fair Value</t>
        </is>
      </c>
    </row>
    <row r="39">
      <c r="A39" s="3" t="inlineStr">
        <is>
          <t>Investments</t>
        </is>
      </c>
    </row>
    <row r="40">
      <c r="A40" s="4" t="inlineStr">
        <is>
          <t>Cash and cash equivalents, Fair value</t>
        </is>
      </c>
      <c r="B40" s="5" t="n">
        <v>4999000</v>
      </c>
      <c r="C40" s="6" t="n">
        <v>1498000</v>
      </c>
    </row>
    <row r="41">
      <c r="A41" s="4" t="inlineStr">
        <is>
          <t>Minimum | Corporate bonds, agency bonds and commercial paper</t>
        </is>
      </c>
    </row>
    <row r="42">
      <c r="A42" s="3" t="inlineStr">
        <is>
          <t>Investments</t>
        </is>
      </c>
    </row>
    <row r="43">
      <c r="A43" s="4" t="inlineStr">
        <is>
          <t>Maturity period, investments</t>
        </is>
      </c>
      <c r="B43" s="4" t="inlineStr">
        <is>
          <t>1 year</t>
        </is>
      </c>
    </row>
    <row r="44">
      <c r="A44" s="4" t="inlineStr">
        <is>
          <t>Maximum | Corporate bonds, agency bonds and commercial paper</t>
        </is>
      </c>
    </row>
    <row r="45">
      <c r="A45" s="3" t="inlineStr">
        <is>
          <t>Investments</t>
        </is>
      </c>
    </row>
    <row r="46">
      <c r="A46" s="4" t="inlineStr">
        <is>
          <t>Maturity period, investments</t>
        </is>
      </c>
      <c r="B46" s="4" t="inlineStr">
        <is>
          <t>5 years</t>
        </is>
      </c>
    </row>
    <row r="47">
      <c r="A47" s="4" t="inlineStr">
        <is>
          <t>Investments</t>
        </is>
      </c>
    </row>
    <row r="48">
      <c r="A48" s="3" t="inlineStr">
        <is>
          <t>Investments</t>
        </is>
      </c>
    </row>
    <row r="49">
      <c r="A49" s="4" t="inlineStr">
        <is>
          <t>Gross unrealized gains</t>
        </is>
      </c>
      <c r="B49" s="5" t="n">
        <v>55000</v>
      </c>
      <c r="C49" s="6" t="n">
        <v>14000</v>
      </c>
    </row>
    <row r="50">
      <c r="A50" s="4" t="inlineStr">
        <is>
          <t>Gross unrealized losses</t>
        </is>
      </c>
      <c r="B50" s="6" t="n">
        <v>-3000</v>
      </c>
    </row>
    <row r="51">
      <c r="A51" s="4" t="inlineStr">
        <is>
          <t>Investments | Amortized Cost</t>
        </is>
      </c>
    </row>
    <row r="52">
      <c r="A52" s="3" t="inlineStr">
        <is>
          <t>Investments</t>
        </is>
      </c>
    </row>
    <row r="53">
      <c r="A53" s="4" t="inlineStr">
        <is>
          <t>Investments</t>
        </is>
      </c>
      <c r="B53" s="6" t="n">
        <v>79387000</v>
      </c>
      <c r="C53" s="6" t="n">
        <v>31979000</v>
      </c>
    </row>
    <row r="54">
      <c r="A54" s="4" t="inlineStr">
        <is>
          <t>Investments | Fair Value</t>
        </is>
      </c>
    </row>
    <row r="55">
      <c r="A55" s="3" t="inlineStr">
        <is>
          <t>Investments</t>
        </is>
      </c>
    </row>
    <row r="56">
      <c r="A56" s="4" t="inlineStr">
        <is>
          <t>Investments</t>
        </is>
      </c>
      <c r="B56" s="5" t="n">
        <v>79439000</v>
      </c>
      <c r="C56" s="5" t="n">
        <v>31993000</v>
      </c>
    </row>
    <row r="57">
      <c r="A57" s="4" t="inlineStr">
        <is>
          <t>Corporate bonds and commercial paper</t>
        </is>
      </c>
    </row>
    <row r="58">
      <c r="A58" s="3" t="inlineStr">
        <is>
          <t>Investments</t>
        </is>
      </c>
    </row>
    <row r="59">
      <c r="A59" s="4" t="inlineStr">
        <is>
          <t>Maturity period, investments</t>
        </is>
      </c>
      <c r="C59" s="4" t="inlineStr">
        <is>
          <t>1 year</t>
        </is>
      </c>
    </row>
    <row r="60">
      <c r="A60" s="4" t="inlineStr">
        <is>
          <t>Gross unrealized gains</t>
        </is>
      </c>
      <c r="C60" s="5" t="n">
        <v>14000</v>
      </c>
    </row>
    <row r="61">
      <c r="A61" s="4" t="inlineStr">
        <is>
          <t>Corporate bonds and commercial paper | Amortized Cost</t>
        </is>
      </c>
    </row>
    <row r="62">
      <c r="A62" s="3" t="inlineStr">
        <is>
          <t>Investments</t>
        </is>
      </c>
    </row>
    <row r="63">
      <c r="A63" s="4" t="inlineStr">
        <is>
          <t>Due within 1 year</t>
        </is>
      </c>
      <c r="C63" s="6" t="n">
        <v>31979000</v>
      </c>
    </row>
    <row r="64">
      <c r="A64" s="4" t="inlineStr">
        <is>
          <t>Corporate bonds and commercial paper | Fair Value</t>
        </is>
      </c>
    </row>
    <row r="65">
      <c r="A65" s="3" t="inlineStr">
        <is>
          <t>Investments</t>
        </is>
      </c>
    </row>
    <row r="66">
      <c r="A66" s="4" t="inlineStr">
        <is>
          <t>Due within 1 year</t>
        </is>
      </c>
      <c r="C66" s="5" t="n">
        <v>31993000</v>
      </c>
    </row>
    <row r="67">
      <c r="A67" s="4" t="inlineStr">
        <is>
          <t>Corporate bonds, agency bonds and commercial paper</t>
        </is>
      </c>
    </row>
    <row r="68">
      <c r="A68" s="3" t="inlineStr">
        <is>
          <t>Investments</t>
        </is>
      </c>
    </row>
    <row r="69">
      <c r="A69" s="4" t="inlineStr">
        <is>
          <t>Maturity period, investments</t>
        </is>
      </c>
      <c r="B69" s="4" t="inlineStr">
        <is>
          <t>1 year</t>
        </is>
      </c>
    </row>
    <row r="70">
      <c r="A70" s="4" t="inlineStr">
        <is>
          <t>Gross unrealized gains</t>
        </is>
      </c>
      <c r="B70" s="5" t="n">
        <v>55000</v>
      </c>
    </row>
    <row r="71">
      <c r="A71" s="4" t="inlineStr">
        <is>
          <t>Gross unrealized losses</t>
        </is>
      </c>
      <c r="B71" s="6" t="n">
        <v>-3000</v>
      </c>
    </row>
    <row r="72">
      <c r="A72" s="4" t="inlineStr">
        <is>
          <t>Corporate bonds, agency bonds and commercial paper | Amortized Cost</t>
        </is>
      </c>
    </row>
    <row r="73">
      <c r="A73" s="3" t="inlineStr">
        <is>
          <t>Investments</t>
        </is>
      </c>
    </row>
    <row r="74">
      <c r="A74" s="4" t="inlineStr">
        <is>
          <t>Due within 1 year</t>
        </is>
      </c>
      <c r="B74" s="6" t="n">
        <v>73389000</v>
      </c>
    </row>
    <row r="75">
      <c r="A75" s="4" t="inlineStr">
        <is>
          <t>Due between 1 and 5 years</t>
        </is>
      </c>
      <c r="B75" s="6" t="n">
        <v>5998000</v>
      </c>
    </row>
    <row r="76">
      <c r="A76" s="4" t="inlineStr">
        <is>
          <t>Corporate bonds, agency bonds and commercial paper | Fair Value</t>
        </is>
      </c>
    </row>
    <row r="77">
      <c r="A77" s="3" t="inlineStr">
        <is>
          <t>Investments</t>
        </is>
      </c>
    </row>
    <row r="78">
      <c r="A78" s="4" t="inlineStr">
        <is>
          <t>Due within 1 year</t>
        </is>
      </c>
      <c r="B78" s="6" t="n">
        <v>73444000</v>
      </c>
    </row>
    <row r="79">
      <c r="A79" s="4" t="inlineStr">
        <is>
          <t>Due between 1 and 5 years</t>
        </is>
      </c>
      <c r="B79" s="5" t="n">
        <v>5995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ignificant accounting policies - Concentration of Credit Risk (Details)</t>
        </is>
      </c>
      <c r="B1" s="2" t="inlineStr">
        <is>
          <t>12 Months Ended</t>
        </is>
      </c>
      <c r="D1" s="2" t="inlineStr">
        <is>
          <t>24 Months Ended</t>
        </is>
      </c>
    </row>
    <row r="2">
      <c r="B2" s="2" t="inlineStr">
        <is>
          <t>Dec. 31, 2020Institutioncustomer</t>
        </is>
      </c>
      <c r="C2" s="2" t="inlineStr">
        <is>
          <t>Dec. 31, 2019customer</t>
        </is>
      </c>
      <c r="D2" s="2" t="inlineStr">
        <is>
          <t>Dec. 31, 2020customer</t>
        </is>
      </c>
    </row>
    <row r="3">
      <c r="A3" s="3" t="inlineStr">
        <is>
          <t>Concentrations of credit risk and off-balance sheet risk</t>
        </is>
      </c>
    </row>
    <row r="4">
      <c r="A4" s="4" t="inlineStr">
        <is>
          <t>Off-balance sheet concentrations of credit risk description</t>
        </is>
      </c>
      <c r="B4" s="4" t="inlineStr">
        <is>
          <t>As of December 31, 2020, the Company’s cash, cash equivalents and investments were deposited at three financial institutions and it has no significant off-balance sheet concentrations of credit risk, such as foreign currency exchange contracts, option contracts or other hedging arrangements.</t>
        </is>
      </c>
    </row>
    <row r="5">
      <c r="A5" s="4" t="inlineStr">
        <is>
          <t>Number of financial institutions in which cash, cash equivalents and investments were deposited | Institution</t>
        </is>
      </c>
      <c r="B5" s="6" t="n">
        <v>3</v>
      </c>
    </row>
    <row r="6">
      <c r="A6" s="4" t="inlineStr">
        <is>
          <t>Trade accounts receivable | Credit Concentration Risk</t>
        </is>
      </c>
    </row>
    <row r="7">
      <c r="A7" s="3" t="inlineStr">
        <is>
          <t>Concentrations of credit risk and off-balance sheet risk</t>
        </is>
      </c>
    </row>
    <row r="8">
      <c r="A8" s="4" t="inlineStr">
        <is>
          <t>Number of customer</t>
        </is>
      </c>
      <c r="D8" s="6" t="n">
        <v>2</v>
      </c>
    </row>
    <row r="9">
      <c r="A9" s="4" t="inlineStr">
        <is>
          <t>Trade accounts receivable | Credit Concentration Risk | Minimum</t>
        </is>
      </c>
    </row>
    <row r="10">
      <c r="A10" s="3" t="inlineStr">
        <is>
          <t>Concentrations of credit risk and off-balance sheet risk</t>
        </is>
      </c>
    </row>
    <row r="11">
      <c r="A11" s="4" t="inlineStr">
        <is>
          <t>Percentage</t>
        </is>
      </c>
      <c r="B11" s="4" t="inlineStr">
        <is>
          <t>50.00%</t>
        </is>
      </c>
      <c r="C11" s="4" t="inlineStr">
        <is>
          <t>50.00%</t>
        </is>
      </c>
    </row>
    <row r="12">
      <c r="A12" s="4" t="inlineStr">
        <is>
          <t>Revenue | Customer Concentration Risk</t>
        </is>
      </c>
    </row>
    <row r="13">
      <c r="A13" s="3" t="inlineStr">
        <is>
          <t>Concentrations of credit risk and off-balance sheet risk</t>
        </is>
      </c>
    </row>
    <row r="14">
      <c r="A14" s="4" t="inlineStr">
        <is>
          <t>Number of customer</t>
        </is>
      </c>
      <c r="B14" s="6" t="n">
        <v>4</v>
      </c>
      <c r="C14" s="6" t="n">
        <v>4</v>
      </c>
    </row>
    <row r="15">
      <c r="A15" s="4" t="inlineStr">
        <is>
          <t>Revenue | Customer Concentration Risk | Minimum</t>
        </is>
      </c>
    </row>
    <row r="16">
      <c r="A16" s="3" t="inlineStr">
        <is>
          <t>Concentrations of credit risk and off-balance sheet risk</t>
        </is>
      </c>
    </row>
    <row r="17">
      <c r="A17" s="4" t="inlineStr">
        <is>
          <t>Percentage</t>
        </is>
      </c>
      <c r="B17" s="4" t="inlineStr">
        <is>
          <t>10.00%</t>
        </is>
      </c>
      <c r="C17" s="4" t="inlineStr">
        <is>
          <t>1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loss) income</t>
        </is>
      </c>
      <c r="E1" s="2" t="inlineStr">
        <is>
          <t>Accumulated deficit</t>
        </is>
      </c>
      <c r="F1" s="2" t="inlineStr">
        <is>
          <t>Total</t>
        </is>
      </c>
    </row>
    <row r="2">
      <c r="A2" s="4" t="inlineStr">
        <is>
          <t>Balance at Dec. 31, 2017</t>
        </is>
      </c>
      <c r="B2" s="5" t="n">
        <v>5</v>
      </c>
      <c r="C2" s="5" t="n">
        <v>360823</v>
      </c>
      <c r="D2" s="5" t="n">
        <v>-2</v>
      </c>
      <c r="E2" s="5" t="n">
        <v>-303142</v>
      </c>
      <c r="F2" s="5" t="n">
        <v>57684</v>
      </c>
    </row>
    <row r="3">
      <c r="A3" s="4" t="inlineStr">
        <is>
          <t>Balance (in shares) at Dec. 31, 2017</t>
        </is>
      </c>
      <c r="B3" s="6" t="n">
        <v>50800908</v>
      </c>
    </row>
    <row r="4">
      <c r="A4" s="3" t="inlineStr">
        <is>
          <t>Increase (Decrease) in Stockholders' Equity</t>
        </is>
      </c>
    </row>
    <row r="5">
      <c r="A5" s="4" t="inlineStr">
        <is>
          <t>Net loss</t>
        </is>
      </c>
      <c r="E5" s="6" t="n">
        <v>-72434</v>
      </c>
      <c r="F5" s="6" t="n">
        <v>-72434</v>
      </c>
    </row>
    <row r="6">
      <c r="A6" s="4" t="inlineStr">
        <is>
          <t>Unrealized gain (loss) on available-for-sale marketable securities</t>
        </is>
      </c>
      <c r="D6" s="6" t="n">
        <v>129</v>
      </c>
      <c r="F6" s="5" t="n">
        <v>129</v>
      </c>
    </row>
    <row r="7">
      <c r="A7" s="4" t="inlineStr">
        <is>
          <t>Conversion of Notes into common stock (in shares)</t>
        </is>
      </c>
      <c r="F7" s="6" t="n">
        <v>20936548</v>
      </c>
    </row>
    <row r="8">
      <c r="A8" s="4" t="inlineStr">
        <is>
          <t>Issuance of common stock resulting from follow-on offering, net of issuance costs</t>
        </is>
      </c>
      <c r="B8" s="5" t="n">
        <v>1</v>
      </c>
      <c r="C8" s="6" t="n">
        <v>81188</v>
      </c>
      <c r="F8" s="5" t="n">
        <v>81189</v>
      </c>
    </row>
    <row r="9">
      <c r="A9" s="4" t="inlineStr">
        <is>
          <t>Issuance of common stock resulting from follow-on offering, net of issuance costs (in shares)</t>
        </is>
      </c>
      <c r="B9" s="6" t="n">
        <v>16111110</v>
      </c>
    </row>
    <row r="10">
      <c r="A10" s="4" t="inlineStr">
        <is>
          <t>Issuance of common stock resulting from at-the-market transactions, net of issuance costs</t>
        </is>
      </c>
      <c r="B10" s="5" t="n">
        <v>1</v>
      </c>
      <c r="C10" s="6" t="n">
        <v>24275</v>
      </c>
      <c r="F10" s="6" t="n">
        <v>24276</v>
      </c>
    </row>
    <row r="11">
      <c r="A11" s="4" t="inlineStr">
        <is>
          <t>Issuance of common stock resulting from at-the-market transactions, net of issuance costs (in shares)</t>
        </is>
      </c>
      <c r="B11" s="6" t="n">
        <v>6481475</v>
      </c>
    </row>
    <row r="12">
      <c r="A12" s="4" t="inlineStr">
        <is>
          <t>Issuance of common stock resulting from exercise of stock options</t>
        </is>
      </c>
      <c r="C12" s="6" t="n">
        <v>809</v>
      </c>
      <c r="F12" s="6" t="n">
        <v>809</v>
      </c>
    </row>
    <row r="13">
      <c r="A13" s="4" t="inlineStr">
        <is>
          <t>Issuance of common stock resulting from exercise of stock options (in shares)</t>
        </is>
      </c>
      <c r="B13" s="6" t="n">
        <v>412851</v>
      </c>
    </row>
    <row r="14">
      <c r="A14" s="4" t="inlineStr">
        <is>
          <t>Reclassification of derivative liability to equity</t>
        </is>
      </c>
      <c r="C14" s="6" t="n">
        <v>25975</v>
      </c>
      <c r="F14" s="6" t="n">
        <v>25975</v>
      </c>
    </row>
    <row r="15">
      <c r="A15" s="4" t="inlineStr">
        <is>
          <t>Stock-based compensation expense</t>
        </is>
      </c>
      <c r="C15" s="6" t="n">
        <v>6671</v>
      </c>
      <c r="F15" s="6" t="n">
        <v>6671</v>
      </c>
    </row>
    <row r="16">
      <c r="A16" s="4" t="inlineStr">
        <is>
          <t>Balance at Dec. 31, 2018</t>
        </is>
      </c>
      <c r="B16" s="5" t="n">
        <v>7</v>
      </c>
      <c r="C16" s="6" t="n">
        <v>499741</v>
      </c>
      <c r="D16" s="6" t="n">
        <v>127</v>
      </c>
      <c r="E16" s="6" t="n">
        <v>-375576</v>
      </c>
      <c r="F16" s="6" t="n">
        <v>124299</v>
      </c>
    </row>
    <row r="17">
      <c r="A17" s="4" t="inlineStr">
        <is>
          <t>Balance (in shares) at Dec. 31, 2018</t>
        </is>
      </c>
      <c r="B17" s="6" t="n">
        <v>73806344</v>
      </c>
    </row>
    <row r="18">
      <c r="A18" s="3" t="inlineStr">
        <is>
          <t>Increase (Decrease) in Stockholders' Equity</t>
        </is>
      </c>
    </row>
    <row r="19">
      <c r="A19" s="4" t="inlineStr">
        <is>
          <t>Net loss</t>
        </is>
      </c>
      <c r="E19" s="6" t="n">
        <v>-149209</v>
      </c>
      <c r="F19" s="6" t="n">
        <v>-149209</v>
      </c>
    </row>
    <row r="20">
      <c r="A20" s="4" t="inlineStr">
        <is>
          <t>Unrealized gain (loss) on available-for-sale marketable securities</t>
        </is>
      </c>
      <c r="D20" s="6" t="n">
        <v>-113</v>
      </c>
      <c r="F20" s="6" t="n">
        <v>-113</v>
      </c>
    </row>
    <row r="21">
      <c r="A21" s="4" t="inlineStr">
        <is>
          <t>Conversion of Notes into common stock</t>
        </is>
      </c>
      <c r="B21" s="5" t="n">
        <v>1</v>
      </c>
      <c r="C21" s="6" t="n">
        <v>9516</v>
      </c>
      <c r="F21" s="6" t="n">
        <v>9517</v>
      </c>
    </row>
    <row r="22">
      <c r="A22" s="4" t="inlineStr">
        <is>
          <t>Conversion of Notes into common stock (in shares)</t>
        </is>
      </c>
      <c r="B22" s="6" t="n">
        <v>5767872</v>
      </c>
    </row>
    <row r="23">
      <c r="A23" s="4" t="inlineStr">
        <is>
          <t>Change in fair value of conversion option of Notes on exchange</t>
        </is>
      </c>
      <c r="C23" s="6" t="n">
        <v>13640</v>
      </c>
      <c r="F23" s="6" t="n">
        <v>13640</v>
      </c>
    </row>
    <row r="24">
      <c r="A24" s="4" t="inlineStr">
        <is>
          <t>Issuance of common stock under Employee Stock Purchase Plan</t>
        </is>
      </c>
      <c r="C24" s="6" t="n">
        <v>439</v>
      </c>
      <c r="F24" s="6" t="n">
        <v>439</v>
      </c>
    </row>
    <row r="25">
      <c r="A25" s="4" t="inlineStr">
        <is>
          <t>Issuance of common stock under Employee Stock Purchase Plan (in shares)</t>
        </is>
      </c>
      <c r="B25" s="6" t="n">
        <v>341701</v>
      </c>
    </row>
    <row r="26">
      <c r="A26" s="4" t="inlineStr">
        <is>
          <t>Issuance of common stock resulting from vesting of restricted stock units</t>
        </is>
      </c>
      <c r="C26" s="6" t="n">
        <v>-68</v>
      </c>
      <c r="F26" s="6" t="n">
        <v>-68</v>
      </c>
    </row>
    <row r="27">
      <c r="A27" s="4" t="inlineStr">
        <is>
          <t>Issuance of common stock resulting from vesting of restricted stock units (in shares)</t>
        </is>
      </c>
      <c r="B27" s="6" t="n">
        <v>109707</v>
      </c>
    </row>
    <row r="28">
      <c r="A28" s="4" t="inlineStr">
        <is>
          <t>Issuance of common stock resulting from exercise of stock options</t>
        </is>
      </c>
      <c r="C28" s="6" t="n">
        <v>130</v>
      </c>
      <c r="F28" s="6" t="n">
        <v>130</v>
      </c>
    </row>
    <row r="29">
      <c r="A29" s="4" t="inlineStr">
        <is>
          <t>Issuance of common stock resulting from exercise of stock options (in shares)</t>
        </is>
      </c>
      <c r="B29" s="6" t="n">
        <v>91907</v>
      </c>
    </row>
    <row r="30">
      <c r="A30" s="4" t="inlineStr">
        <is>
          <t>Stock-based compensation expense</t>
        </is>
      </c>
      <c r="C30" s="6" t="n">
        <v>8539</v>
      </c>
      <c r="F30" s="6" t="n">
        <v>8539</v>
      </c>
    </row>
    <row r="31">
      <c r="A31" s="4" t="inlineStr">
        <is>
          <t>Balance at Dec. 31, 2019</t>
        </is>
      </c>
      <c r="B31" s="5" t="n">
        <v>8</v>
      </c>
      <c r="C31" s="6" t="n">
        <v>531937</v>
      </c>
      <c r="D31" s="6" t="n">
        <v>14</v>
      </c>
      <c r="E31" s="6" t="n">
        <v>-524785</v>
      </c>
      <c r="F31" s="5" t="n">
        <v>7174</v>
      </c>
    </row>
    <row r="32">
      <c r="A32" s="4" t="inlineStr">
        <is>
          <t>Balance (in shares) at Dec. 31, 2019</t>
        </is>
      </c>
      <c r="B32" s="6" t="n">
        <v>80117531</v>
      </c>
      <c r="F32" s="6" t="n">
        <v>80118000</v>
      </c>
    </row>
    <row r="33">
      <c r="A33" s="3" t="inlineStr">
        <is>
          <t>Increase (Decrease) in Stockholders' Equity</t>
        </is>
      </c>
    </row>
    <row r="34">
      <c r="A34" s="4" t="inlineStr">
        <is>
          <t>Net loss</t>
        </is>
      </c>
      <c r="E34" s="6" t="n">
        <v>-67726</v>
      </c>
      <c r="F34" s="5" t="n">
        <v>-67726</v>
      </c>
    </row>
    <row r="35">
      <c r="A35" s="4" t="inlineStr">
        <is>
          <t>Unrealized gain (loss) on available-for-sale marketable securities</t>
        </is>
      </c>
      <c r="D35" s="6" t="n">
        <v>39</v>
      </c>
      <c r="F35" s="6" t="n">
        <v>39</v>
      </c>
    </row>
    <row r="36">
      <c r="A36" s="4" t="inlineStr">
        <is>
          <t>Conversion of Notes into common stock</t>
        </is>
      </c>
      <c r="B36" s="5" t="n">
        <v>3</v>
      </c>
      <c r="C36" s="6" t="n">
        <v>57411</v>
      </c>
      <c r="F36" s="6" t="n">
        <v>57414</v>
      </c>
    </row>
    <row r="37">
      <c r="A37" s="4" t="inlineStr">
        <is>
          <t>Conversion of Notes into common stock (in shares)</t>
        </is>
      </c>
      <c r="B37" s="6" t="n">
        <v>34796350</v>
      </c>
    </row>
    <row r="38">
      <c r="A38" s="4" t="inlineStr">
        <is>
          <t>Change in fair value of conversion option of Notes on exchange</t>
        </is>
      </c>
      <c r="C38" s="6" t="n">
        <v>2331</v>
      </c>
      <c r="F38" s="6" t="n">
        <v>2331</v>
      </c>
    </row>
    <row r="39">
      <c r="A39" s="4" t="inlineStr">
        <is>
          <t>Issuance of common stock under Employee Stock Purchase Plan</t>
        </is>
      </c>
      <c r="C39" s="6" t="n">
        <v>407</v>
      </c>
      <c r="F39" s="6" t="n">
        <v>407</v>
      </c>
    </row>
    <row r="40">
      <c r="A40" s="4" t="inlineStr">
        <is>
          <t>Issuance of common stock under Employee Stock Purchase Plan (in shares)</t>
        </is>
      </c>
      <c r="B40" s="6" t="n">
        <v>358193</v>
      </c>
    </row>
    <row r="41">
      <c r="A41" s="4" t="inlineStr">
        <is>
          <t>Issuance of common stock resulting from vesting of restricted stock units</t>
        </is>
      </c>
      <c r="C41" s="6" t="n">
        <v>-1120</v>
      </c>
      <c r="F41" s="6" t="n">
        <v>-1120</v>
      </c>
    </row>
    <row r="42">
      <c r="A42" s="4" t="inlineStr">
        <is>
          <t>Issuance of common stock resulting from vesting of restricted stock units (in shares)</t>
        </is>
      </c>
      <c r="B42" s="6" t="n">
        <v>421695</v>
      </c>
    </row>
    <row r="43">
      <c r="A43" s="4" t="inlineStr">
        <is>
          <t>Issuance of common stock resulting from at-the-market transactions, net of issuance costs</t>
        </is>
      </c>
      <c r="B43" s="5" t="n">
        <v>1</v>
      </c>
      <c r="C43" s="6" t="n">
        <v>12229</v>
      </c>
      <c r="F43" s="6" t="n">
        <v>12230</v>
      </c>
    </row>
    <row r="44">
      <c r="A44" s="4" t="inlineStr">
        <is>
          <t>Issuance of common stock resulting from at-the-market transactions, net of issuance costs (in shares)</t>
        </is>
      </c>
      <c r="B44" s="6" t="n">
        <v>6769559</v>
      </c>
    </row>
    <row r="45">
      <c r="A45" s="4" t="inlineStr">
        <is>
          <t>Issuance of common stock resulting from exercise of stock options</t>
        </is>
      </c>
      <c r="C45" s="6" t="n">
        <v>2578</v>
      </c>
      <c r="F45" s="6" t="n">
        <v>2578</v>
      </c>
    </row>
    <row r="46">
      <c r="A46" s="4" t="inlineStr">
        <is>
          <t>Issuance of common stock resulting from exercise of stock options (in shares)</t>
        </is>
      </c>
      <c r="B46" s="6" t="n">
        <v>1481223</v>
      </c>
    </row>
    <row r="47">
      <c r="A47" s="4" t="inlineStr">
        <is>
          <t>Issuance of common stock resulting from private investment in public equity offering, net of issuance costs</t>
        </is>
      </c>
      <c r="B47" s="5" t="n">
        <v>5</v>
      </c>
      <c r="C47" s="6" t="n">
        <v>93824</v>
      </c>
      <c r="F47" s="6" t="n">
        <v>93829</v>
      </c>
    </row>
    <row r="48">
      <c r="A48" s="4" t="inlineStr">
        <is>
          <t>Issuance of common stock resulting from private investment in public equity offering, net of issuance costs (in shares)</t>
        </is>
      </c>
      <c r="B48" s="6" t="n">
        <v>46511628</v>
      </c>
    </row>
    <row r="49">
      <c r="A49" s="4" t="inlineStr">
        <is>
          <t>Stock-based compensation expense</t>
        </is>
      </c>
      <c r="C49" s="6" t="n">
        <v>8118</v>
      </c>
      <c r="F49" s="6" t="n">
        <v>8118</v>
      </c>
    </row>
    <row r="50">
      <c r="A50" s="4" t="inlineStr">
        <is>
          <t>Balance at Dec. 31, 2020</t>
        </is>
      </c>
      <c r="B50" s="5" t="n">
        <v>17</v>
      </c>
      <c r="C50" s="5" t="n">
        <v>707715</v>
      </c>
      <c r="D50" s="5" t="n">
        <v>53</v>
      </c>
      <c r="E50" s="5" t="n">
        <v>-592511</v>
      </c>
      <c r="F50" s="5" t="n">
        <v>115274</v>
      </c>
    </row>
    <row r="51">
      <c r="A51" s="4" t="inlineStr">
        <is>
          <t>Balance (in shares) at Dec. 31, 2020</t>
        </is>
      </c>
      <c r="B51" s="6" t="n">
        <v>170456179</v>
      </c>
      <c r="F51" s="6" t="n">
        <v>17045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Property and Equipment (Details) - USD ($) $ in Thousands</t>
        </is>
      </c>
      <c r="B1" s="2" t="inlineStr">
        <is>
          <t>12 Months Ended</t>
        </is>
      </c>
    </row>
    <row r="2">
      <c r="B2" s="2" t="inlineStr">
        <is>
          <t>Dec. 31, 2020</t>
        </is>
      </c>
      <c r="C2" s="2" t="inlineStr">
        <is>
          <t>Dec. 31, 2019</t>
        </is>
      </c>
    </row>
    <row r="3">
      <c r="A3" s="3" t="inlineStr">
        <is>
          <t>Property and equipment, net</t>
        </is>
      </c>
    </row>
    <row r="4">
      <c r="A4" s="4" t="inlineStr">
        <is>
          <t>Impairment losses on long-lived assets</t>
        </is>
      </c>
      <c r="B4" s="5" t="n">
        <v>0</v>
      </c>
    </row>
    <row r="5">
      <c r="A5" s="4" t="inlineStr">
        <is>
          <t>Laboratory equipment</t>
        </is>
      </c>
    </row>
    <row r="6">
      <c r="A6" s="3" t="inlineStr">
        <is>
          <t>Property and equipment, net</t>
        </is>
      </c>
    </row>
    <row r="7">
      <c r="A7" s="4" t="inlineStr">
        <is>
          <t>Estimated useful lives</t>
        </is>
      </c>
      <c r="B7" s="4" t="inlineStr">
        <is>
          <t>5 years</t>
        </is>
      </c>
    </row>
    <row r="8">
      <c r="A8" s="4" t="inlineStr">
        <is>
          <t>Furniture and fixtures</t>
        </is>
      </c>
    </row>
    <row r="9">
      <c r="A9" s="3" t="inlineStr">
        <is>
          <t>Property and equipment, net</t>
        </is>
      </c>
    </row>
    <row r="10">
      <c r="A10" s="4" t="inlineStr">
        <is>
          <t>Estimated useful lives</t>
        </is>
      </c>
      <c r="B10" s="4" t="inlineStr">
        <is>
          <t>5 years</t>
        </is>
      </c>
    </row>
    <row r="11">
      <c r="A11" s="4" t="inlineStr">
        <is>
          <t>Computer equipment</t>
        </is>
      </c>
    </row>
    <row r="12">
      <c r="A12" s="3" t="inlineStr">
        <is>
          <t>Property and equipment, net</t>
        </is>
      </c>
    </row>
    <row r="13">
      <c r="A13" s="4" t="inlineStr">
        <is>
          <t>Estimated useful lives</t>
        </is>
      </c>
      <c r="B13" s="4" t="inlineStr">
        <is>
          <t>3 years</t>
        </is>
      </c>
    </row>
    <row r="14">
      <c r="A14" s="4" t="inlineStr">
        <is>
          <t>Exclusive license agreement | Infinity</t>
        </is>
      </c>
    </row>
    <row r="15">
      <c r="A15" s="3" t="inlineStr">
        <is>
          <t>Other assets</t>
        </is>
      </c>
    </row>
    <row r="16">
      <c r="A16" s="4" t="inlineStr">
        <is>
          <t>Prepaid CRO Expenses</t>
        </is>
      </c>
      <c r="B16" s="5" t="n">
        <v>0</v>
      </c>
      <c r="C16" s="5" t="n">
        <v>8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Revenue Recognition and Accounts Receivable, Net (Details)</t>
        </is>
      </c>
      <c r="B1" s="2" t="inlineStr">
        <is>
          <t>12 Months Ended</t>
        </is>
      </c>
    </row>
    <row r="2">
      <c r="B2" s="2" t="inlineStr">
        <is>
          <t>Dec. 31, 2020</t>
        </is>
      </c>
    </row>
    <row r="3">
      <c r="A3" s="4" t="inlineStr">
        <is>
          <t>Minimum</t>
        </is>
      </c>
    </row>
    <row r="4">
      <c r="A4" s="3" t="inlineStr">
        <is>
          <t>Accounts Receivable</t>
        </is>
      </c>
    </row>
    <row r="5">
      <c r="A5" s="4" t="inlineStr">
        <is>
          <t>Threshold accounts receivable typically due</t>
        </is>
      </c>
      <c r="B5" s="4" t="inlineStr">
        <is>
          <t>30 days</t>
        </is>
      </c>
    </row>
    <row r="6">
      <c r="A6" s="4" t="inlineStr">
        <is>
          <t>Maximum</t>
        </is>
      </c>
    </row>
    <row r="7">
      <c r="A7" s="3" t="inlineStr">
        <is>
          <t>Accounts Receivable</t>
        </is>
      </c>
    </row>
    <row r="8">
      <c r="A8" s="4" t="inlineStr">
        <is>
          <t>Threshold accounts receivable typically due</t>
        </is>
      </c>
      <c r="B8" s="4" t="inlineStr">
        <is>
          <t>90 days</t>
        </is>
      </c>
    </row>
    <row r="9">
      <c r="A9" s="4" t="inlineStr">
        <is>
          <t>Prior to product's expiration</t>
        </is>
      </c>
    </row>
    <row r="10">
      <c r="A10" s="3" t="inlineStr">
        <is>
          <t>Revenue recognition</t>
        </is>
      </c>
    </row>
    <row r="11">
      <c r="A11" s="4" t="inlineStr">
        <is>
          <t>Period for eligible returns of expired product</t>
        </is>
      </c>
      <c r="B11" s="4" t="inlineStr">
        <is>
          <t>3 months</t>
        </is>
      </c>
    </row>
    <row r="12">
      <c r="A12" s="4" t="inlineStr">
        <is>
          <t>After product's expiration date</t>
        </is>
      </c>
    </row>
    <row r="13">
      <c r="A13" s="3" t="inlineStr">
        <is>
          <t>Revenue recognition</t>
        </is>
      </c>
    </row>
    <row r="14">
      <c r="A14" s="4" t="inlineStr">
        <is>
          <t>Period for eligible returns of expired product</t>
        </is>
      </c>
      <c r="B14" s="4" t="inlineStr">
        <is>
          <t>6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Inventory (Details) - USD ($) $ in Thousands</t>
        </is>
      </c>
      <c r="B1" s="2" t="inlineStr">
        <is>
          <t>3 Months Ended</t>
        </is>
      </c>
      <c r="C1" s="2" t="inlineStr">
        <is>
          <t>12 Months Ended</t>
        </is>
      </c>
    </row>
    <row r="2">
      <c r="B2" s="2" t="inlineStr">
        <is>
          <t>Sep. 30, 2020</t>
        </is>
      </c>
      <c r="C2" s="2" t="inlineStr">
        <is>
          <t>Dec. 31, 2020</t>
        </is>
      </c>
      <c r="D2" s="2" t="inlineStr">
        <is>
          <t>Dec. 31, 2019</t>
        </is>
      </c>
    </row>
    <row r="3">
      <c r="A3" s="3" t="inlineStr">
        <is>
          <t>Inventory</t>
        </is>
      </c>
    </row>
    <row r="4">
      <c r="A4" s="4" t="inlineStr">
        <is>
          <t>Raw materials</t>
        </is>
      </c>
      <c r="D4" s="5" t="n">
        <v>955</v>
      </c>
    </row>
    <row r="5">
      <c r="A5" s="4" t="inlineStr">
        <is>
          <t>Work in process</t>
        </is>
      </c>
      <c r="D5" s="6" t="n">
        <v>2040</v>
      </c>
    </row>
    <row r="6">
      <c r="A6" s="4" t="inlineStr">
        <is>
          <t>Finished goods</t>
        </is>
      </c>
      <c r="D6" s="6" t="n">
        <v>101</v>
      </c>
    </row>
    <row r="7">
      <c r="A7" s="4" t="inlineStr">
        <is>
          <t>Total inventories</t>
        </is>
      </c>
      <c r="D7" s="5" t="n">
        <v>3096</v>
      </c>
    </row>
    <row r="8">
      <c r="A8" s="4" t="inlineStr">
        <is>
          <t>Cost Of Sale, License And Related Assets</t>
        </is>
      </c>
      <c r="C8" s="5" t="n">
        <v>31187</v>
      </c>
    </row>
    <row r="9">
      <c r="A9" s="4" t="inlineStr">
        <is>
          <t>Copiktra license and related assets</t>
        </is>
      </c>
    </row>
    <row r="10">
      <c r="A10" s="3" t="inlineStr">
        <is>
          <t>Inventory</t>
        </is>
      </c>
    </row>
    <row r="11">
      <c r="A11" s="4" t="inlineStr">
        <is>
          <t>Cost Of Sale, License And Related Assets</t>
        </is>
      </c>
      <c r="B11" s="5" t="n">
        <v>31187</v>
      </c>
    </row>
    <row r="12">
      <c r="A12" s="4" t="inlineStr">
        <is>
          <t>Copiktra license and related assets | Duvelisib inventory | Secura</t>
        </is>
      </c>
    </row>
    <row r="13">
      <c r="A13" s="3" t="inlineStr">
        <is>
          <t>Inventory</t>
        </is>
      </c>
    </row>
    <row r="14">
      <c r="A14" s="4" t="inlineStr">
        <is>
          <t>Cost Of Sale, License And Related Assets</t>
        </is>
      </c>
      <c r="C14" s="5" t="n">
        <v>6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17" customWidth="1" min="5" max="5"/>
    <col width="17" customWidth="1" min="6" max="6"/>
  </cols>
  <sheetData>
    <row r="1">
      <c r="A1" s="1" t="inlineStr">
        <is>
          <t>Property and equipment, net (Details) $ in Thousands</t>
        </is>
      </c>
      <c r="B1" s="2" t="inlineStr">
        <is>
          <t>12 Months Ended</t>
        </is>
      </c>
    </row>
    <row r="2">
      <c r="B2" s="2" t="inlineStr">
        <is>
          <t>Dec. 31, 2020USD ($)</t>
        </is>
      </c>
      <c r="C2" s="2" t="inlineStr">
        <is>
          <t>Dec. 31, 2019USD ($)</t>
        </is>
      </c>
      <c r="D2" s="2" t="inlineStr">
        <is>
          <t>Dec. 31, 2018USD ($)</t>
        </is>
      </c>
      <c r="E2" s="2" t="inlineStr">
        <is>
          <t>Feb. 15, 2018ft²</t>
        </is>
      </c>
      <c r="F2" s="2" t="inlineStr">
        <is>
          <t>Apr. 15, 2014ft²</t>
        </is>
      </c>
    </row>
    <row r="3">
      <c r="A3" s="3" t="inlineStr">
        <is>
          <t>Property and equipment</t>
        </is>
      </c>
    </row>
    <row r="4">
      <c r="A4" s="4" t="inlineStr">
        <is>
          <t>Property and equipment, gross</t>
        </is>
      </c>
      <c r="B4" s="5" t="n">
        <v>1885</v>
      </c>
      <c r="C4" s="5" t="n">
        <v>1885</v>
      </c>
    </row>
    <row r="5">
      <c r="A5" s="4" t="inlineStr">
        <is>
          <t>Less: accumulated depreciation</t>
        </is>
      </c>
      <c r="B5" s="6" t="n">
        <v>-1469</v>
      </c>
      <c r="C5" s="6" t="n">
        <v>-938</v>
      </c>
    </row>
    <row r="6">
      <c r="A6" s="4" t="inlineStr">
        <is>
          <t>Property and equipment, net</t>
        </is>
      </c>
      <c r="B6" s="6" t="n">
        <v>416</v>
      </c>
      <c r="C6" s="6" t="n">
        <v>947</v>
      </c>
    </row>
    <row r="7">
      <c r="A7" s="4" t="inlineStr">
        <is>
          <t>Depreciation expenses</t>
        </is>
      </c>
      <c r="B7" s="6" t="n">
        <v>531</v>
      </c>
      <c r="C7" s="6" t="n">
        <v>429</v>
      </c>
      <c r="D7" s="5" t="n">
        <v>996</v>
      </c>
    </row>
    <row r="8">
      <c r="A8" s="4" t="inlineStr">
        <is>
          <t>Office and Laboratory Space in Needham, Massachusetts</t>
        </is>
      </c>
    </row>
    <row r="9">
      <c r="A9" s="3" t="inlineStr">
        <is>
          <t>Property and equipment</t>
        </is>
      </c>
    </row>
    <row r="10">
      <c r="A10" s="4" t="inlineStr">
        <is>
          <t>Area of space | ft²</t>
        </is>
      </c>
      <c r="E10" s="6" t="n">
        <v>27810</v>
      </c>
      <c r="F10" s="6" t="n">
        <v>15197</v>
      </c>
    </row>
    <row r="11">
      <c r="A11" s="4" t="inlineStr">
        <is>
          <t>Area of office space vacated | ft²</t>
        </is>
      </c>
      <c r="E11" s="6" t="n">
        <v>15197</v>
      </c>
    </row>
    <row r="12">
      <c r="A12" s="4" t="inlineStr">
        <is>
          <t>Leasehold improvements</t>
        </is>
      </c>
    </row>
    <row r="13">
      <c r="A13" s="3" t="inlineStr">
        <is>
          <t>Property and equipment</t>
        </is>
      </c>
    </row>
    <row r="14">
      <c r="A14" s="4" t="inlineStr">
        <is>
          <t>Property and equipment, gross</t>
        </is>
      </c>
      <c r="B14" s="6" t="n">
        <v>146</v>
      </c>
      <c r="C14" s="6" t="n">
        <v>146</v>
      </c>
    </row>
    <row r="15">
      <c r="A15" s="4" t="inlineStr">
        <is>
          <t>Gain or loss from disposal of leasehold improvements</t>
        </is>
      </c>
      <c r="D15" s="5" t="n">
        <v>0</v>
      </c>
    </row>
    <row r="16">
      <c r="A16" s="4" t="inlineStr">
        <is>
          <t>Furniture and fixtures</t>
        </is>
      </c>
    </row>
    <row r="17">
      <c r="A17" s="3" t="inlineStr">
        <is>
          <t>Property and equipment</t>
        </is>
      </c>
    </row>
    <row r="18">
      <c r="A18" s="4" t="inlineStr">
        <is>
          <t>Property and equipment, gross</t>
        </is>
      </c>
      <c r="B18" s="6" t="n">
        <v>1074</v>
      </c>
      <c r="C18" s="6" t="n">
        <v>1074</v>
      </c>
    </row>
    <row r="19">
      <c r="A19" s="4" t="inlineStr">
        <is>
          <t>Computer equipment</t>
        </is>
      </c>
    </row>
    <row r="20">
      <c r="A20" s="3" t="inlineStr">
        <is>
          <t>Property and equipment</t>
        </is>
      </c>
    </row>
    <row r="21">
      <c r="A21" s="4" t="inlineStr">
        <is>
          <t>Property and equipment, gross</t>
        </is>
      </c>
      <c r="B21" s="5" t="n">
        <v>665</v>
      </c>
      <c r="C21" s="5" t="n">
        <v>66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Intangible assets (Details) - USD ($) $ in Thousands</t>
        </is>
      </c>
      <c r="B1" s="2" t="inlineStr">
        <is>
          <t>1 Months Ended</t>
        </is>
      </c>
      <c r="C1" s="2" t="inlineStr">
        <is>
          <t>3 Months Ended</t>
        </is>
      </c>
      <c r="D1" s="2" t="inlineStr">
        <is>
          <t>12 Months Ended</t>
        </is>
      </c>
    </row>
    <row r="2">
      <c r="B2" s="2" t="inlineStr">
        <is>
          <t>Nov. 30, 2018</t>
        </is>
      </c>
      <c r="C2" s="2" t="inlineStr">
        <is>
          <t>Sep. 30, 2020</t>
        </is>
      </c>
      <c r="D2" s="2" t="inlineStr">
        <is>
          <t>Dec. 31, 2020</t>
        </is>
      </c>
      <c r="E2" s="2" t="inlineStr">
        <is>
          <t>Dec. 31, 2019</t>
        </is>
      </c>
      <c r="F2" s="2" t="inlineStr">
        <is>
          <t>Dec. 31, 2018</t>
        </is>
      </c>
      <c r="G2" s="2" t="inlineStr">
        <is>
          <t>Sep. 24, 2018</t>
        </is>
      </c>
    </row>
    <row r="3">
      <c r="A3" s="3" t="inlineStr">
        <is>
          <t>Intangible assets</t>
        </is>
      </c>
    </row>
    <row r="4">
      <c r="A4" s="4" t="inlineStr">
        <is>
          <t>Payments for milestone payment</t>
        </is>
      </c>
      <c r="F4" s="5" t="n">
        <v>22000</v>
      </c>
    </row>
    <row r="5">
      <c r="A5" s="4" t="inlineStr">
        <is>
          <t>Amortization of acquired intangible asset</t>
        </is>
      </c>
      <c r="D5" s="5" t="n">
        <v>793</v>
      </c>
      <c r="E5" s="5" t="n">
        <v>1569</v>
      </c>
      <c r="F5" s="5" t="n">
        <v>423</v>
      </c>
    </row>
    <row r="6">
      <c r="A6" s="4" t="inlineStr">
        <is>
          <t>Cost Of Sale, License And Related Assets</t>
        </is>
      </c>
      <c r="D6" s="6" t="n">
        <v>31187</v>
      </c>
    </row>
    <row r="7">
      <c r="A7" s="4" t="inlineStr">
        <is>
          <t>Copiktra license and related assets</t>
        </is>
      </c>
    </row>
    <row r="8">
      <c r="A8" s="3" t="inlineStr">
        <is>
          <t>Intangible assets</t>
        </is>
      </c>
    </row>
    <row r="9">
      <c r="A9" s="4" t="inlineStr">
        <is>
          <t>Cost Of Sale, License And Related Assets</t>
        </is>
      </c>
      <c r="C9" s="5" t="n">
        <v>31187</v>
      </c>
    </row>
    <row r="10">
      <c r="A10" s="4" t="inlineStr">
        <is>
          <t>Acquired and in-license rights</t>
        </is>
      </c>
    </row>
    <row r="11">
      <c r="A11" s="3" t="inlineStr">
        <is>
          <t>Intangible assets</t>
        </is>
      </c>
    </row>
    <row r="12">
      <c r="A12" s="4" t="inlineStr">
        <is>
          <t>Intangible assets, gross</t>
        </is>
      </c>
      <c r="G12" s="5" t="n">
        <v>22000</v>
      </c>
    </row>
    <row r="13">
      <c r="A13" s="4" t="inlineStr">
        <is>
          <t>Payments for milestone payment</t>
        </is>
      </c>
      <c r="B13" s="5" t="n">
        <v>22000</v>
      </c>
    </row>
    <row r="14">
      <c r="A14" s="4" t="inlineStr">
        <is>
          <t>Secura | Acquired and in-license rights | Copiktra license and related assets</t>
        </is>
      </c>
    </row>
    <row r="15">
      <c r="A15" s="3" t="inlineStr">
        <is>
          <t>Intangible assets</t>
        </is>
      </c>
    </row>
    <row r="16">
      <c r="A16" s="4" t="inlineStr">
        <is>
          <t>Cost Of Sale, License And Related Assets</t>
        </is>
      </c>
      <c r="D16" s="5" t="n">
        <v>19200</v>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Accrued expenses</t>
        </is>
      </c>
    </row>
    <row r="3">
      <c r="A3" s="4" t="inlineStr">
        <is>
          <t>Compensation and related benefits</t>
        </is>
      </c>
      <c r="B3" s="5" t="n">
        <v>5930</v>
      </c>
      <c r="C3" s="5" t="n">
        <v>7399</v>
      </c>
    </row>
    <row r="4">
      <c r="A4" s="4" t="inlineStr">
        <is>
          <t>Research and development expenses</t>
        </is>
      </c>
      <c r="B4" s="6" t="n">
        <v>5176</v>
      </c>
      <c r="C4" s="6" t="n">
        <v>5467</v>
      </c>
    </row>
    <row r="5">
      <c r="A5" s="4" t="inlineStr">
        <is>
          <t>Commercialization costs</t>
        </is>
      </c>
      <c r="B5" s="6" t="n">
        <v>330</v>
      </c>
      <c r="C5" s="6" t="n">
        <v>3028</v>
      </c>
    </row>
    <row r="6">
      <c r="A6" s="4" t="inlineStr">
        <is>
          <t>Interest</t>
        </is>
      </c>
      <c r="B6" s="6" t="n">
        <v>236</v>
      </c>
      <c r="C6" s="6" t="n">
        <v>897</v>
      </c>
    </row>
    <row r="7">
      <c r="A7" s="4" t="inlineStr">
        <is>
          <t>Consulting fees</t>
        </is>
      </c>
      <c r="B7" s="6" t="n">
        <v>1091</v>
      </c>
      <c r="C7" s="6" t="n">
        <v>1610</v>
      </c>
    </row>
    <row r="8">
      <c r="A8" s="4" t="inlineStr">
        <is>
          <t>Professional fees</t>
        </is>
      </c>
      <c r="B8" s="6" t="n">
        <v>615</v>
      </c>
      <c r="C8" s="6" t="n">
        <v>573</v>
      </c>
    </row>
    <row r="9">
      <c r="A9" s="4" t="inlineStr">
        <is>
          <t>Other</t>
        </is>
      </c>
      <c r="B9" s="6" t="n">
        <v>1282</v>
      </c>
      <c r="C9" s="6" t="n">
        <v>391</v>
      </c>
    </row>
    <row r="10">
      <c r="A10" s="4" t="inlineStr">
        <is>
          <t>Total accrued expenses</t>
        </is>
      </c>
      <c r="B10" s="5" t="n">
        <v>14660</v>
      </c>
      <c r="C10" s="5" t="n">
        <v>193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 Hercules term loan facility (Details) - USD ($) $ in Thousands</t>
        </is>
      </c>
      <c r="B1" s="2" t="inlineStr">
        <is>
          <t>Nov. 09, 2020</t>
        </is>
      </c>
      <c r="C1" s="2" t="inlineStr">
        <is>
          <t>Nov. 14, 2019</t>
        </is>
      </c>
      <c r="D1" s="2" t="inlineStr">
        <is>
          <t>Apr. 23, 2019</t>
        </is>
      </c>
      <c r="E1" s="2" t="inlineStr">
        <is>
          <t>Dec. 31, 2020</t>
        </is>
      </c>
      <c r="F1" s="2" t="inlineStr">
        <is>
          <t>Dec. 31, 2020</t>
        </is>
      </c>
      <c r="G1" s="2" t="inlineStr">
        <is>
          <t>Dec. 31, 2019</t>
        </is>
      </c>
      <c r="H1" s="2" t="inlineStr">
        <is>
          <t>Dec. 31, 2018</t>
        </is>
      </c>
      <c r="I1" s="2" t="inlineStr">
        <is>
          <t>Apr. 22, 2019</t>
        </is>
      </c>
      <c r="J1" s="2" t="inlineStr">
        <is>
          <t>Mar. 21, 2017</t>
        </is>
      </c>
    </row>
    <row r="2">
      <c r="A2" s="3" t="inlineStr">
        <is>
          <t>Long-term debt</t>
        </is>
      </c>
    </row>
    <row r="3">
      <c r="A3" s="4" t="inlineStr">
        <is>
          <t>Amount drawn</t>
        </is>
      </c>
      <c r="G3" s="5" t="n">
        <v>9670</v>
      </c>
      <c r="H3" s="5" t="n">
        <v>9900</v>
      </c>
    </row>
    <row r="4">
      <c r="A4" s="4" t="inlineStr">
        <is>
          <t>Restricted cash</t>
        </is>
      </c>
      <c r="E4" s="5" t="n">
        <v>241</v>
      </c>
      <c r="F4" s="5" t="n">
        <v>241</v>
      </c>
      <c r="G4" s="6" t="n">
        <v>35748</v>
      </c>
    </row>
    <row r="5">
      <c r="A5" s="4" t="inlineStr">
        <is>
          <t>Loss on debt extinguishment</t>
        </is>
      </c>
      <c r="E5" s="5" t="n">
        <v>-1580</v>
      </c>
      <c r="F5" s="6" t="n">
        <v>-1580</v>
      </c>
    </row>
    <row r="6">
      <c r="A6" s="4" t="inlineStr">
        <is>
          <t>Amended Term Loan Agreement</t>
        </is>
      </c>
    </row>
    <row r="7">
      <c r="A7" s="3" t="inlineStr">
        <is>
          <t>Long-term debt</t>
        </is>
      </c>
    </row>
    <row r="8">
      <c r="A8" s="4" t="inlineStr">
        <is>
          <t>Restricted cash</t>
        </is>
      </c>
      <c r="G8" s="6" t="n">
        <v>35000</v>
      </c>
    </row>
    <row r="9">
      <c r="A9" s="4" t="inlineStr">
        <is>
          <t>Repayment of term loan</t>
        </is>
      </c>
      <c r="B9" s="5" t="n">
        <v>37400</v>
      </c>
    </row>
    <row r="10">
      <c r="A10" s="4" t="inlineStr">
        <is>
          <t>Repayment of principal</t>
        </is>
      </c>
      <c r="B10" s="6" t="n">
        <v>35000</v>
      </c>
    </row>
    <row r="11">
      <c r="A11" s="4" t="inlineStr">
        <is>
          <t>Repayment of final payment</t>
        </is>
      </c>
      <c r="B11" s="6" t="n">
        <v>1800</v>
      </c>
    </row>
    <row r="12">
      <c r="A12" s="4" t="inlineStr">
        <is>
          <t>Prepayment penalty fee</t>
        </is>
      </c>
      <c r="B12" s="6" t="n">
        <v>500</v>
      </c>
    </row>
    <row r="13">
      <c r="A13" s="4" t="inlineStr">
        <is>
          <t>Accrued and unpaid interest</t>
        </is>
      </c>
      <c r="B13" s="6" t="n">
        <v>100</v>
      </c>
    </row>
    <row r="14">
      <c r="A14" s="4" t="inlineStr">
        <is>
          <t>Loss on debt extinguishment</t>
        </is>
      </c>
      <c r="F14" s="5" t="n">
        <v>1600</v>
      </c>
    </row>
    <row r="15">
      <c r="A15" s="4" t="inlineStr">
        <is>
          <t>Carrying amount of the debt excluding accrued interest</t>
        </is>
      </c>
      <c r="B15" s="5" t="n">
        <v>1600</v>
      </c>
    </row>
    <row r="16">
      <c r="A16" s="4" t="inlineStr">
        <is>
          <t>Medium-term Notes [Member] | Original Loan Agreement</t>
        </is>
      </c>
    </row>
    <row r="17">
      <c r="A17" s="3" t="inlineStr">
        <is>
          <t>Long-term debt</t>
        </is>
      </c>
    </row>
    <row r="18">
      <c r="A18" s="4" t="inlineStr">
        <is>
          <t>Maximum borrowing capacity</t>
        </is>
      </c>
      <c r="J18" s="5" t="n">
        <v>25000</v>
      </c>
    </row>
    <row r="19">
      <c r="A19" s="4" t="inlineStr">
        <is>
          <t>Medium-term Notes [Member] | Amended Term Loan Agreement</t>
        </is>
      </c>
    </row>
    <row r="20">
      <c r="A20" s="3" t="inlineStr">
        <is>
          <t>Long-term debt</t>
        </is>
      </c>
    </row>
    <row r="21">
      <c r="A21" s="4" t="inlineStr">
        <is>
          <t>Maximum borrowing capacity</t>
        </is>
      </c>
      <c r="C21" s="5" t="n">
        <v>75000</v>
      </c>
      <c r="D21" s="5" t="n">
        <v>75000</v>
      </c>
    </row>
    <row r="22">
      <c r="A22" s="4" t="inlineStr">
        <is>
          <t>Outstanding amount</t>
        </is>
      </c>
      <c r="D22" s="6" t="n">
        <v>35000</v>
      </c>
      <c r="I22" s="5" t="n">
        <v>25000</v>
      </c>
    </row>
    <row r="23">
      <c r="A23" s="4" t="inlineStr">
        <is>
          <t>Amount drawn</t>
        </is>
      </c>
      <c r="D23" s="6" t="n">
        <v>10000</v>
      </c>
    </row>
    <row r="24">
      <c r="A24" s="4" t="inlineStr">
        <is>
          <t>Remaining borrowing capacity</t>
        </is>
      </c>
      <c r="D24" s="5" t="n">
        <v>40000</v>
      </c>
    </row>
    <row r="25">
      <c r="A25" s="4" t="inlineStr">
        <is>
          <t>Restricted cash</t>
        </is>
      </c>
      <c r="G25" s="5" t="n">
        <v>35000</v>
      </c>
    </row>
    <row r="26">
      <c r="A26" s="4" t="inlineStr">
        <is>
          <t>Medium-term Notes [Member] | Amended Term Loan Agreement | Prime rate</t>
        </is>
      </c>
    </row>
    <row r="27">
      <c r="A27" s="3" t="inlineStr">
        <is>
          <t>Long-term debt</t>
        </is>
      </c>
    </row>
    <row r="28">
      <c r="A28" s="4" t="inlineStr">
        <is>
          <t>Basis spread</t>
        </is>
      </c>
      <c r="D28" s="4" t="inlineStr">
        <is>
          <t>5.50%</t>
        </is>
      </c>
    </row>
    <row r="29">
      <c r="A29" s="4" t="inlineStr">
        <is>
          <t>Medium-term Notes [Member] | Amended Term Loan Agreement | Minimum</t>
        </is>
      </c>
    </row>
    <row r="30">
      <c r="A30" s="3" t="inlineStr">
        <is>
          <t>Long-term debt</t>
        </is>
      </c>
    </row>
    <row r="31">
      <c r="A31" s="4" t="inlineStr">
        <is>
          <t>Interest rate</t>
        </is>
      </c>
      <c r="D31" s="4" t="inlineStr">
        <is>
          <t>9.75%</t>
        </is>
      </c>
    </row>
    <row r="32">
      <c r="A32" s="4" t="inlineStr">
        <is>
          <t>Basis spread</t>
        </is>
      </c>
      <c r="D32" s="4" t="inlineStr">
        <is>
          <t>9.75%</t>
        </is>
      </c>
    </row>
    <row r="33">
      <c r="A33" s="4" t="inlineStr">
        <is>
          <t>Medium-term Notes [Member] | Amended Term Loan Agreement | Maximum</t>
        </is>
      </c>
    </row>
    <row r="34">
      <c r="A34" s="3" t="inlineStr">
        <is>
          <t>Long-term debt</t>
        </is>
      </c>
    </row>
    <row r="35">
      <c r="A35" s="4" t="inlineStr">
        <is>
          <t>Interest rate</t>
        </is>
      </c>
      <c r="D35" s="4" t="inlineStr">
        <is>
          <t>12.00%</t>
        </is>
      </c>
    </row>
    <row r="36">
      <c r="A36" s="4" t="inlineStr">
        <is>
          <t>Medium-term Notes [Member] | Amended Term Loan Agreement | On or before April 30, 2020</t>
        </is>
      </c>
    </row>
    <row r="37">
      <c r="A37" s="3" t="inlineStr">
        <is>
          <t>Long-term debt</t>
        </is>
      </c>
    </row>
    <row r="38">
      <c r="A38" s="4" t="inlineStr">
        <is>
          <t>Net product revenue</t>
        </is>
      </c>
      <c r="D38" s="5" t="n">
        <v>37500</v>
      </c>
    </row>
    <row r="39">
      <c r="A39" s="4" t="inlineStr">
        <is>
          <t>Medium-term Notes [Member] | Amended Term Loan Agreement | On or before June 30, 2020</t>
        </is>
      </c>
    </row>
    <row r="40">
      <c r="A40" s="3" t="inlineStr">
        <is>
          <t>Long-term debt</t>
        </is>
      </c>
    </row>
    <row r="41">
      <c r="A41" s="4" t="inlineStr">
        <is>
          <t>Net product revenue</t>
        </is>
      </c>
      <c r="D41" s="6" t="n">
        <v>50000</v>
      </c>
    </row>
    <row r="42">
      <c r="A42" s="4" t="inlineStr">
        <is>
          <t>Medium-term Notes [Member] | Amended Term Loan Agreement | Trailing six months prior to December 31, 2020</t>
        </is>
      </c>
    </row>
    <row r="43">
      <c r="A43" s="3" t="inlineStr">
        <is>
          <t>Long-term debt</t>
        </is>
      </c>
    </row>
    <row r="44">
      <c r="A44" s="4" t="inlineStr">
        <is>
          <t>Net product revenue</t>
        </is>
      </c>
      <c r="C44" s="5" t="n">
        <v>20000</v>
      </c>
      <c r="D44" s="6" t="n">
        <v>40000</v>
      </c>
    </row>
    <row r="45">
      <c r="A45" s="4" t="inlineStr">
        <is>
          <t>Debt Covenant, Initial Net Product Revenue Threshold, Measurement Period</t>
        </is>
      </c>
      <c r="F45" s="4" t="inlineStr">
        <is>
          <t>6 months</t>
        </is>
      </c>
    </row>
    <row r="46">
      <c r="A46" s="4" t="inlineStr">
        <is>
          <t>Percentage of restricted cash, collateral</t>
        </is>
      </c>
      <c r="C46" s="4" t="inlineStr">
        <is>
          <t>100.00%</t>
        </is>
      </c>
    </row>
    <row r="47">
      <c r="A47" s="4" t="inlineStr">
        <is>
          <t>Medium-term Notes [Member] | Amended Term Loan Agreement | Company's option through December 31, 2021</t>
        </is>
      </c>
    </row>
    <row r="48">
      <c r="A48" s="3" t="inlineStr">
        <is>
          <t>Long-term debt</t>
        </is>
      </c>
    </row>
    <row r="49">
      <c r="A49" s="4" t="inlineStr">
        <is>
          <t>Amount drawn</t>
        </is>
      </c>
      <c r="D49" s="6" t="n">
        <v>25000</v>
      </c>
    </row>
    <row r="50">
      <c r="A50" s="4" t="inlineStr">
        <is>
          <t>Debt Covenant, Initial Net Product Revenue Threshold, Measurement Period</t>
        </is>
      </c>
      <c r="F50" s="4" t="inlineStr">
        <is>
          <t>6 months</t>
        </is>
      </c>
    </row>
    <row r="51">
      <c r="A51" s="4" t="inlineStr">
        <is>
          <t>Medium-term Notes [Member] | Amended Term Loan Agreement | Plan | Maximum</t>
        </is>
      </c>
    </row>
    <row r="52">
      <c r="A52" s="3" t="inlineStr">
        <is>
          <t>Long-term debt</t>
        </is>
      </c>
    </row>
    <row r="53">
      <c r="A53" s="4" t="inlineStr">
        <is>
          <t>Amount drawn</t>
        </is>
      </c>
      <c r="D53" s="5" t="n">
        <v>1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duct revenue reserves and allowances (Details) - USD ($) $ in Thousands</t>
        </is>
      </c>
      <c r="B1" s="2" t="inlineStr">
        <is>
          <t>12 Months Ended</t>
        </is>
      </c>
    </row>
    <row r="2">
      <c r="B2" s="2" t="inlineStr">
        <is>
          <t>Dec. 31, 2020</t>
        </is>
      </c>
      <c r="C2" s="2" t="inlineStr">
        <is>
          <t>Dec. 31, 2019</t>
        </is>
      </c>
    </row>
    <row r="3">
      <c r="A3" s="3" t="inlineStr">
        <is>
          <t>Product revenue reserves and allowances</t>
        </is>
      </c>
    </row>
    <row r="4">
      <c r="A4" s="4" t="inlineStr">
        <is>
          <t>Product revenue reserves and allowances at beginning</t>
        </is>
      </c>
      <c r="B4" s="5" t="n">
        <v>814</v>
      </c>
      <c r="C4" s="5" t="n">
        <v>276</v>
      </c>
    </row>
    <row r="5">
      <c r="A5" s="4" t="inlineStr">
        <is>
          <t>Provision related to sales in the current year</t>
        </is>
      </c>
      <c r="B5" s="6" t="n">
        <v>3376</v>
      </c>
      <c r="C5" s="6" t="n">
        <v>2500</v>
      </c>
    </row>
    <row r="6">
      <c r="A6" s="4" t="inlineStr">
        <is>
          <t>Adjustments related to prior period sales</t>
        </is>
      </c>
      <c r="C6" s="6" t="n">
        <v>-76</v>
      </c>
    </row>
    <row r="7">
      <c r="A7" s="4" t="inlineStr">
        <is>
          <t>Credits and payments made</t>
        </is>
      </c>
      <c r="B7" s="6" t="n">
        <v>-4069</v>
      </c>
      <c r="C7" s="6" t="n">
        <v>-1886</v>
      </c>
    </row>
    <row r="8">
      <c r="A8" s="4" t="inlineStr">
        <is>
          <t>Product revenue reserves and allowances at ending</t>
        </is>
      </c>
      <c r="B8" s="6" t="n">
        <v>121</v>
      </c>
      <c r="C8" s="6" t="n">
        <v>814</v>
      </c>
    </row>
    <row r="9">
      <c r="A9" s="4" t="inlineStr">
        <is>
          <t>Trade discounts and allowances</t>
        </is>
      </c>
    </row>
    <row r="10">
      <c r="A10" s="3" t="inlineStr">
        <is>
          <t>Product revenue reserves and allowances</t>
        </is>
      </c>
    </row>
    <row r="11">
      <c r="A11" s="4" t="inlineStr">
        <is>
          <t>Product revenue reserves and allowances at beginning</t>
        </is>
      </c>
      <c r="B11" s="6" t="n">
        <v>111</v>
      </c>
      <c r="C11" s="6" t="n">
        <v>29</v>
      </c>
    </row>
    <row r="12">
      <c r="A12" s="4" t="inlineStr">
        <is>
          <t>Provision related to sales in the current year</t>
        </is>
      </c>
      <c r="B12" s="6" t="n">
        <v>640</v>
      </c>
      <c r="C12" s="6" t="n">
        <v>512</v>
      </c>
    </row>
    <row r="13">
      <c r="A13" s="4" t="inlineStr">
        <is>
          <t>Credits and payments made</t>
        </is>
      </c>
      <c r="B13" s="6" t="n">
        <v>-728</v>
      </c>
      <c r="C13" s="6" t="n">
        <v>-430</v>
      </c>
    </row>
    <row r="14">
      <c r="A14" s="4" t="inlineStr">
        <is>
          <t>Product revenue reserves and allowances at ending</t>
        </is>
      </c>
      <c r="B14" s="6" t="n">
        <v>23</v>
      </c>
      <c r="C14" s="6" t="n">
        <v>111</v>
      </c>
    </row>
    <row r="15">
      <c r="A15" s="4" t="inlineStr">
        <is>
          <t>Third-Party Payer chargebacks, discounts and fees</t>
        </is>
      </c>
    </row>
    <row r="16">
      <c r="A16" s="3" t="inlineStr">
        <is>
          <t>Product revenue reserves and allowances</t>
        </is>
      </c>
    </row>
    <row r="17">
      <c r="A17" s="4" t="inlineStr">
        <is>
          <t>Product revenue reserves and allowances at beginning</t>
        </is>
      </c>
      <c r="B17" s="6" t="n">
        <v>255</v>
      </c>
      <c r="C17" s="6" t="n">
        <v>88</v>
      </c>
    </row>
    <row r="18">
      <c r="A18" s="4" t="inlineStr">
        <is>
          <t>Provision related to sales in the current year</t>
        </is>
      </c>
      <c r="B18" s="6" t="n">
        <v>1820</v>
      </c>
      <c r="C18" s="6" t="n">
        <v>1306</v>
      </c>
    </row>
    <row r="19">
      <c r="A19" s="4" t="inlineStr">
        <is>
          <t>Credits and payments made</t>
        </is>
      </c>
      <c r="B19" s="6" t="n">
        <v>-2075</v>
      </c>
      <c r="C19" s="6" t="n">
        <v>-1139</v>
      </c>
    </row>
    <row r="20">
      <c r="A20" s="4" t="inlineStr">
        <is>
          <t>Product revenue reserves and allowances at ending</t>
        </is>
      </c>
      <c r="C20" s="6" t="n">
        <v>255</v>
      </c>
    </row>
    <row r="21">
      <c r="A21" s="4" t="inlineStr">
        <is>
          <t>Government rebates and other incentives</t>
        </is>
      </c>
    </row>
    <row r="22">
      <c r="A22" s="3" t="inlineStr">
        <is>
          <t>Product revenue reserves and allowances</t>
        </is>
      </c>
    </row>
    <row r="23">
      <c r="A23" s="4" t="inlineStr">
        <is>
          <t>Product revenue reserves and allowances at beginning</t>
        </is>
      </c>
      <c r="B23" s="6" t="n">
        <v>372</v>
      </c>
      <c r="C23" s="6" t="n">
        <v>157</v>
      </c>
    </row>
    <row r="24">
      <c r="A24" s="4" t="inlineStr">
        <is>
          <t>Provision related to sales in the current year</t>
        </is>
      </c>
      <c r="B24" s="6" t="n">
        <v>609</v>
      </c>
      <c r="C24" s="6" t="n">
        <v>608</v>
      </c>
    </row>
    <row r="25">
      <c r="A25" s="4" t="inlineStr">
        <is>
          <t>Adjustments related to prior period sales</t>
        </is>
      </c>
      <c r="C25" s="6" t="n">
        <v>-76</v>
      </c>
    </row>
    <row r="26">
      <c r="A26" s="4" t="inlineStr">
        <is>
          <t>Credits and payments made</t>
        </is>
      </c>
      <c r="B26" s="6" t="n">
        <v>-914</v>
      </c>
      <c r="C26" s="6" t="n">
        <v>-317</v>
      </c>
    </row>
    <row r="27">
      <c r="A27" s="4" t="inlineStr">
        <is>
          <t>Product revenue reserves and allowances at ending</t>
        </is>
      </c>
      <c r="B27" s="6" t="n">
        <v>67</v>
      </c>
      <c r="C27" s="6" t="n">
        <v>372</v>
      </c>
    </row>
    <row r="28">
      <c r="A28" s="4" t="inlineStr">
        <is>
          <t>Returns</t>
        </is>
      </c>
    </row>
    <row r="29">
      <c r="A29" s="3" t="inlineStr">
        <is>
          <t>Product revenue reserves and allowances</t>
        </is>
      </c>
    </row>
    <row r="30">
      <c r="A30" s="4" t="inlineStr">
        <is>
          <t>Product revenue reserves and allowances at beginning</t>
        </is>
      </c>
      <c r="B30" s="6" t="n">
        <v>76</v>
      </c>
      <c r="C30" s="6" t="n">
        <v>2</v>
      </c>
    </row>
    <row r="31">
      <c r="A31" s="4" t="inlineStr">
        <is>
          <t>Provision related to sales in the current year</t>
        </is>
      </c>
      <c r="B31" s="6" t="n">
        <v>307</v>
      </c>
      <c r="C31" s="6" t="n">
        <v>74</v>
      </c>
    </row>
    <row r="32">
      <c r="A32" s="4" t="inlineStr">
        <is>
          <t>Credits and payments made</t>
        </is>
      </c>
      <c r="B32" s="6" t="n">
        <v>-352</v>
      </c>
    </row>
    <row r="33">
      <c r="A33" s="4" t="inlineStr">
        <is>
          <t>Product revenue reserves and allowances at ending</t>
        </is>
      </c>
      <c r="B33" s="5" t="n">
        <v>31</v>
      </c>
      <c r="C33" s="5" t="n">
        <v>7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Leases - Leases (Details) - Office and Laboratory Space in Needham, Massachusetts</t>
        </is>
      </c>
      <c r="B1" s="2" t="inlineStr">
        <is>
          <t>Feb. 15, 2018USD ($)ft²</t>
        </is>
      </c>
      <c r="C1" s="2" t="inlineStr">
        <is>
          <t>Apr. 15, 2014ft²</t>
        </is>
      </c>
    </row>
    <row r="2">
      <c r="A2" s="3" t="inlineStr">
        <is>
          <t>Leases</t>
        </is>
      </c>
    </row>
    <row r="3">
      <c r="A3" s="4" t="inlineStr">
        <is>
          <t>Area of space | ft²</t>
        </is>
      </c>
      <c r="B3" s="6" t="n">
        <v>27810</v>
      </c>
      <c r="C3" s="6" t="n">
        <v>15197</v>
      </c>
    </row>
    <row r="4">
      <c r="A4" s="4" t="inlineStr">
        <is>
          <t>Minimum</t>
        </is>
      </c>
    </row>
    <row r="5">
      <c r="A5" s="3" t="inlineStr">
        <is>
          <t>Leases</t>
        </is>
      </c>
    </row>
    <row r="6">
      <c r="A6" s="4" t="inlineStr">
        <is>
          <t>Operating lease expense</t>
        </is>
      </c>
      <c r="B6" s="5" t="n">
        <v>660000</v>
      </c>
    </row>
    <row r="7">
      <c r="A7" s="4" t="inlineStr">
        <is>
          <t>Maximum</t>
        </is>
      </c>
    </row>
    <row r="8">
      <c r="A8" s="3" t="inlineStr">
        <is>
          <t>Leases</t>
        </is>
      </c>
    </row>
    <row r="9">
      <c r="A9" s="4" t="inlineStr">
        <is>
          <t>Operating lease expense</t>
        </is>
      </c>
      <c r="B9" s="5" t="n">
        <v>11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 Balance sheet and other information (Details) - USD ($) $ in Thousands</t>
        </is>
      </c>
      <c r="B1" s="2" t="inlineStr">
        <is>
          <t>12 Months Ended</t>
        </is>
      </c>
    </row>
    <row r="2">
      <c r="B2" s="2" t="inlineStr">
        <is>
          <t>Dec. 31, 2020</t>
        </is>
      </c>
      <c r="C2" s="2" t="inlineStr">
        <is>
          <t>Dec. 31, 2019</t>
        </is>
      </c>
    </row>
    <row r="3">
      <c r="A3" s="3" t="inlineStr">
        <is>
          <t>Leases</t>
        </is>
      </c>
    </row>
    <row r="4">
      <c r="A4" s="4" t="inlineStr">
        <is>
          <t>Right-of use asset</t>
        </is>
      </c>
      <c r="B4" s="5" t="n">
        <v>2726</v>
      </c>
      <c r="C4" s="5" t="n">
        <v>3077</v>
      </c>
    </row>
    <row r="5">
      <c r="A5" s="4" t="inlineStr">
        <is>
          <t>Lease liability</t>
        </is>
      </c>
      <c r="B5" s="6" t="n">
        <v>3489</v>
      </c>
    </row>
    <row r="6">
      <c r="A6" s="3" t="inlineStr">
        <is>
          <t>Lease Expense</t>
        </is>
      </c>
    </row>
    <row r="7">
      <c r="A7" s="4" t="inlineStr">
        <is>
          <t>Operating lease expense</t>
        </is>
      </c>
      <c r="B7" s="6" t="n">
        <v>885</v>
      </c>
      <c r="C7" s="6" t="n">
        <v>885</v>
      </c>
    </row>
    <row r="8">
      <c r="A8" s="4" t="inlineStr">
        <is>
          <t>Total Lease Expense</t>
        </is>
      </c>
      <c r="B8" s="6" t="n">
        <v>885</v>
      </c>
      <c r="C8" s="6" t="n">
        <v>885</v>
      </c>
    </row>
    <row r="9">
      <c r="A9" s="3" t="inlineStr">
        <is>
          <t>Other Information - Operating Leases</t>
        </is>
      </c>
    </row>
    <row r="10">
      <c r="A10" s="4" t="inlineStr">
        <is>
          <t>Operating cash flows paid for amounts included in measurement of lease liabilities</t>
        </is>
      </c>
      <c r="B10" s="5" t="n">
        <v>955</v>
      </c>
      <c r="C10" s="5" t="n">
        <v>703</v>
      </c>
    </row>
    <row r="11">
      <c r="A11" s="4" t="inlineStr">
        <is>
          <t>Weighted average remaining lease term (in years)</t>
        </is>
      </c>
      <c r="B11" s="4" t="inlineStr">
        <is>
          <t>4 years 6 months</t>
        </is>
      </c>
    </row>
    <row r="12">
      <c r="A12" s="4" t="inlineStr">
        <is>
          <t>Weighted average discount rate</t>
        </is>
      </c>
      <c r="B12" s="4" t="inlineStr">
        <is>
          <t>14.60%</t>
        </is>
      </c>
    </row>
    <row r="13">
      <c r="A13" s="3" t="inlineStr">
        <is>
          <t>Maturity Analysis</t>
        </is>
      </c>
    </row>
    <row r="14">
      <c r="A14" s="4" t="inlineStr">
        <is>
          <t>2021</t>
        </is>
      </c>
      <c r="B14" s="5" t="n">
        <v>1019</v>
      </c>
    </row>
    <row r="15">
      <c r="A15" s="4" t="inlineStr">
        <is>
          <t>2022</t>
        </is>
      </c>
      <c r="B15" s="6" t="n">
        <v>1039</v>
      </c>
    </row>
    <row r="16">
      <c r="A16" s="4" t="inlineStr">
        <is>
          <t>2023</t>
        </is>
      </c>
      <c r="B16" s="6" t="n">
        <v>1060</v>
      </c>
    </row>
    <row r="17">
      <c r="A17" s="4" t="inlineStr">
        <is>
          <t>2024</t>
        </is>
      </c>
      <c r="B17" s="6" t="n">
        <v>1081</v>
      </c>
    </row>
    <row r="18">
      <c r="A18" s="4" t="inlineStr">
        <is>
          <t>2025</t>
        </is>
      </c>
      <c r="B18" s="6" t="n">
        <v>546</v>
      </c>
    </row>
    <row r="19">
      <c r="A19" s="4" t="inlineStr">
        <is>
          <t>Total</t>
        </is>
      </c>
      <c r="B19" s="6" t="n">
        <v>4745</v>
      </c>
    </row>
    <row r="20">
      <c r="A20" s="4" t="inlineStr">
        <is>
          <t>Less: Present value discount</t>
        </is>
      </c>
      <c r="B20" s="6" t="n">
        <v>-1256</v>
      </c>
    </row>
    <row r="21">
      <c r="A21" s="4" t="inlineStr">
        <is>
          <t>Lease Liability</t>
        </is>
      </c>
      <c r="B21" s="5" t="n">
        <v>34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0</t>
        </is>
      </c>
      <c r="C2" s="2" t="inlineStr">
        <is>
          <t>Dec. 31, 2018</t>
        </is>
      </c>
    </row>
    <row r="3">
      <c r="A3" s="4" t="inlineStr">
        <is>
          <t>Follow-on offerings</t>
        </is>
      </c>
    </row>
    <row r="4">
      <c r="A4" s="4" t="inlineStr">
        <is>
          <t>Issuance of common stock, issuance costs</t>
        </is>
      </c>
      <c r="C4" s="5" t="n">
        <v>361</v>
      </c>
    </row>
    <row r="5">
      <c r="A5" s="4" t="inlineStr">
        <is>
          <t>At-the-market equity offering program</t>
        </is>
      </c>
    </row>
    <row r="6">
      <c r="A6" s="4" t="inlineStr">
        <is>
          <t>Issuance of common stock, issuance costs</t>
        </is>
      </c>
      <c r="B6" s="5" t="n">
        <v>55</v>
      </c>
      <c r="C6" s="5" t="n">
        <v>0</v>
      </c>
    </row>
    <row r="7">
      <c r="A7" s="4" t="inlineStr">
        <is>
          <t>Private Investment in Public Equity (PIPE)</t>
        </is>
      </c>
    </row>
    <row r="8">
      <c r="A8" s="4" t="inlineStr">
        <is>
          <t>Issuance of common stock, issuance costs</t>
        </is>
      </c>
      <c r="B8" s="5" t="n">
        <v>61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1" customWidth="1" min="5" max="5"/>
    <col width="31" customWidth="1" min="6" max="6"/>
    <col width="21" customWidth="1" min="7" max="7"/>
    <col width="20" customWidth="1" min="8" max="8"/>
    <col width="20" customWidth="1" min="9" max="9"/>
  </cols>
  <sheetData>
    <row r="1">
      <c r="A1" s="1" t="inlineStr">
        <is>
          <t>Common stock (Details) $ / shares in Units, $ in Thousands</t>
        </is>
      </c>
      <c r="B1" s="2" t="inlineStr">
        <is>
          <t>Mar. 03, 2020USD ($)</t>
        </is>
      </c>
      <c r="C1" s="2" t="inlineStr">
        <is>
          <t>Feb. 27, 2020$ / sharesshares</t>
        </is>
      </c>
      <c r="D1" s="2" t="inlineStr">
        <is>
          <t>Aug. 28, 2017USD ($)</t>
        </is>
      </c>
      <c r="E1" s="2" t="inlineStr">
        <is>
          <t>Mar. 30, 2017USD ($)</t>
        </is>
      </c>
      <c r="F1" s="2" t="inlineStr">
        <is>
          <t>Dec. 31, 2020USD ($)Voteshares</t>
        </is>
      </c>
      <c r="G1" s="2" t="inlineStr">
        <is>
          <t>Dec. 31, 2018USD ($)</t>
        </is>
      </c>
      <c r="H1" s="2" t="inlineStr">
        <is>
          <t>Dec. 31, 2019shares</t>
        </is>
      </c>
      <c r="I1" s="2" t="inlineStr">
        <is>
          <t>Dec. 18, 2018shares</t>
        </is>
      </c>
    </row>
    <row r="2">
      <c r="A2" s="3" t="inlineStr">
        <is>
          <t>Common stock</t>
        </is>
      </c>
    </row>
    <row r="3">
      <c r="A3" s="4" t="inlineStr">
        <is>
          <t>Shares reserved for issuance</t>
        </is>
      </c>
      <c r="F3" s="6" t="n">
        <v>39129000</v>
      </c>
      <c r="H3" s="6" t="n">
        <v>62124000</v>
      </c>
    </row>
    <row r="4">
      <c r="A4" s="4" t="inlineStr">
        <is>
          <t>Number of votes entitled for each share of common stock | Vote</t>
        </is>
      </c>
      <c r="F4" s="6" t="n">
        <v>1</v>
      </c>
    </row>
    <row r="5">
      <c r="A5" s="3" t="inlineStr">
        <is>
          <t>Common stock</t>
        </is>
      </c>
    </row>
    <row r="6">
      <c r="A6" s="4" t="inlineStr">
        <is>
          <t>Proceeds from Issuance of Common Stock | $</t>
        </is>
      </c>
      <c r="F6" s="5" t="n">
        <v>106059</v>
      </c>
      <c r="G6" s="5" t="n">
        <v>105156</v>
      </c>
    </row>
    <row r="7">
      <c r="A7" s="4" t="inlineStr">
        <is>
          <t>Private Investment in Public Equity (PIPE)</t>
        </is>
      </c>
    </row>
    <row r="8">
      <c r="A8" s="3" t="inlineStr">
        <is>
          <t>Common stock</t>
        </is>
      </c>
    </row>
    <row r="9">
      <c r="A9" s="4" t="inlineStr">
        <is>
          <t>Shares issued (in shares)</t>
        </is>
      </c>
      <c r="C9" s="6" t="n">
        <v>46511628</v>
      </c>
    </row>
    <row r="10">
      <c r="A10" s="4" t="inlineStr">
        <is>
          <t>Proceeds from Issuance of Common Stock | $</t>
        </is>
      </c>
      <c r="B10" s="5" t="n">
        <v>93800</v>
      </c>
    </row>
    <row r="11">
      <c r="A11" s="4" t="inlineStr">
        <is>
          <t>Share price (in dollars per share) | $ / shares</t>
        </is>
      </c>
      <c r="C11" s="8" t="n">
        <v>2.15</v>
      </c>
    </row>
    <row r="12">
      <c r="A12" s="4" t="inlineStr">
        <is>
          <t>Share price premium (as percentage)</t>
        </is>
      </c>
      <c r="C12" s="4" t="inlineStr">
        <is>
          <t>12.60%</t>
        </is>
      </c>
    </row>
    <row r="13">
      <c r="A13" s="4" t="inlineStr">
        <is>
          <t>Share price, prior to premium price (in dollars per share) | $ / shares</t>
        </is>
      </c>
      <c r="C13" s="8" t="n">
        <v>1.91</v>
      </c>
    </row>
    <row r="14">
      <c r="A14" s="4" t="inlineStr">
        <is>
          <t>Common stock</t>
        </is>
      </c>
    </row>
    <row r="15">
      <c r="A15" s="3" t="inlineStr">
        <is>
          <t>Common stock</t>
        </is>
      </c>
    </row>
    <row r="16">
      <c r="A16" s="4" t="inlineStr">
        <is>
          <t>Shares issued (in shares)</t>
        </is>
      </c>
      <c r="F16" s="6" t="n">
        <v>46511628</v>
      </c>
    </row>
    <row r="17">
      <c r="A17" s="4" t="inlineStr">
        <is>
          <t>Common stock | At-the-market equity offering program</t>
        </is>
      </c>
    </row>
    <row r="18">
      <c r="A18" s="3" t="inlineStr">
        <is>
          <t>Common stock</t>
        </is>
      </c>
    </row>
    <row r="19">
      <c r="A19" s="4" t="inlineStr">
        <is>
          <t>Shares issued (in shares)</t>
        </is>
      </c>
      <c r="F19" s="6" t="n">
        <v>6769559</v>
      </c>
    </row>
    <row r="20">
      <c r="A20" s="4" t="inlineStr">
        <is>
          <t>Proceeds from Issuance of Common Stock | $</t>
        </is>
      </c>
      <c r="F20" s="5" t="n">
        <v>12200</v>
      </c>
    </row>
    <row r="21">
      <c r="A21" s="4" t="inlineStr">
        <is>
          <t>Shares, Outstanding</t>
        </is>
      </c>
      <c r="F21" s="6" t="n">
        <v>18287913</v>
      </c>
    </row>
    <row r="22">
      <c r="A22" s="4" t="inlineStr">
        <is>
          <t>Net proceeds from issuance of stock | $</t>
        </is>
      </c>
      <c r="F22" s="5" t="n">
        <v>59600</v>
      </c>
    </row>
    <row r="23">
      <c r="A23" s="4" t="inlineStr">
        <is>
          <t>2017 ATM Program | Common stock | At-the-market equity offering program</t>
        </is>
      </c>
    </row>
    <row r="24">
      <c r="A24" s="3" t="inlineStr">
        <is>
          <t>Common stock</t>
        </is>
      </c>
    </row>
    <row r="25">
      <c r="A25" s="4" t="inlineStr">
        <is>
          <t>Maximum value of common stock allowed to be sold | $</t>
        </is>
      </c>
      <c r="D25" s="5" t="n">
        <v>75000</v>
      </c>
      <c r="E25" s="5" t="n">
        <v>35000</v>
      </c>
    </row>
    <row r="26">
      <c r="A26" s="4" t="inlineStr">
        <is>
          <t>Inducement Award Program</t>
        </is>
      </c>
    </row>
    <row r="27">
      <c r="A27" s="3" t="inlineStr">
        <is>
          <t>Common stock</t>
        </is>
      </c>
    </row>
    <row r="28">
      <c r="A28" s="4" t="inlineStr">
        <is>
          <t>Shares reserved for issuance</t>
        </is>
      </c>
      <c r="F28" s="6" t="n">
        <v>4058000</v>
      </c>
      <c r="H28" s="6" t="n">
        <v>6331000</v>
      </c>
    </row>
    <row r="29">
      <c r="A29" s="4" t="inlineStr">
        <is>
          <t>Convertible Common Stock [Member] | 5.00% Convertible Senior Notes due 2048</t>
        </is>
      </c>
    </row>
    <row r="30">
      <c r="A30" s="3" t="inlineStr">
        <is>
          <t>Common stock</t>
        </is>
      </c>
    </row>
    <row r="31">
      <c r="A31" s="4" t="inlineStr">
        <is>
          <t>Shares reserved for issuance</t>
        </is>
      </c>
      <c r="F31" s="6" t="n">
        <v>42000</v>
      </c>
      <c r="H31" s="6" t="n">
        <v>3950000</v>
      </c>
    </row>
    <row r="32">
      <c r="A32" s="4" t="inlineStr">
        <is>
          <t>Convertible Common Stock [Member] | 5.00% Convertible Senior Second Lien Notes due 2048</t>
        </is>
      </c>
    </row>
    <row r="33">
      <c r="A33" s="3" t="inlineStr">
        <is>
          <t>Common stock</t>
        </is>
      </c>
    </row>
    <row r="34">
      <c r="A34" s="4" t="inlineStr">
        <is>
          <t>Shares reserved for issuance</t>
        </is>
      </c>
      <c r="H34" s="6" t="n">
        <v>34796000</v>
      </c>
    </row>
    <row r="35">
      <c r="A35" s="4" t="inlineStr">
        <is>
          <t>Convertible Common Stock [Member] | 5.00% Convertible Senior Third Lien Notes due 2048</t>
        </is>
      </c>
    </row>
    <row r="36">
      <c r="A36" s="3" t="inlineStr">
        <is>
          <t>Common stock</t>
        </is>
      </c>
    </row>
    <row r="37">
      <c r="A37" s="4" t="inlineStr">
        <is>
          <t>Shares reserved for issuance</t>
        </is>
      </c>
      <c r="F37" s="6" t="n">
        <v>8615000</v>
      </c>
    </row>
    <row r="38">
      <c r="A38" s="4" t="inlineStr">
        <is>
          <t>Equity compensation plans</t>
        </is>
      </c>
    </row>
    <row r="39">
      <c r="A39" s="3" t="inlineStr">
        <is>
          <t>Common stock</t>
        </is>
      </c>
    </row>
    <row r="40">
      <c r="A40" s="4" t="inlineStr">
        <is>
          <t>Shares reserved for issuance</t>
        </is>
      </c>
      <c r="F40" s="6" t="n">
        <v>25114000</v>
      </c>
      <c r="H40" s="6" t="n">
        <v>15389000</v>
      </c>
    </row>
    <row r="41">
      <c r="A41" s="4" t="inlineStr">
        <is>
          <t>Employee Stock purchase plan</t>
        </is>
      </c>
    </row>
    <row r="42">
      <c r="A42" s="3" t="inlineStr">
        <is>
          <t>Common stock</t>
        </is>
      </c>
    </row>
    <row r="43">
      <c r="A43" s="4" t="inlineStr">
        <is>
          <t>Shares reserved for issuance</t>
        </is>
      </c>
      <c r="F43" s="6" t="n">
        <v>1300000</v>
      </c>
      <c r="H43" s="6" t="n">
        <v>1658000</v>
      </c>
      <c r="I43" s="6" t="n">
        <v>2000000</v>
      </c>
    </row>
    <row r="44">
      <c r="A44" s="3" t="inlineStr">
        <is>
          <t>Common stock</t>
        </is>
      </c>
    </row>
    <row r="45">
      <c r="A45" s="4" t="inlineStr">
        <is>
          <t>Proceeds from Issuance of Common Stock | $</t>
        </is>
      </c>
      <c r="F45" s="5" t="n">
        <v>4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s>
  <sheetData>
    <row r="1">
      <c r="A1" s="1" t="inlineStr">
        <is>
          <t>Common stock - Equity offerings (Details) - Common stock - USD ($) $ / shares in Units, $ in Millions</t>
        </is>
      </c>
      <c r="B1" s="2" t="inlineStr">
        <is>
          <t>Jun. 14, 2018</t>
        </is>
      </c>
      <c r="C1" s="2" t="inlineStr">
        <is>
          <t>May 23, 2018</t>
        </is>
      </c>
      <c r="D1" s="2" t="inlineStr">
        <is>
          <t>May 16, 2018</t>
        </is>
      </c>
      <c r="E1" s="2" t="inlineStr">
        <is>
          <t>Dec. 31, 2020</t>
        </is>
      </c>
    </row>
    <row r="2">
      <c r="A2" s="3" t="inlineStr">
        <is>
          <t>Common stock</t>
        </is>
      </c>
    </row>
    <row r="3">
      <c r="A3" s="4" t="inlineStr">
        <is>
          <t>Issuance of common stock resulting from private investment in public equity offering, net of issuance costs (in shares)</t>
        </is>
      </c>
      <c r="E3" s="6" t="n">
        <v>46511628</v>
      </c>
    </row>
    <row r="4">
      <c r="A4" s="4" t="inlineStr">
        <is>
          <t>Cantor | Follow-on offerings | Underwriting Agreement</t>
        </is>
      </c>
    </row>
    <row r="5">
      <c r="A5" s="3" t="inlineStr">
        <is>
          <t>Common stock</t>
        </is>
      </c>
    </row>
    <row r="6">
      <c r="A6" s="4" t="inlineStr">
        <is>
          <t>Issuance of common stock resulting from private investment in public equity offering, net of issuance costs (in shares)</t>
        </is>
      </c>
      <c r="C6" s="6" t="n">
        <v>1166666</v>
      </c>
    </row>
    <row r="7">
      <c r="A7" s="4" t="inlineStr">
        <is>
          <t>Net proceeds from issuance of stock</t>
        </is>
      </c>
      <c r="C7" s="10" t="n">
        <v>38.3</v>
      </c>
    </row>
    <row r="8">
      <c r="A8" s="4" t="inlineStr">
        <is>
          <t>Options are exercisable from date of prospectus supplement</t>
        </is>
      </c>
      <c r="D8" s="4" t="inlineStr">
        <is>
          <t>30 days</t>
        </is>
      </c>
    </row>
    <row r="9">
      <c r="A9" s="4" t="inlineStr">
        <is>
          <t>Cantor | Follow-on offerings | Underwriting Agreement | Plan</t>
        </is>
      </c>
    </row>
    <row r="10">
      <c r="A10" s="3" t="inlineStr">
        <is>
          <t>Common stock</t>
        </is>
      </c>
    </row>
    <row r="11">
      <c r="A11" s="4" t="inlineStr">
        <is>
          <t>Issuance of common stock resulting from private investment in public equity offering, net of issuance costs (in shares)</t>
        </is>
      </c>
      <c r="D11" s="6" t="n">
        <v>7777778</v>
      </c>
    </row>
    <row r="12">
      <c r="A12" s="4" t="inlineStr">
        <is>
          <t>Share price (in dollars per share)</t>
        </is>
      </c>
      <c r="D12" s="8" t="n">
        <v>4.31</v>
      </c>
    </row>
    <row r="13">
      <c r="A13" s="4" t="inlineStr">
        <is>
          <t>Consonance | Follow-on offerings | Purchase Agreement</t>
        </is>
      </c>
    </row>
    <row r="14">
      <c r="A14" s="3" t="inlineStr">
        <is>
          <t>Common stock</t>
        </is>
      </c>
    </row>
    <row r="15">
      <c r="A15" s="4" t="inlineStr">
        <is>
          <t>Issuance of common stock resulting from private investment in public equity offering, net of issuance costs (in shares)</t>
        </is>
      </c>
      <c r="B15" s="6" t="n">
        <v>7166666</v>
      </c>
    </row>
    <row r="16">
      <c r="A16" s="4" t="inlineStr">
        <is>
          <t>Share price (in dollars per share)</t>
        </is>
      </c>
      <c r="B16" s="5" t="n">
        <v>6</v>
      </c>
    </row>
    <row r="17">
      <c r="A17" s="4" t="inlineStr">
        <is>
          <t>Net proceeds from issuance of stock</t>
        </is>
      </c>
      <c r="B17" s="10" t="n">
        <v>4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Details) - USD ($) $ in Thousands</t>
        </is>
      </c>
      <c r="B1" s="2" t="inlineStr">
        <is>
          <t>12 Months Ended</t>
        </is>
      </c>
    </row>
    <row r="2">
      <c r="B2" s="2" t="inlineStr">
        <is>
          <t>Dec. 31, 2020</t>
        </is>
      </c>
      <c r="C2" s="2" t="inlineStr">
        <is>
          <t>Dec. 31, 2019</t>
        </is>
      </c>
      <c r="D2" s="2" t="inlineStr">
        <is>
          <t>Dec. 31, 2018</t>
        </is>
      </c>
    </row>
    <row r="3">
      <c r="A3" s="3" t="inlineStr">
        <is>
          <t>Stock-based compensation</t>
        </is>
      </c>
    </row>
    <row r="4">
      <c r="A4" s="4" t="inlineStr">
        <is>
          <t>Total stock-based compensation expense</t>
        </is>
      </c>
      <c r="B4" s="5" t="n">
        <v>8118</v>
      </c>
      <c r="C4" s="5" t="n">
        <v>8539</v>
      </c>
      <c r="D4" s="5" t="n">
        <v>6671</v>
      </c>
    </row>
    <row r="5">
      <c r="A5" s="4" t="inlineStr">
        <is>
          <t>Research and development expense.</t>
        </is>
      </c>
    </row>
    <row r="6">
      <c r="A6" s="3" t="inlineStr">
        <is>
          <t>Stock-based compensation</t>
        </is>
      </c>
    </row>
    <row r="7">
      <c r="A7" s="4" t="inlineStr">
        <is>
          <t>Total stock-based compensation expense</t>
        </is>
      </c>
      <c r="B7" s="6" t="n">
        <v>1935</v>
      </c>
      <c r="C7" s="6" t="n">
        <v>1501</v>
      </c>
      <c r="D7" s="6" t="n">
        <v>2043</v>
      </c>
    </row>
    <row r="8">
      <c r="A8" s="4" t="inlineStr">
        <is>
          <t>Selling, General And Administrative Expense [Member]</t>
        </is>
      </c>
    </row>
    <row r="9">
      <c r="A9" s="3" t="inlineStr">
        <is>
          <t>Stock-based compensation</t>
        </is>
      </c>
    </row>
    <row r="10">
      <c r="A10" s="4" t="inlineStr">
        <is>
          <t>Total stock-based compensation expense</t>
        </is>
      </c>
      <c r="B10" s="5" t="n">
        <v>6183</v>
      </c>
      <c r="C10" s="5" t="n">
        <v>7038</v>
      </c>
      <c r="D10" s="5" t="n">
        <v>462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0" customWidth="1" min="1" max="1"/>
    <col width="18" customWidth="1" min="2" max="2"/>
  </cols>
  <sheetData>
    <row r="1">
      <c r="A1" s="1" t="inlineStr">
        <is>
          <t>Stock-based compensation - Equity Plans (Details)</t>
        </is>
      </c>
      <c r="B1" s="2" t="inlineStr">
        <is>
          <t>12 Months Ended</t>
        </is>
      </c>
    </row>
    <row r="2">
      <c r="B2" s="2" t="inlineStr">
        <is>
          <t>Dec. 31, 2020item</t>
        </is>
      </c>
    </row>
    <row r="3">
      <c r="A3" s="3" t="inlineStr">
        <is>
          <t>Stock-based compensation</t>
        </is>
      </c>
    </row>
    <row r="4">
      <c r="A4" s="4" t="inlineStr">
        <is>
          <t>Number of equity compensation plans</t>
        </is>
      </c>
      <c r="B4" s="6" t="n">
        <v>2</v>
      </c>
    </row>
    <row r="5">
      <c r="A5" s="4" t="inlineStr">
        <is>
          <t>Stock options</t>
        </is>
      </c>
    </row>
    <row r="6">
      <c r="A6" s="3" t="inlineStr">
        <is>
          <t>Stock-based compensation</t>
        </is>
      </c>
    </row>
    <row r="7">
      <c r="A7" s="4" t="inlineStr">
        <is>
          <t>Expiration term</t>
        </is>
      </c>
      <c r="B7" s="4" t="inlineStr">
        <is>
          <t>10 years</t>
        </is>
      </c>
    </row>
    <row r="8">
      <c r="A8" s="4" t="inlineStr">
        <is>
          <t>Stock options | Four Annual Payments</t>
        </is>
      </c>
    </row>
    <row r="9">
      <c r="A9" s="3" t="inlineStr">
        <is>
          <t>Stock-based compensation</t>
        </is>
      </c>
    </row>
    <row r="10">
      <c r="A10" s="4" t="inlineStr">
        <is>
          <t>Vesting percentage</t>
        </is>
      </c>
      <c r="B10" s="4" t="inlineStr">
        <is>
          <t>25.00%</t>
        </is>
      </c>
    </row>
    <row r="11">
      <c r="A11" s="4" t="inlineStr">
        <is>
          <t>Vesting period</t>
        </is>
      </c>
      <c r="B11" s="4" t="inlineStr">
        <is>
          <t>1 year</t>
        </is>
      </c>
    </row>
    <row r="12">
      <c r="A12" s="4" t="inlineStr">
        <is>
          <t>Stock options | First Anniversary Payment</t>
        </is>
      </c>
    </row>
    <row r="13">
      <c r="A13" s="3" t="inlineStr">
        <is>
          <t>Stock-based compensation</t>
        </is>
      </c>
    </row>
    <row r="14">
      <c r="A14" s="4" t="inlineStr">
        <is>
          <t>Vesting percentage</t>
        </is>
      </c>
      <c r="B14" s="4" t="inlineStr">
        <is>
          <t>6.25%</t>
        </is>
      </c>
    </row>
    <row r="15">
      <c r="A15" s="4" t="inlineStr">
        <is>
          <t>Vesting period</t>
        </is>
      </c>
      <c r="B15" s="4" t="inlineStr">
        <is>
          <t>3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s>
  <sheetData>
    <row r="1">
      <c r="A1" s="1" t="inlineStr">
        <is>
          <t>Stock-based compensation - Stock Plans and Activity (Details) - shares</t>
        </is>
      </c>
      <c r="B1" s="2" t="inlineStr">
        <is>
          <t>Jan. 01, 2018</t>
        </is>
      </c>
      <c r="C1" s="2" t="inlineStr">
        <is>
          <t>Jan. 01, 2017</t>
        </is>
      </c>
      <c r="D1" s="2" t="inlineStr">
        <is>
          <t>Jan. 01, 2016</t>
        </is>
      </c>
      <c r="E1" s="2" t="inlineStr">
        <is>
          <t>Feb. 29, 2020</t>
        </is>
      </c>
      <c r="F1" s="2" t="inlineStr">
        <is>
          <t>Dec. 31, 2018</t>
        </is>
      </c>
      <c r="G1" s="2" t="inlineStr">
        <is>
          <t>Jun. 30, 2018</t>
        </is>
      </c>
      <c r="H1" s="2" t="inlineStr">
        <is>
          <t>Dec. 31, 2017</t>
        </is>
      </c>
      <c r="I1" s="2" t="inlineStr">
        <is>
          <t>Dec. 31, 2016</t>
        </is>
      </c>
      <c r="J1" s="2" t="inlineStr">
        <is>
          <t>Feb. 29, 2012</t>
        </is>
      </c>
      <c r="K1" s="2" t="inlineStr">
        <is>
          <t>Dec. 31, 2020</t>
        </is>
      </c>
      <c r="L1" s="2" t="inlineStr">
        <is>
          <t>May 19, 2020</t>
        </is>
      </c>
      <c r="M1" s="2" t="inlineStr">
        <is>
          <t>Dec. 18, 2018</t>
        </is>
      </c>
      <c r="N1" s="2" t="inlineStr">
        <is>
          <t>Dec. 31, 2014</t>
        </is>
      </c>
    </row>
    <row r="2">
      <c r="A2" s="4" t="inlineStr">
        <is>
          <t>Stock options</t>
        </is>
      </c>
    </row>
    <row r="3">
      <c r="A3" s="3" t="inlineStr">
        <is>
          <t>Stock-based compensation</t>
        </is>
      </c>
    </row>
    <row r="4">
      <c r="A4" s="4" t="inlineStr">
        <is>
          <t>Granted (in shares)</t>
        </is>
      </c>
      <c r="K4" s="6" t="n">
        <v>2291815</v>
      </c>
    </row>
    <row r="5">
      <c r="A5" s="4" t="inlineStr">
        <is>
          <t>Exercised (in shares)</t>
        </is>
      </c>
      <c r="K5" s="6" t="n">
        <v>1498355</v>
      </c>
    </row>
    <row r="6">
      <c r="A6" s="4" t="inlineStr">
        <is>
          <t>Restricted stock units</t>
        </is>
      </c>
    </row>
    <row r="7">
      <c r="A7" s="3" t="inlineStr">
        <is>
          <t>Stock-based compensation</t>
        </is>
      </c>
    </row>
    <row r="8">
      <c r="A8" s="4" t="inlineStr">
        <is>
          <t>Granted (in shares)</t>
        </is>
      </c>
      <c r="K8" s="6" t="n">
        <v>4471534</v>
      </c>
    </row>
    <row r="9">
      <c r="A9" s="4" t="inlineStr">
        <is>
          <t>Forfeited (in shares)</t>
        </is>
      </c>
      <c r="K9" s="6" t="n">
        <v>479524</v>
      </c>
    </row>
    <row r="10">
      <c r="A10" s="4" t="inlineStr">
        <is>
          <t>Vested (in shares)</t>
        </is>
      </c>
      <c r="K10" s="6" t="n">
        <v>2020782</v>
      </c>
    </row>
    <row r="11">
      <c r="A11" s="4" t="inlineStr">
        <is>
          <t>2012 Incentive Plan</t>
        </is>
      </c>
    </row>
    <row r="12">
      <c r="A12" s="3" t="inlineStr">
        <is>
          <t>Stock-based compensation</t>
        </is>
      </c>
    </row>
    <row r="13">
      <c r="A13" s="4" t="inlineStr">
        <is>
          <t>Number of shares reserved</t>
        </is>
      </c>
      <c r="J13" s="6" t="n">
        <v>3428571</v>
      </c>
      <c r="L13" s="6" t="n">
        <v>13000000</v>
      </c>
      <c r="M13" s="6" t="n">
        <v>16628425</v>
      </c>
    </row>
    <row r="14">
      <c r="A14" s="4" t="inlineStr">
        <is>
          <t>Additional number of shares authorized for issuance</t>
        </is>
      </c>
      <c r="B14" s="6" t="n">
        <v>1285714</v>
      </c>
      <c r="C14" s="6" t="n">
        <v>1285714</v>
      </c>
      <c r="D14" s="6" t="n">
        <v>1285714</v>
      </c>
      <c r="J14" s="6" t="n">
        <v>30101</v>
      </c>
    </row>
    <row r="15">
      <c r="A15" s="4" t="inlineStr">
        <is>
          <t>Percentage of outstanding shares of common stock used to compute annual increase in number of shares reserved</t>
        </is>
      </c>
      <c r="K15" s="4" t="inlineStr">
        <is>
          <t>4.00%</t>
        </is>
      </c>
    </row>
    <row r="16">
      <c r="A16" s="4" t="inlineStr">
        <is>
          <t>Shares available for future grants</t>
        </is>
      </c>
      <c r="K16" s="6" t="n">
        <v>10947871</v>
      </c>
    </row>
    <row r="17">
      <c r="A17" s="4" t="inlineStr">
        <is>
          <t>2012 Incentive Plan | Maximum</t>
        </is>
      </c>
    </row>
    <row r="18">
      <c r="A18" s="3" t="inlineStr">
        <is>
          <t>Stock-based compensation</t>
        </is>
      </c>
    </row>
    <row r="19">
      <c r="A19" s="4" t="inlineStr">
        <is>
          <t>Annual increase in number of shares reserved</t>
        </is>
      </c>
      <c r="K19" s="6" t="n">
        <v>1285714</v>
      </c>
    </row>
    <row r="20">
      <c r="A20" s="4" t="inlineStr">
        <is>
          <t>2012 Incentive Plan | Stock options</t>
        </is>
      </c>
    </row>
    <row r="21">
      <c r="A21" s="3" t="inlineStr">
        <is>
          <t>Stock-based compensation</t>
        </is>
      </c>
    </row>
    <row r="22">
      <c r="A22" s="4" t="inlineStr">
        <is>
          <t>Granted (in shares)</t>
        </is>
      </c>
      <c r="K22" s="6" t="n">
        <v>21727798</v>
      </c>
    </row>
    <row r="23">
      <c r="A23" s="4" t="inlineStr">
        <is>
          <t>Forfeited (in shares)</t>
        </is>
      </c>
      <c r="K23" s="6" t="n">
        <v>8496099</v>
      </c>
    </row>
    <row r="24">
      <c r="A24" s="4" t="inlineStr">
        <is>
          <t>Exercised (in shares)</t>
        </is>
      </c>
      <c r="K24" s="6" t="n">
        <v>1735524</v>
      </c>
    </row>
    <row r="25">
      <c r="A25" s="4" t="inlineStr">
        <is>
          <t>2012 Incentive Plan | Restricted stock units</t>
        </is>
      </c>
    </row>
    <row r="26">
      <c r="A26" s="3" t="inlineStr">
        <is>
          <t>Stock-based compensation</t>
        </is>
      </c>
    </row>
    <row r="27">
      <c r="A27" s="4" t="inlineStr">
        <is>
          <t>Granted (in shares)</t>
        </is>
      </c>
      <c r="K27" s="6" t="n">
        <v>6371656</v>
      </c>
    </row>
    <row r="28">
      <c r="A28" s="4" t="inlineStr">
        <is>
          <t>Forfeited (in shares)</t>
        </is>
      </c>
      <c r="K28" s="6" t="n">
        <v>922801</v>
      </c>
    </row>
    <row r="29">
      <c r="A29" s="4" t="inlineStr">
        <is>
          <t>Vested (in shares)</t>
        </is>
      </c>
      <c r="K29" s="6" t="n">
        <v>2847038</v>
      </c>
    </row>
    <row r="30">
      <c r="A30" s="4" t="inlineStr">
        <is>
          <t>Inducement Award Program</t>
        </is>
      </c>
    </row>
    <row r="31">
      <c r="A31" s="3" t="inlineStr">
        <is>
          <t>Stock-based compensation</t>
        </is>
      </c>
    </row>
    <row r="32">
      <c r="A32" s="4" t="inlineStr">
        <is>
          <t>Number of shares reserved</t>
        </is>
      </c>
      <c r="N32" s="6" t="n">
        <v>750000</v>
      </c>
    </row>
    <row r="33">
      <c r="A33" s="4" t="inlineStr">
        <is>
          <t>Additional number of shares authorized for issuance</t>
        </is>
      </c>
      <c r="F33" s="6" t="n">
        <v>1250000</v>
      </c>
      <c r="G33" s="6" t="n">
        <v>1700000</v>
      </c>
      <c r="H33" s="6" t="n">
        <v>2500000</v>
      </c>
      <c r="I33" s="6" t="n">
        <v>580000</v>
      </c>
    </row>
    <row r="34">
      <c r="A34" s="4" t="inlineStr">
        <is>
          <t>Shares available for future grants</t>
        </is>
      </c>
      <c r="K34" s="6" t="n">
        <v>2879688</v>
      </c>
    </row>
    <row r="35">
      <c r="A35" s="4" t="inlineStr">
        <is>
          <t>Inducement Award Program | Stock options</t>
        </is>
      </c>
    </row>
    <row r="36">
      <c r="A36" s="3" t="inlineStr">
        <is>
          <t>Stock-based compensation</t>
        </is>
      </c>
    </row>
    <row r="37">
      <c r="A37" s="4" t="inlineStr">
        <is>
          <t>Granted (in shares)</t>
        </is>
      </c>
      <c r="K37" s="6" t="n">
        <v>6392134</v>
      </c>
    </row>
    <row r="38">
      <c r="A38" s="4" t="inlineStr">
        <is>
          <t>Forfeited (in shares)</t>
        </is>
      </c>
      <c r="K38" s="6" t="n">
        <v>4722689</v>
      </c>
    </row>
    <row r="39">
      <c r="A39" s="4" t="inlineStr">
        <is>
          <t>Exercised (in shares)</t>
        </is>
      </c>
      <c r="K39" s="6" t="n">
        <v>543446</v>
      </c>
    </row>
    <row r="40">
      <c r="A40" s="4" t="inlineStr">
        <is>
          <t>Inducement Award Program | Restricted stock units</t>
        </is>
      </c>
    </row>
    <row r="41">
      <c r="A41" s="3" t="inlineStr">
        <is>
          <t>Stock-based compensation</t>
        </is>
      </c>
    </row>
    <row r="42">
      <c r="A42" s="4" t="inlineStr">
        <is>
          <t>Granted (in shares)</t>
        </is>
      </c>
      <c r="K42" s="6" t="n">
        <v>184700</v>
      </c>
    </row>
    <row r="43">
      <c r="A43" s="4" t="inlineStr">
        <is>
          <t>Forfeited (in shares)</t>
        </is>
      </c>
      <c r="K43" s="6" t="n">
        <v>62200</v>
      </c>
    </row>
    <row r="44">
      <c r="A44" s="4" t="inlineStr">
        <is>
          <t>Vested (in shares)</t>
        </is>
      </c>
      <c r="K44" s="6" t="n">
        <v>70000</v>
      </c>
    </row>
    <row r="45">
      <c r="A45" s="4" t="inlineStr">
        <is>
          <t>Reduction of shares available for issuance</t>
        </is>
      </c>
      <c r="E45" s="6" t="n">
        <v>20333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based compensation - Stock Options (Details) - USD ($) $ / shares in Units, $ in Thousands</t>
        </is>
      </c>
      <c r="B1" s="2" t="inlineStr">
        <is>
          <t>12 Months Ended</t>
        </is>
      </c>
    </row>
    <row r="2">
      <c r="B2" s="2" t="inlineStr">
        <is>
          <t>Dec. 31, 2020</t>
        </is>
      </c>
      <c r="C2" s="2" t="inlineStr">
        <is>
          <t>Dec. 31, 2019</t>
        </is>
      </c>
      <c r="D2" s="2" t="inlineStr">
        <is>
          <t>Dec. 31, 2018</t>
        </is>
      </c>
    </row>
    <row r="3">
      <c r="A3" s="3" t="inlineStr">
        <is>
          <t>Additional disclosures</t>
        </is>
      </c>
    </row>
    <row r="4">
      <c r="A4" s="4" t="inlineStr">
        <is>
          <t>Stock-based compensation expense</t>
        </is>
      </c>
      <c r="B4" s="5" t="n">
        <v>8118</v>
      </c>
      <c r="C4" s="5" t="n">
        <v>8539</v>
      </c>
      <c r="D4" s="5" t="n">
        <v>6671</v>
      </c>
    </row>
    <row r="5">
      <c r="A5" s="4" t="inlineStr">
        <is>
          <t>Stock options</t>
        </is>
      </c>
    </row>
    <row r="6">
      <c r="A6" s="3" t="inlineStr">
        <is>
          <t>Shares</t>
        </is>
      </c>
    </row>
    <row r="7">
      <c r="A7" s="4" t="inlineStr">
        <is>
          <t>Outstanding at the beginning of the period (in shares)</t>
        </is>
      </c>
      <c r="B7" s="6" t="n">
        <v>17258524</v>
      </c>
    </row>
    <row r="8">
      <c r="A8" s="4" t="inlineStr">
        <is>
          <t>Granted (in shares)</t>
        </is>
      </c>
      <c r="B8" s="6" t="n">
        <v>2291815</v>
      </c>
    </row>
    <row r="9">
      <c r="A9" s="4" t="inlineStr">
        <is>
          <t>Exercised (in shares)</t>
        </is>
      </c>
      <c r="B9" s="6" t="n">
        <v>-1498355</v>
      </c>
    </row>
    <row r="10">
      <c r="A10" s="4" t="inlineStr">
        <is>
          <t>Forfeited/cancelled (in shares)</t>
        </is>
      </c>
      <c r="B10" s="6" t="n">
        <v>-5361239</v>
      </c>
    </row>
    <row r="11">
      <c r="A11" s="4" t="inlineStr">
        <is>
          <t>Outstanding at the end of the period (in shares)</t>
        </is>
      </c>
      <c r="B11" s="6" t="n">
        <v>12690745</v>
      </c>
      <c r="C11" s="6" t="n">
        <v>17258524</v>
      </c>
    </row>
    <row r="12">
      <c r="A12" s="4" t="inlineStr">
        <is>
          <t>Vested at the end of the period (in shares)</t>
        </is>
      </c>
      <c r="B12" s="6" t="n">
        <v>8053260</v>
      </c>
    </row>
    <row r="13">
      <c r="A13" s="3" t="inlineStr">
        <is>
          <t>Weighted-average exercise price per share</t>
        </is>
      </c>
    </row>
    <row r="14">
      <c r="A14" s="4" t="inlineStr">
        <is>
          <t>Outstanding at the beginning of the period (in dollars per share)</t>
        </is>
      </c>
      <c r="B14" s="5" t="n">
        <v>4</v>
      </c>
    </row>
    <row r="15">
      <c r="A15" s="4" t="inlineStr">
        <is>
          <t>Granted (in dollars per share)</t>
        </is>
      </c>
      <c r="B15" s="9" t="n">
        <v>2.11</v>
      </c>
    </row>
    <row r="16">
      <c r="A16" s="4" t="inlineStr">
        <is>
          <t>Exercised (in dollars per share)</t>
        </is>
      </c>
      <c r="B16" s="9" t="n">
        <v>1.72</v>
      </c>
    </row>
    <row r="17">
      <c r="A17" s="4" t="inlineStr">
        <is>
          <t>Forfeited/cancelled (in dollars per share)</t>
        </is>
      </c>
      <c r="B17" s="9" t="n">
        <v>4.05</v>
      </c>
    </row>
    <row r="18">
      <c r="A18" s="4" t="inlineStr">
        <is>
          <t>Outstanding at the end of the period (in dollars per share)</t>
        </is>
      </c>
      <c r="B18" s="9" t="n">
        <v>3.9</v>
      </c>
      <c r="C18" s="5" t="n">
        <v>4</v>
      </c>
    </row>
    <row r="19">
      <c r="A19" s="4" t="inlineStr">
        <is>
          <t>Vested at the end of the period (in dollars per share)</t>
        </is>
      </c>
      <c r="B19" s="8" t="n">
        <v>4.7</v>
      </c>
    </row>
    <row r="20">
      <c r="A20" s="3" t="inlineStr">
        <is>
          <t>Weighted-average remaining contractual term</t>
        </is>
      </c>
    </row>
    <row r="21">
      <c r="A21" s="4" t="inlineStr">
        <is>
          <t>Outstanding at the end of the period</t>
        </is>
      </c>
      <c r="B21" s="4" t="inlineStr">
        <is>
          <t>6 years 6 months</t>
        </is>
      </c>
      <c r="C21" s="4" t="inlineStr">
        <is>
          <t>7 years 3 months 18 days</t>
        </is>
      </c>
    </row>
    <row r="22">
      <c r="A22" s="4" t="inlineStr">
        <is>
          <t>Vested at the end of the period</t>
        </is>
      </c>
      <c r="B22" s="4" t="inlineStr">
        <is>
          <t>5 years 2 months 12 days</t>
        </is>
      </c>
    </row>
    <row r="23">
      <c r="A23" s="3" t="inlineStr">
        <is>
          <t>Aggregate intrinsic value</t>
        </is>
      </c>
    </row>
    <row r="24">
      <c r="A24" s="4" t="inlineStr">
        <is>
          <t>Outstanding at the beginning of the period (in dollars)</t>
        </is>
      </c>
      <c r="B24" s="5" t="n">
        <v>185</v>
      </c>
    </row>
    <row r="25">
      <c r="A25" s="4" t="inlineStr">
        <is>
          <t>Outstanding at the end of the period (in dollars)</t>
        </is>
      </c>
      <c r="B25" s="6" t="n">
        <v>3390</v>
      </c>
      <c r="C25" s="5" t="n">
        <v>185</v>
      </c>
    </row>
    <row r="26">
      <c r="A26" s="4" t="inlineStr">
        <is>
          <t>Vested at the end of the period (in dollars)</t>
        </is>
      </c>
      <c r="B26" s="6" t="n">
        <v>2150</v>
      </c>
    </row>
    <row r="27">
      <c r="A27" s="4" t="inlineStr">
        <is>
          <t>Aggregate intrinsic value of options exercised (in dollars)</t>
        </is>
      </c>
      <c r="B27" s="5" t="n">
        <v>1000</v>
      </c>
      <c r="C27" s="5" t="n">
        <v>100</v>
      </c>
    </row>
    <row r="28">
      <c r="A28" s="3" t="inlineStr">
        <is>
          <t>Assumptions used to estimate fair value of each stock-based award on the grant date</t>
        </is>
      </c>
    </row>
    <row r="29">
      <c r="A29" s="4" t="inlineStr">
        <is>
          <t>Risk-free interest rate (as a percent)</t>
        </is>
      </c>
      <c r="B29" s="4" t="inlineStr">
        <is>
          <t>0.60%</t>
        </is>
      </c>
      <c r="C29" s="4" t="inlineStr">
        <is>
          <t>1.98%</t>
        </is>
      </c>
      <c r="D29" s="4" t="inlineStr">
        <is>
          <t>2.65%</t>
        </is>
      </c>
    </row>
    <row r="30">
      <c r="A30" s="4" t="inlineStr">
        <is>
          <t>Volatility (as a percent)</t>
        </is>
      </c>
      <c r="B30" s="4" t="inlineStr">
        <is>
          <t>96.00%</t>
        </is>
      </c>
      <c r="C30" s="4" t="inlineStr">
        <is>
          <t>87.00%</t>
        </is>
      </c>
      <c r="D30" s="4" t="inlineStr">
        <is>
          <t>81.00%</t>
        </is>
      </c>
    </row>
    <row r="31">
      <c r="A31" s="4" t="inlineStr">
        <is>
          <t>Dividend yield (as a percent)</t>
        </is>
      </c>
      <c r="B31" s="4" t="inlineStr">
        <is>
          <t>0.00%</t>
        </is>
      </c>
      <c r="C31" s="4" t="inlineStr">
        <is>
          <t>0.00%</t>
        </is>
      </c>
      <c r="D31" s="4" t="inlineStr">
        <is>
          <t>0.00%</t>
        </is>
      </c>
    </row>
    <row r="32">
      <c r="A32" s="4" t="inlineStr">
        <is>
          <t>Expected term</t>
        </is>
      </c>
      <c r="B32" s="4" t="inlineStr">
        <is>
          <t>6 years</t>
        </is>
      </c>
      <c r="C32" s="4" t="inlineStr">
        <is>
          <t>5 years 10 months 24 days</t>
        </is>
      </c>
      <c r="D32" s="4" t="inlineStr">
        <is>
          <t>5 years 9 months 18 days</t>
        </is>
      </c>
    </row>
    <row r="33">
      <c r="A33" s="3" t="inlineStr">
        <is>
          <t>Additional disclosures</t>
        </is>
      </c>
    </row>
    <row r="34">
      <c r="A34" s="4" t="inlineStr">
        <is>
          <t>Stock-based compensation expense</t>
        </is>
      </c>
      <c r="B34" s="5" t="n">
        <v>4300</v>
      </c>
      <c r="C34" s="5" t="n">
        <v>7100</v>
      </c>
      <c r="D34" s="5" t="n">
        <v>5600</v>
      </c>
    </row>
    <row r="35">
      <c r="A35" s="4" t="inlineStr">
        <is>
          <t>Weighted-average grant date fair value (in dollars per share)</t>
        </is>
      </c>
      <c r="B35" s="8" t="n">
        <v>1.62</v>
      </c>
      <c r="C35" s="8" t="n">
        <v>1.44</v>
      </c>
      <c r="D35" s="8" t="n">
        <v>3.72</v>
      </c>
    </row>
    <row r="36">
      <c r="A36" s="4" t="inlineStr">
        <is>
          <t>Fair value of vested stock options</t>
        </is>
      </c>
      <c r="B36" s="5" t="n">
        <v>7400</v>
      </c>
      <c r="C36" s="5" t="n">
        <v>7300</v>
      </c>
      <c r="D36" s="5" t="n">
        <v>4700</v>
      </c>
    </row>
    <row r="37">
      <c r="A37" s="4" t="inlineStr">
        <is>
          <t>Total unrecognized stock-based compensation expense (in dollars)</t>
        </is>
      </c>
      <c r="B37" s="5" t="n">
        <v>7100</v>
      </c>
    </row>
    <row r="38">
      <c r="A38" s="4" t="inlineStr">
        <is>
          <t>Weighted-average recognition period</t>
        </is>
      </c>
      <c r="B38" s="4" t="inlineStr">
        <is>
          <t>2 years 7 months 6 day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9" customWidth="1" min="2" max="2"/>
    <col width="37" customWidth="1" min="3" max="3"/>
    <col width="21" customWidth="1" min="4" max="4"/>
  </cols>
  <sheetData>
    <row r="1">
      <c r="A1" s="1" t="inlineStr">
        <is>
          <t>Stock-based compensation - Restricted Stock (Details) $ / shares in Units, $ in Thousands</t>
        </is>
      </c>
      <c r="B1" s="2" t="inlineStr">
        <is>
          <t>12 Months Ended</t>
        </is>
      </c>
    </row>
    <row r="2">
      <c r="B2" s="2" t="inlineStr">
        <is>
          <t>Dec. 31, 2020USD ($)itememployee$ / sharesshares</t>
        </is>
      </c>
      <c r="C2" s="2" t="inlineStr">
        <is>
          <t>Dec. 31, 2019USD ($)$ / sharesshares</t>
        </is>
      </c>
      <c r="D2" s="2" t="inlineStr">
        <is>
          <t>Dec. 31, 2018USD ($)</t>
        </is>
      </c>
    </row>
    <row r="3">
      <c r="A3" s="3" t="inlineStr">
        <is>
          <t>Additional disclosures</t>
        </is>
      </c>
    </row>
    <row r="4">
      <c r="A4" s="4" t="inlineStr">
        <is>
          <t>Stock-based compensation expense</t>
        </is>
      </c>
      <c r="B4" s="5" t="n">
        <v>8118</v>
      </c>
      <c r="C4" s="5" t="n">
        <v>8539</v>
      </c>
      <c r="D4" s="5" t="n">
        <v>6671</v>
      </c>
    </row>
    <row r="5">
      <c r="A5" s="4" t="inlineStr">
        <is>
          <t>Restricted stock units</t>
        </is>
      </c>
    </row>
    <row r="6">
      <c r="A6" s="3" t="inlineStr">
        <is>
          <t>Stock-based compensation</t>
        </is>
      </c>
    </row>
    <row r="7">
      <c r="A7" s="4" t="inlineStr">
        <is>
          <t>Number of shares holder to receive when RSU vests | shares</t>
        </is>
      </c>
      <c r="B7" s="6" t="n">
        <v>1</v>
      </c>
    </row>
    <row r="8">
      <c r="A8" s="3" t="inlineStr">
        <is>
          <t>Shares</t>
        </is>
      </c>
    </row>
    <row r="9">
      <c r="A9" s="4" t="inlineStr">
        <is>
          <t>Unvested at the beginning of the period (in shares) | shares</t>
        </is>
      </c>
      <c r="B9" s="6" t="n">
        <v>678089</v>
      </c>
    </row>
    <row r="10">
      <c r="A10" s="4" t="inlineStr">
        <is>
          <t>Granted (in shares) | shares</t>
        </is>
      </c>
      <c r="B10" s="6" t="n">
        <v>4471534</v>
      </c>
    </row>
    <row r="11">
      <c r="A11" s="4" t="inlineStr">
        <is>
          <t>Vested (in shares) | shares</t>
        </is>
      </c>
      <c r="B11" s="6" t="n">
        <v>-2020782</v>
      </c>
    </row>
    <row r="12">
      <c r="A12" s="4" t="inlineStr">
        <is>
          <t>Forfeited (in shares) | shares</t>
        </is>
      </c>
      <c r="B12" s="6" t="n">
        <v>-479524</v>
      </c>
    </row>
    <row r="13">
      <c r="A13" s="4" t="inlineStr">
        <is>
          <t>Unvested at the end of the period (in shares) | shares</t>
        </is>
      </c>
      <c r="B13" s="6" t="n">
        <v>2649317</v>
      </c>
      <c r="C13" s="6" t="n">
        <v>678089</v>
      </c>
    </row>
    <row r="14">
      <c r="A14" s="3" t="inlineStr">
        <is>
          <t>Weighted-average grant date fair value</t>
        </is>
      </c>
    </row>
    <row r="15">
      <c r="A15" s="4" t="inlineStr">
        <is>
          <t>Unvested at the beginning of the period (in dollars per share) | $ / shares</t>
        </is>
      </c>
      <c r="B15" s="8" t="n">
        <v>2.36</v>
      </c>
    </row>
    <row r="16">
      <c r="A16" s="4" t="inlineStr">
        <is>
          <t>Granted (in dollars per share) | $ / shares</t>
        </is>
      </c>
      <c r="B16" s="9" t="n">
        <v>1.64</v>
      </c>
    </row>
    <row r="17">
      <c r="A17" s="4" t="inlineStr">
        <is>
          <t>Vested (in dollars per share) | $ / shares</t>
        </is>
      </c>
      <c r="B17" s="9" t="n">
        <v>1.6</v>
      </c>
    </row>
    <row r="18">
      <c r="A18" s="4" t="inlineStr">
        <is>
          <t>Forfeited/cancelled (in dollars per share) | $ / shares</t>
        </is>
      </c>
      <c r="B18" s="9" t="n">
        <v>2.27</v>
      </c>
    </row>
    <row r="19">
      <c r="A19" s="4" t="inlineStr">
        <is>
          <t>Unvested at the end of the period (in dollars per share) | $ / shares</t>
        </is>
      </c>
      <c r="B19" s="8" t="n">
        <v>1.73</v>
      </c>
      <c r="C19" s="8" t="n">
        <v>2.36</v>
      </c>
    </row>
    <row r="20">
      <c r="A20" s="3" t="inlineStr">
        <is>
          <t>Additional disclosures</t>
        </is>
      </c>
    </row>
    <row r="21">
      <c r="A21" s="4" t="inlineStr">
        <is>
          <t>Stock-based compensation expense</t>
        </is>
      </c>
      <c r="B21" s="5" t="n">
        <v>3700</v>
      </c>
      <c r="C21" s="5" t="n">
        <v>1000</v>
      </c>
      <c r="D21" s="6" t="n">
        <v>400</v>
      </c>
    </row>
    <row r="22">
      <c r="A22" s="4" t="inlineStr">
        <is>
          <t>Fair value of shares vested</t>
        </is>
      </c>
      <c r="B22" s="6" t="n">
        <v>3800</v>
      </c>
      <c r="C22" s="5" t="n">
        <v>300</v>
      </c>
      <c r="D22" s="5" t="n">
        <v>0</v>
      </c>
    </row>
    <row r="23">
      <c r="A23" s="4" t="inlineStr">
        <is>
          <t>Unrecognized stock-based compensation expense</t>
        </is>
      </c>
      <c r="B23" s="5" t="n">
        <v>3800</v>
      </c>
    </row>
    <row r="24">
      <c r="A24" s="4" t="inlineStr">
        <is>
          <t>Weighted-average recognition period</t>
        </is>
      </c>
      <c r="B24" s="4" t="inlineStr">
        <is>
          <t>1 year 6 months</t>
        </is>
      </c>
    </row>
    <row r="25">
      <c r="A25" s="4" t="inlineStr">
        <is>
          <t>Number of affected employees | employee</t>
        </is>
      </c>
      <c r="B25" s="6" t="n">
        <v>93</v>
      </c>
    </row>
    <row r="26">
      <c r="A26" s="4" t="inlineStr">
        <is>
          <t>Incremental stock compensation expense to be recognized over the remaining requisite service period</t>
        </is>
      </c>
      <c r="B26" s="5" t="n">
        <v>200</v>
      </c>
    </row>
    <row r="27">
      <c r="A27" s="4" t="inlineStr">
        <is>
          <t>Incremental stock compensation expense</t>
        </is>
      </c>
      <c r="B27" s="6" t="n">
        <v>100</v>
      </c>
    </row>
    <row r="28">
      <c r="A28" s="4" t="inlineStr">
        <is>
          <t>Restricted stock units | Selling, general and administrative expenses</t>
        </is>
      </c>
    </row>
    <row r="29">
      <c r="A29" s="3" t="inlineStr">
        <is>
          <t>Additional disclosures</t>
        </is>
      </c>
    </row>
    <row r="30">
      <c r="A30" s="4" t="inlineStr">
        <is>
          <t>Stock-based compensation expense</t>
        </is>
      </c>
      <c r="B30" s="5" t="n">
        <v>500</v>
      </c>
    </row>
    <row r="31">
      <c r="A31" s="4" t="inlineStr">
        <is>
          <t>Restricted stock units | Four Annual Payments</t>
        </is>
      </c>
    </row>
    <row r="32">
      <c r="A32" s="3" t="inlineStr">
        <is>
          <t>Stock-based compensation</t>
        </is>
      </c>
    </row>
    <row r="33">
      <c r="A33" s="4" t="inlineStr">
        <is>
          <t>Number of installments | item</t>
        </is>
      </c>
      <c r="B33" s="6" t="n">
        <v>4</v>
      </c>
    </row>
    <row r="34">
      <c r="A34" s="4" t="inlineStr">
        <is>
          <t>Number of anniversaries | item</t>
        </is>
      </c>
      <c r="B34" s="6" t="n">
        <v>4</v>
      </c>
    </row>
    <row r="35">
      <c r="A35" s="4" t="inlineStr">
        <is>
          <t>Restricted stock units | First Anniversary Payment</t>
        </is>
      </c>
    </row>
    <row r="36">
      <c r="A36" s="3" t="inlineStr">
        <is>
          <t>Stock-based compensation</t>
        </is>
      </c>
    </row>
    <row r="37">
      <c r="A37" s="4" t="inlineStr">
        <is>
          <t>Vesting percentage</t>
        </is>
      </c>
      <c r="B37" s="4" t="inlineStr">
        <is>
          <t>100.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4" customWidth="1" min="2" max="2"/>
    <col width="27" customWidth="1" min="3" max="3"/>
    <col width="27" customWidth="1" min="4" max="4"/>
    <col width="21" customWidth="1" min="5" max="5"/>
  </cols>
  <sheetData>
    <row r="1">
      <c r="A1" s="1" t="inlineStr">
        <is>
          <t>Stock-based compensation - Employee Stock Purchase Plan (Details) $ in Thousands</t>
        </is>
      </c>
      <c r="B1" s="2" t="inlineStr">
        <is>
          <t>Dec. 18, 2018itemshares</t>
        </is>
      </c>
      <c r="C1" s="2" t="inlineStr">
        <is>
          <t>Dec. 31, 2020USD ($)shares</t>
        </is>
      </c>
      <c r="D1" s="2" t="inlineStr">
        <is>
          <t>Dec. 31, 2019USD ($)shares</t>
        </is>
      </c>
      <c r="E1" s="2" t="inlineStr">
        <is>
          <t>Dec. 31, 2018USD ($)</t>
        </is>
      </c>
    </row>
    <row r="2">
      <c r="A2" s="3" t="inlineStr">
        <is>
          <t>Stock-based compensation</t>
        </is>
      </c>
    </row>
    <row r="3">
      <c r="A3" s="4" t="inlineStr">
        <is>
          <t>Shares reserved for issuance | shares</t>
        </is>
      </c>
      <c r="C3" s="6" t="n">
        <v>39129000</v>
      </c>
      <c r="D3" s="6" t="n">
        <v>62124000</v>
      </c>
    </row>
    <row r="4">
      <c r="A4" s="3" t="inlineStr">
        <is>
          <t>Assumptions used to estimate fair value of each stock-based award on the grant date</t>
        </is>
      </c>
    </row>
    <row r="5">
      <c r="A5" s="4" t="inlineStr">
        <is>
          <t>Stock-based compensation expense</t>
        </is>
      </c>
      <c r="C5" s="5" t="n">
        <v>8118</v>
      </c>
      <c r="D5" s="5" t="n">
        <v>8539</v>
      </c>
      <c r="E5" s="5" t="n">
        <v>6671</v>
      </c>
    </row>
    <row r="6">
      <c r="A6" s="4" t="inlineStr">
        <is>
          <t>Proceeds from the issuance of common stock, net</t>
        </is>
      </c>
      <c r="C6" s="5" t="n">
        <v>106059</v>
      </c>
      <c r="E6" s="5" t="n">
        <v>105156</v>
      </c>
    </row>
    <row r="7">
      <c r="A7" s="4" t="inlineStr">
        <is>
          <t>Employee Stock purchase plan</t>
        </is>
      </c>
    </row>
    <row r="8">
      <c r="A8" s="3" t="inlineStr">
        <is>
          <t>Stock-based compensation</t>
        </is>
      </c>
    </row>
    <row r="9">
      <c r="A9" s="4" t="inlineStr">
        <is>
          <t>Percent of common stock at market price to be purchased</t>
        </is>
      </c>
      <c r="B9" s="4" t="inlineStr">
        <is>
          <t>85.00%</t>
        </is>
      </c>
    </row>
    <row r="10">
      <c r="A10" s="4" t="inlineStr">
        <is>
          <t>Number of vesting periods | item</t>
        </is>
      </c>
      <c r="B10" s="6" t="n">
        <v>2</v>
      </c>
    </row>
    <row r="11">
      <c r="A11" s="4" t="inlineStr">
        <is>
          <t>Vesting period</t>
        </is>
      </c>
      <c r="B11" s="4" t="inlineStr">
        <is>
          <t>6 months</t>
        </is>
      </c>
    </row>
    <row r="12">
      <c r="A12" s="4" t="inlineStr">
        <is>
          <t>Shares reserved for issuance | shares</t>
        </is>
      </c>
      <c r="B12" s="6" t="n">
        <v>2000000</v>
      </c>
      <c r="C12" s="6" t="n">
        <v>1300000</v>
      </c>
      <c r="D12" s="6" t="n">
        <v>1658000</v>
      </c>
    </row>
    <row r="13">
      <c r="A13" s="3" t="inlineStr">
        <is>
          <t>Assumptions used to estimate fair value of each stock-based award on the grant date</t>
        </is>
      </c>
    </row>
    <row r="14">
      <c r="A14" s="4" t="inlineStr">
        <is>
          <t>Risk-free interest rate (as a percent)</t>
        </is>
      </c>
      <c r="C14" s="4" t="inlineStr">
        <is>
          <t>1.04%</t>
        </is>
      </c>
      <c r="D14" s="4" t="inlineStr">
        <is>
          <t>2.26%</t>
        </is>
      </c>
    </row>
    <row r="15">
      <c r="A15" s="4" t="inlineStr">
        <is>
          <t>Volatility (as a percent)</t>
        </is>
      </c>
      <c r="C15" s="4" t="inlineStr">
        <is>
          <t>109.00%</t>
        </is>
      </c>
      <c r="D15" s="4" t="inlineStr">
        <is>
          <t>88.00%</t>
        </is>
      </c>
    </row>
    <row r="16">
      <c r="A16" s="4" t="inlineStr">
        <is>
          <t>Expected term</t>
        </is>
      </c>
      <c r="C16" s="4" t="inlineStr">
        <is>
          <t>6 months</t>
        </is>
      </c>
      <c r="D16" s="4" t="inlineStr">
        <is>
          <t>6 months</t>
        </is>
      </c>
    </row>
    <row r="17">
      <c r="A17" s="4" t="inlineStr">
        <is>
          <t>Stock-based compensation expense</t>
        </is>
      </c>
      <c r="C17" s="5" t="n">
        <v>100</v>
      </c>
      <c r="D17" s="5" t="n">
        <v>400</v>
      </c>
    </row>
    <row r="18">
      <c r="A18" s="4" t="inlineStr">
        <is>
          <t>Issuance of common stock under ESPP | shares</t>
        </is>
      </c>
      <c r="C18" s="6" t="n">
        <v>358193</v>
      </c>
      <c r="D18" s="6" t="n">
        <v>341701</v>
      </c>
    </row>
    <row r="19">
      <c r="A19" s="4" t="inlineStr">
        <is>
          <t>Proceeds from the issuance of common stock, net</t>
        </is>
      </c>
      <c r="C19" s="5" t="n">
        <v>4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1" customWidth="1" min="5" max="5"/>
    <col width="36" customWidth="1" min="6" max="6"/>
    <col width="31" customWidth="1" min="7" max="7"/>
    <col width="27" customWidth="1" min="8" max="8"/>
    <col width="31" customWidth="1" min="9" max="9"/>
    <col width="31" customWidth="1" min="10" max="10"/>
    <col width="37" customWidth="1" min="11" max="11"/>
    <col width="21" customWidth="1" min="12" max="12"/>
    <col width="24" customWidth="1" min="13" max="13"/>
    <col width="24" customWidth="1" min="14" max="14"/>
  </cols>
  <sheetData>
    <row r="1">
      <c r="A1" s="1" t="inlineStr">
        <is>
          <t>Convertible Senior Notes (Details) $ / shares in Units, $ in Thousands</t>
        </is>
      </c>
      <c r="B1" s="2" t="inlineStr">
        <is>
          <t>Nov. 06, 2020USD ($)D$ / shares</t>
        </is>
      </c>
      <c r="C1" s="2" t="inlineStr">
        <is>
          <t>Dec. 23, 2019USD ($)D$ / shares</t>
        </is>
      </c>
      <c r="D1" s="2" t="inlineStr">
        <is>
          <t>Nov. 14, 2019USD ($)D$ / shares</t>
        </is>
      </c>
      <c r="E1" s="2" t="inlineStr">
        <is>
          <t>Dec. 18, 2018USD ($)</t>
        </is>
      </c>
      <c r="F1" s="2" t="inlineStr">
        <is>
          <t>Oct. 17, 2018USD ($)Ditem$ / shares</t>
        </is>
      </c>
      <c r="G1" s="2" t="inlineStr">
        <is>
          <t>Dec. 31, 2019USD ($)$ / shares</t>
        </is>
      </c>
      <c r="H1" s="2" t="inlineStr">
        <is>
          <t>Mar. 31, 2020USD ($)shares</t>
        </is>
      </c>
      <c r="I1" s="2" t="inlineStr">
        <is>
          <t>Dec. 31, 2019USD ($)$ / shares</t>
        </is>
      </c>
      <c r="J1" s="2" t="inlineStr">
        <is>
          <t>Dec. 31, 2020USD ($)$ / shares</t>
        </is>
      </c>
      <c r="K1" s="2" t="inlineStr">
        <is>
          <t>Dec. 31, 2019USD ($)$ / sharesshares</t>
        </is>
      </c>
      <c r="L1" s="2" t="inlineStr">
        <is>
          <t>Dec. 31, 2018USD ($)</t>
        </is>
      </c>
      <c r="M1" s="2" t="inlineStr">
        <is>
          <t>Nov. 11, 2018$ / shares</t>
        </is>
      </c>
      <c r="N1" s="2" t="inlineStr">
        <is>
          <t>Oct. 11, 2018$ / shares</t>
        </is>
      </c>
    </row>
    <row r="2">
      <c r="A2" s="3" t="inlineStr">
        <is>
          <t>Convertible Notes</t>
        </is>
      </c>
    </row>
    <row r="3">
      <c r="A3" s="4" t="inlineStr">
        <is>
          <t>Repayments of Convertible Debt</t>
        </is>
      </c>
      <c r="K3" s="5" t="n">
        <v>12174</v>
      </c>
    </row>
    <row r="4">
      <c r="A4" s="4" t="inlineStr">
        <is>
          <t>Net proceeds</t>
        </is>
      </c>
      <c r="L4" s="5" t="n">
        <v>145297</v>
      </c>
    </row>
    <row r="5">
      <c r="A5" s="4" t="inlineStr">
        <is>
          <t>Common stock, par value (in dollars per share) | $ / shares</t>
        </is>
      </c>
      <c r="G5" s="7" t="n">
        <v>0.0001</v>
      </c>
      <c r="I5" s="7" t="n">
        <v>0.0001</v>
      </c>
      <c r="J5" s="7" t="n">
        <v>0.0001</v>
      </c>
      <c r="K5" s="7" t="n">
        <v>0.0001</v>
      </c>
    </row>
    <row r="6">
      <c r="A6" s="4" t="inlineStr">
        <is>
          <t>Change in fair value of conversion feature</t>
        </is>
      </c>
      <c r="J6" s="5" t="n">
        <v>-1313</v>
      </c>
      <c r="K6" s="5" t="n">
        <v>-641</v>
      </c>
      <c r="L6" s="6" t="n">
        <v>25556</v>
      </c>
    </row>
    <row r="7">
      <c r="A7" s="4" t="inlineStr">
        <is>
          <t>Change in fair value of conversion option of Notes on exchange</t>
        </is>
      </c>
      <c r="J7" s="6" t="n">
        <v>2331</v>
      </c>
      <c r="K7" s="6" t="n">
        <v>13640</v>
      </c>
    </row>
    <row r="8">
      <c r="A8" s="4" t="inlineStr">
        <is>
          <t>Other Nonoperating Income (Expenses)</t>
        </is>
      </c>
      <c r="H8" s="5" t="n">
        <v>-1313</v>
      </c>
      <c r="I8" s="5" t="n">
        <v>-641</v>
      </c>
      <c r="J8" s="6" t="n">
        <v>-1313</v>
      </c>
      <c r="K8" s="6" t="n">
        <v>-641</v>
      </c>
      <c r="L8" s="5" t="n">
        <v>25556</v>
      </c>
    </row>
    <row r="9">
      <c r="A9" s="4" t="inlineStr">
        <is>
          <t>Interest make-whole payments on the 2019 Notes</t>
        </is>
      </c>
      <c r="J9" s="6" t="n">
        <v>1763</v>
      </c>
      <c r="K9" s="5" t="n">
        <v>438</v>
      </c>
    </row>
    <row r="10">
      <c r="A10" s="4" t="inlineStr">
        <is>
          <t>5.00% Convertible Senior Notes due 2048</t>
        </is>
      </c>
    </row>
    <row r="11">
      <c r="A11" s="3" t="inlineStr">
        <is>
          <t>Convertible Notes</t>
        </is>
      </c>
    </row>
    <row r="12">
      <c r="A12" s="4" t="inlineStr">
        <is>
          <t>Aggregate principal amount</t>
        </is>
      </c>
      <c r="B12" s="5" t="n">
        <v>28000</v>
      </c>
      <c r="F12" s="5" t="n">
        <v>150000</v>
      </c>
    </row>
    <row r="13">
      <c r="A13" s="4" t="inlineStr">
        <is>
          <t>Debt Conversion, Original Debt, Amount</t>
        </is>
      </c>
      <c r="C13" s="5" t="n">
        <v>7400</v>
      </c>
      <c r="D13" s="5" t="n">
        <v>114300</v>
      </c>
    </row>
    <row r="14">
      <c r="A14" s="4" t="inlineStr">
        <is>
          <t>Repayments of Convertible Debt</t>
        </is>
      </c>
      <c r="C14" s="6" t="n">
        <v>700</v>
      </c>
      <c r="D14" s="6" t="n">
        <v>11400</v>
      </c>
    </row>
    <row r="15">
      <c r="A15" s="4" t="inlineStr">
        <is>
          <t>Interest rate (as a percent)</t>
        </is>
      </c>
      <c r="F15" s="4" t="inlineStr">
        <is>
          <t>5.00%</t>
        </is>
      </c>
      <c r="G15" s="4" t="inlineStr">
        <is>
          <t>5.00%</t>
        </is>
      </c>
      <c r="I15" s="4" t="inlineStr">
        <is>
          <t>5.00%</t>
        </is>
      </c>
      <c r="K15" s="4" t="inlineStr">
        <is>
          <t>5.00%</t>
        </is>
      </c>
    </row>
    <row r="16">
      <c r="A16" s="4" t="inlineStr">
        <is>
          <t>Net proceeds</t>
        </is>
      </c>
      <c r="F16" s="5" t="n">
        <v>145300</v>
      </c>
    </row>
    <row r="17">
      <c r="A17" s="4" t="inlineStr">
        <is>
          <t>Common stock, par value (in dollars per share) | $ / shares</t>
        </is>
      </c>
      <c r="F17" s="7" t="n">
        <v>0.0001</v>
      </c>
    </row>
    <row r="18">
      <c r="A18" s="4" t="inlineStr">
        <is>
          <t>Initial conversion rate</t>
        </is>
      </c>
      <c r="F18" s="12" t="n">
        <v>139.5771</v>
      </c>
    </row>
    <row r="19">
      <c r="A19" s="4" t="inlineStr">
        <is>
          <t>Initial conversion price of Common Stock | $ / shares</t>
        </is>
      </c>
      <c r="F19" s="8" t="n">
        <v>7.16</v>
      </c>
    </row>
    <row r="20">
      <c r="A20" s="4" t="inlineStr">
        <is>
          <t>Conversion premium above the last reported sales price of the Common Stock (as a percent)</t>
        </is>
      </c>
      <c r="F20" s="4" t="inlineStr">
        <is>
          <t>15.00%</t>
        </is>
      </c>
    </row>
    <row r="21">
      <c r="A21" s="4" t="inlineStr">
        <is>
          <t>Sale price of the Common Stock | $ / shares</t>
        </is>
      </c>
      <c r="N21" s="8" t="n">
        <v>6.23</v>
      </c>
    </row>
    <row r="22">
      <c r="A22" s="4" t="inlineStr">
        <is>
          <t>Percentage of stock price trigger for conversion</t>
        </is>
      </c>
      <c r="F22" s="4" t="inlineStr">
        <is>
          <t>130.00%</t>
        </is>
      </c>
    </row>
    <row r="23">
      <c r="A23" s="4" t="inlineStr">
        <is>
          <t>Trading days | item</t>
        </is>
      </c>
      <c r="F23" s="6" t="n">
        <v>20</v>
      </c>
    </row>
    <row r="24">
      <c r="A24" s="4" t="inlineStr">
        <is>
          <t>Consecutive trading days | D</t>
        </is>
      </c>
      <c r="F24" s="6" t="n">
        <v>30</v>
      </c>
    </row>
    <row r="25">
      <c r="A25" s="4" t="inlineStr">
        <is>
          <t>Percentage price of principal amount to be purchased plus accrued and unpaid interest</t>
        </is>
      </c>
      <c r="F25" s="4" t="inlineStr">
        <is>
          <t>100.00%</t>
        </is>
      </c>
    </row>
    <row r="26">
      <c r="A26" s="4" t="inlineStr">
        <is>
          <t>Debt discount</t>
        </is>
      </c>
      <c r="F26" s="5" t="n">
        <v>51500</v>
      </c>
    </row>
    <row r="27">
      <c r="A27" s="4" t="inlineStr">
        <is>
          <t>Derivative liability</t>
        </is>
      </c>
      <c r="F27" s="5" t="n">
        <v>51500</v>
      </c>
    </row>
    <row r="28">
      <c r="A28" s="4" t="inlineStr">
        <is>
          <t>Fair value adjustment</t>
        </is>
      </c>
      <c r="E28" s="5" t="n">
        <v>25900</v>
      </c>
    </row>
    <row r="29">
      <c r="A29" s="4" t="inlineStr">
        <is>
          <t>Change in fair value of conversion feature</t>
        </is>
      </c>
      <c r="E29" s="5" t="n">
        <v>25600</v>
      </c>
    </row>
    <row r="30">
      <c r="A30" s="4" t="inlineStr">
        <is>
          <t>5.00% Convertible Senior Second Lien Notes due 2048</t>
        </is>
      </c>
    </row>
    <row r="31">
      <c r="A31" s="3" t="inlineStr">
        <is>
          <t>Convertible Notes</t>
        </is>
      </c>
    </row>
    <row r="32">
      <c r="A32" s="4" t="inlineStr">
        <is>
          <t>Debt Conversion, Original Debt, Amount</t>
        </is>
      </c>
      <c r="K32" s="5" t="n">
        <v>9500</v>
      </c>
    </row>
    <row r="33">
      <c r="A33" s="4" t="inlineStr">
        <is>
          <t>Debt Conversion, Converted Instrument, Amount</t>
        </is>
      </c>
      <c r="C33" s="5" t="n">
        <v>4000</v>
      </c>
      <c r="D33" s="5" t="n">
        <v>62900</v>
      </c>
      <c r="H33" s="6" t="n">
        <v>57400</v>
      </c>
    </row>
    <row r="34">
      <c r="A34" s="4" t="inlineStr">
        <is>
          <t>Interest rate (as a percent)</t>
        </is>
      </c>
      <c r="C34" s="4" t="inlineStr">
        <is>
          <t>5.00%</t>
        </is>
      </c>
      <c r="D34" s="4" t="inlineStr">
        <is>
          <t>5.00%</t>
        </is>
      </c>
    </row>
    <row r="35">
      <c r="A35" s="4" t="inlineStr">
        <is>
          <t>Gains (Losses) on Restructuring of Debt</t>
        </is>
      </c>
      <c r="J35" s="6" t="n">
        <v>0</v>
      </c>
    </row>
    <row r="36">
      <c r="A36" s="4" t="inlineStr">
        <is>
          <t>Common stock, par value (in dollars per share) | $ / shares</t>
        </is>
      </c>
      <c r="C36" s="7" t="n">
        <v>0.0001</v>
      </c>
      <c r="D36" s="7" t="n">
        <v>0.0001</v>
      </c>
    </row>
    <row r="37">
      <c r="A37" s="4" t="inlineStr">
        <is>
          <t>Initial conversion rate</t>
        </is>
      </c>
      <c r="C37" s="12" t="n">
        <v>606.0606</v>
      </c>
      <c r="D37" s="12" t="n">
        <v>606.0606</v>
      </c>
    </row>
    <row r="38">
      <c r="A38" s="4" t="inlineStr">
        <is>
          <t>Initial conversion price of Common Stock | $ / shares</t>
        </is>
      </c>
      <c r="C38" s="8" t="n">
        <v>1.65</v>
      </c>
      <c r="D38" s="8" t="n">
        <v>1.65</v>
      </c>
    </row>
    <row r="39">
      <c r="A39" s="4" t="inlineStr">
        <is>
          <t>Conversion premium above the last reported sales price of the Common Stock (as a percent)</t>
        </is>
      </c>
      <c r="C39" s="4" t="inlineStr">
        <is>
          <t>52.80%</t>
        </is>
      </c>
      <c r="D39" s="4" t="inlineStr">
        <is>
          <t>52.80%</t>
        </is>
      </c>
    </row>
    <row r="40">
      <c r="A40" s="4" t="inlineStr">
        <is>
          <t>Sale price of the Common Stock | $ / shares</t>
        </is>
      </c>
      <c r="C40" s="8" t="n">
        <v>1.08</v>
      </c>
      <c r="M40" s="8" t="n">
        <v>1.08</v>
      </c>
    </row>
    <row r="41">
      <c r="A41" s="4" t="inlineStr">
        <is>
          <t>Percentage of stock price trigger for conversion</t>
        </is>
      </c>
      <c r="C41" s="4" t="inlineStr">
        <is>
          <t>121.00%</t>
        </is>
      </c>
      <c r="D41" s="4" t="inlineStr">
        <is>
          <t>121.00%</t>
        </is>
      </c>
    </row>
    <row r="42">
      <c r="A42" s="4" t="inlineStr">
        <is>
          <t>Trading days | D</t>
        </is>
      </c>
      <c r="C42" s="6" t="n">
        <v>20</v>
      </c>
      <c r="D42" s="6" t="n">
        <v>20</v>
      </c>
    </row>
    <row r="43">
      <c r="A43" s="4" t="inlineStr">
        <is>
          <t>Consecutive trading days | D</t>
        </is>
      </c>
      <c r="C43" s="6" t="n">
        <v>30</v>
      </c>
      <c r="D43" s="6" t="n">
        <v>30</v>
      </c>
    </row>
    <row r="44">
      <c r="A44" s="4" t="inlineStr">
        <is>
          <t>Debt discount</t>
        </is>
      </c>
      <c r="C44" s="5" t="n">
        <v>200</v>
      </c>
    </row>
    <row r="45">
      <c r="A45" s="4" t="inlineStr">
        <is>
          <t>Derivative liability</t>
        </is>
      </c>
      <c r="C45" s="5" t="n">
        <v>200</v>
      </c>
    </row>
    <row r="46">
      <c r="A46" s="4" t="inlineStr">
        <is>
          <t>Change in fair value of conversion option of Notes on exchange</t>
        </is>
      </c>
      <c r="J46" s="6" t="n">
        <v>13600</v>
      </c>
    </row>
    <row r="47">
      <c r="A47" s="4" t="inlineStr">
        <is>
          <t>Fair value of 2019 Interest Make-Whole Provision</t>
        </is>
      </c>
      <c r="G47" s="5" t="n">
        <v>500</v>
      </c>
      <c r="I47" s="5" t="n">
        <v>500</v>
      </c>
      <c r="K47" s="5" t="n">
        <v>500</v>
      </c>
    </row>
    <row r="48">
      <c r="A48" s="4" t="inlineStr">
        <is>
          <t>Other Nonoperating Income (Expenses)</t>
        </is>
      </c>
      <c r="G48" s="5" t="n">
        <v>600</v>
      </c>
      <c r="J48" s="6" t="n">
        <v>1300</v>
      </c>
    </row>
    <row r="49">
      <c r="A49" s="4" t="inlineStr">
        <is>
          <t>Interest expense</t>
        </is>
      </c>
      <c r="J49" s="5" t="n">
        <v>12100</v>
      </c>
    </row>
    <row r="50">
      <c r="A50" s="4" t="inlineStr">
        <is>
          <t>Debt conversion, Converted Instrument, Cash</t>
        </is>
      </c>
      <c r="H50" s="5" t="n">
        <v>1800</v>
      </c>
    </row>
    <row r="51">
      <c r="A51" s="4" t="inlineStr">
        <is>
          <t>Debt Conversion, Converted Instrument, Shares Issued | shares</t>
        </is>
      </c>
      <c r="H51" s="6" t="n">
        <v>34796350</v>
      </c>
      <c r="K51" s="6" t="n">
        <v>5767872</v>
      </c>
    </row>
    <row r="52">
      <c r="A52" s="4" t="inlineStr">
        <is>
          <t>Interest make-whole payments on the 2019 Notes</t>
        </is>
      </c>
      <c r="K52" s="5" t="n">
        <v>400</v>
      </c>
    </row>
    <row r="53">
      <c r="A53" s="4" t="inlineStr">
        <is>
          <t>5.00% Convertible Senior Third Lien Notes due 2048</t>
        </is>
      </c>
    </row>
    <row r="54">
      <c r="A54" s="3" t="inlineStr">
        <is>
          <t>Convertible Notes</t>
        </is>
      </c>
    </row>
    <row r="55">
      <c r="A55" s="4" t="inlineStr">
        <is>
          <t>Aggregate principal amount</t>
        </is>
      </c>
      <c r="B55" s="5" t="n">
        <v>28000</v>
      </c>
    </row>
    <row r="56">
      <c r="A56" s="4" t="inlineStr">
        <is>
          <t>Interest rate (as a percent)</t>
        </is>
      </c>
      <c r="B56" s="4" t="inlineStr">
        <is>
          <t>5.00%</t>
        </is>
      </c>
    </row>
    <row r="57">
      <c r="A57" s="4" t="inlineStr">
        <is>
          <t>Initial conversion rate</t>
        </is>
      </c>
      <c r="B57" s="12" t="n">
        <v>307.6923</v>
      </c>
    </row>
    <row r="58">
      <c r="A58" s="4" t="inlineStr">
        <is>
          <t>Initial conversion price of Common Stock | $ / shares</t>
        </is>
      </c>
      <c r="B58" s="8" t="n">
        <v>3.25</v>
      </c>
    </row>
    <row r="59">
      <c r="A59" s="4" t="inlineStr">
        <is>
          <t>Conversion premium above the last reported sales price of the Common Stock (as a percent)</t>
        </is>
      </c>
      <c r="B59" s="4" t="inlineStr">
        <is>
          <t>153.90%</t>
        </is>
      </c>
    </row>
    <row r="60">
      <c r="A60" s="4" t="inlineStr">
        <is>
          <t>Sale price of the Common Stock | $ / shares</t>
        </is>
      </c>
      <c r="B60" s="8" t="n">
        <v>1.28</v>
      </c>
    </row>
    <row r="61">
      <c r="A61" s="4" t="inlineStr">
        <is>
          <t>Percentage of stock price trigger for conversion</t>
        </is>
      </c>
      <c r="B61" s="4" t="inlineStr">
        <is>
          <t>123.08%</t>
        </is>
      </c>
    </row>
    <row r="62">
      <c r="A62" s="4" t="inlineStr">
        <is>
          <t>Trading days | D</t>
        </is>
      </c>
      <c r="B62" s="6" t="n">
        <v>20</v>
      </c>
    </row>
    <row r="63">
      <c r="A63" s="4" t="inlineStr">
        <is>
          <t>Consecutive trading days | D</t>
        </is>
      </c>
      <c r="B63" s="6" t="n">
        <v>30</v>
      </c>
    </row>
    <row r="64">
      <c r="A64" s="4" t="inlineStr">
        <is>
          <t>Percentage price of principal amount to be purchased plus accrued and unpaid interest</t>
        </is>
      </c>
      <c r="B64" s="4" t="inlineStr">
        <is>
          <t>100.00%</t>
        </is>
      </c>
    </row>
    <row r="65">
      <c r="A65" s="4" t="inlineStr">
        <is>
          <t>Change in fair value of conversion option of Notes on exchange</t>
        </is>
      </c>
      <c r="B65" s="5" t="n">
        <v>23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 basic and diluted net los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mputation of basic and diluted net income (loss) per share:</t>
        </is>
      </c>
    </row>
    <row r="4">
      <c r="A4" s="4" t="inlineStr">
        <is>
          <t>Net loss</t>
        </is>
      </c>
      <c r="B4" s="5" t="n">
        <v>-19864</v>
      </c>
      <c r="C4" s="5" t="n">
        <v>13138</v>
      </c>
      <c r="D4" s="5" t="n">
        <v>-23010</v>
      </c>
      <c r="E4" s="5" t="n">
        <v>-37990</v>
      </c>
      <c r="F4" s="5" t="n">
        <v>-38774</v>
      </c>
      <c r="G4" s="5" t="n">
        <v>-30139</v>
      </c>
      <c r="H4" s="5" t="n">
        <v>-42194</v>
      </c>
      <c r="I4" s="5" t="n">
        <v>-38102</v>
      </c>
      <c r="J4" s="5" t="n">
        <v>-67726</v>
      </c>
      <c r="K4" s="5" t="n">
        <v>-149209</v>
      </c>
      <c r="L4" s="5" t="n">
        <v>-72434</v>
      </c>
    </row>
    <row r="5">
      <c r="A5" s="4" t="inlineStr">
        <is>
          <t>Less: Other income</t>
        </is>
      </c>
      <c r="L5" s="6" t="n">
        <v>-25556</v>
      </c>
    </row>
    <row r="6">
      <c r="A6" s="4" t="inlineStr">
        <is>
          <t>Add: Interest expense</t>
        </is>
      </c>
      <c r="L6" s="6" t="n">
        <v>3071</v>
      </c>
    </row>
    <row r="7">
      <c r="A7" s="4" t="inlineStr">
        <is>
          <t>Adjusted diluted net loss</t>
        </is>
      </c>
      <c r="J7" s="5" t="n">
        <v>-67726</v>
      </c>
      <c r="K7" s="5" t="n">
        <v>-149209</v>
      </c>
      <c r="L7" s="5" t="n">
        <v>-94919</v>
      </c>
    </row>
    <row r="8">
      <c r="A8" s="4" t="inlineStr">
        <is>
          <t>Weighted average shares outstanding - basic</t>
        </is>
      </c>
      <c r="J8" s="6" t="n">
        <v>153330000</v>
      </c>
      <c r="K8" s="6" t="n">
        <v>74578000</v>
      </c>
      <c r="L8" s="6" t="n">
        <v>64962000</v>
      </c>
    </row>
    <row r="9">
      <c r="A9" s="4" t="inlineStr">
        <is>
          <t>Effect of dilutive securities: 2018 Notes</t>
        </is>
      </c>
      <c r="L9" s="6" t="n">
        <v>4359391</v>
      </c>
    </row>
    <row r="10">
      <c r="A10" s="4" t="inlineStr">
        <is>
          <t>Weighted average shares outstanding - diluted</t>
        </is>
      </c>
      <c r="B10" s="6" t="n">
        <v>169902000</v>
      </c>
      <c r="C10" s="6" t="n">
        <v>169760000</v>
      </c>
      <c r="D10" s="6" t="n">
        <v>165395000</v>
      </c>
      <c r="E10" s="6" t="n">
        <v>108153000</v>
      </c>
      <c r="F10" s="6" t="n">
        <v>76331000</v>
      </c>
      <c r="G10" s="6" t="n">
        <v>74228000</v>
      </c>
      <c r="H10" s="6" t="n">
        <v>73877000</v>
      </c>
      <c r="I10" s="6" t="n">
        <v>73854000</v>
      </c>
      <c r="J10" s="6" t="n">
        <v>153330000</v>
      </c>
      <c r="K10" s="6" t="n">
        <v>74578000</v>
      </c>
      <c r="L10" s="6" t="n">
        <v>69321000</v>
      </c>
    </row>
    <row r="11">
      <c r="A11" s="4" t="inlineStr">
        <is>
          <t>Net loss per share-basic</t>
        </is>
      </c>
      <c r="B11" s="8" t="n">
        <v>-0.12</v>
      </c>
      <c r="C11" s="8" t="n">
        <v>0.08</v>
      </c>
      <c r="D11" s="8" t="n">
        <v>-0.14</v>
      </c>
      <c r="E11" s="8" t="n">
        <v>-0.35</v>
      </c>
      <c r="F11" s="8" t="n">
        <v>-0.51</v>
      </c>
      <c r="G11" s="8" t="n">
        <v>-0.41</v>
      </c>
      <c r="H11" s="8" t="n">
        <v>-0.57</v>
      </c>
      <c r="I11" s="8" t="n">
        <v>-0.52</v>
      </c>
      <c r="J11" s="8" t="n">
        <v>-0.44</v>
      </c>
      <c r="K11" s="5" t="n">
        <v>-2</v>
      </c>
      <c r="L11" s="8" t="n">
        <v>-1.12</v>
      </c>
    </row>
    <row r="12">
      <c r="A12" s="4" t="inlineStr">
        <is>
          <t>Net loss per share-diluted</t>
        </is>
      </c>
      <c r="B12" s="8" t="n">
        <v>-0.12</v>
      </c>
      <c r="C12" s="8" t="n">
        <v>0.08</v>
      </c>
      <c r="D12" s="8" t="n">
        <v>-0.14</v>
      </c>
      <c r="E12" s="8" t="n">
        <v>-0.35</v>
      </c>
      <c r="F12" s="8" t="n">
        <v>-0.51</v>
      </c>
      <c r="G12" s="8" t="n">
        <v>-0.41</v>
      </c>
      <c r="H12" s="8" t="n">
        <v>-0.57</v>
      </c>
      <c r="I12" s="8" t="n">
        <v>-0.52</v>
      </c>
      <c r="J12" s="8" t="n">
        <v>-0.44</v>
      </c>
      <c r="K12" s="5" t="n">
        <v>-2</v>
      </c>
      <c r="L12" s="8" t="n">
        <v>-1.37</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5" t="n">
        <v>-67726</v>
      </c>
      <c r="C4" s="5" t="n">
        <v>-149209</v>
      </c>
      <c r="D4" s="5" t="n">
        <v>-72434</v>
      </c>
    </row>
    <row r="5">
      <c r="A5" s="3" t="inlineStr">
        <is>
          <t>Adjustments to reconcile net loss to net cash used in operating activities:</t>
        </is>
      </c>
    </row>
    <row r="6">
      <c r="A6" s="4" t="inlineStr">
        <is>
          <t>Depreciation</t>
        </is>
      </c>
      <c r="B6" s="6" t="n">
        <v>531</v>
      </c>
      <c r="C6" s="6" t="n">
        <v>429</v>
      </c>
      <c r="D6" s="6" t="n">
        <v>996</v>
      </c>
    </row>
    <row r="7">
      <c r="A7" s="4" t="inlineStr">
        <is>
          <t>Amortization of acquired intangible asset</t>
        </is>
      </c>
      <c r="B7" s="6" t="n">
        <v>793</v>
      </c>
      <c r="C7" s="6" t="n">
        <v>1569</v>
      </c>
      <c r="D7" s="6" t="n">
        <v>423</v>
      </c>
    </row>
    <row r="8">
      <c r="A8" s="4" t="inlineStr">
        <is>
          <t>Amortization of right-of-use asset and lease liability</t>
        </is>
      </c>
      <c r="B8" s="6" t="n">
        <v>-69</v>
      </c>
      <c r="C8" s="6" t="n">
        <v>181</v>
      </c>
    </row>
    <row r="9">
      <c r="A9" s="4" t="inlineStr">
        <is>
          <t>Stock-based compensation expense</t>
        </is>
      </c>
      <c r="B9" s="6" t="n">
        <v>8118</v>
      </c>
      <c r="C9" s="6" t="n">
        <v>8539</v>
      </c>
      <c r="D9" s="6" t="n">
        <v>6671</v>
      </c>
    </row>
    <row r="10">
      <c r="A10" s="4" t="inlineStr">
        <is>
          <t>Loss on debt extinguishment</t>
        </is>
      </c>
      <c r="B10" s="6" t="n">
        <v>1580</v>
      </c>
    </row>
    <row r="11">
      <c r="A11" s="4" t="inlineStr">
        <is>
          <t>Amortization of deferred financing costs, debt discounts and premiums and discounts on available-for-sale marketable securities</t>
        </is>
      </c>
      <c r="B11" s="6" t="n">
        <v>10319</v>
      </c>
      <c r="C11" s="6" t="n">
        <v>7131</v>
      </c>
      <c r="D11" s="6" t="n">
        <v>1814</v>
      </c>
    </row>
    <row r="12">
      <c r="A12" s="4" t="inlineStr">
        <is>
          <t>Change in fair value of interest make whole provision and conversion option for Notes</t>
        </is>
      </c>
      <c r="B12" s="6" t="n">
        <v>1313</v>
      </c>
      <c r="C12" s="6" t="n">
        <v>641</v>
      </c>
      <c r="D12" s="6" t="n">
        <v>-25556</v>
      </c>
    </row>
    <row r="13">
      <c r="A13" s="4" t="inlineStr">
        <is>
          <t>Gain on sale of fixed assets</t>
        </is>
      </c>
      <c r="D13" s="6" t="n">
        <v>-79</v>
      </c>
    </row>
    <row r="14">
      <c r="A14" s="3" t="inlineStr">
        <is>
          <t>Changes in operating assets and liabilities:</t>
        </is>
      </c>
    </row>
    <row r="15">
      <c r="A15" s="4" t="inlineStr">
        <is>
          <t>Accounts receivable, net</t>
        </is>
      </c>
      <c r="B15" s="6" t="n">
        <v>2285</v>
      </c>
      <c r="C15" s="6" t="n">
        <v>-2218</v>
      </c>
      <c r="D15" s="6" t="n">
        <v>-306</v>
      </c>
    </row>
    <row r="16">
      <c r="A16" s="4" t="inlineStr">
        <is>
          <t>Inventory</t>
        </is>
      </c>
      <c r="B16" s="6" t="n">
        <v>3096</v>
      </c>
      <c r="C16" s="6" t="n">
        <v>-2769</v>
      </c>
      <c r="D16" s="6" t="n">
        <v>-327</v>
      </c>
    </row>
    <row r="17">
      <c r="A17" s="4" t="inlineStr">
        <is>
          <t>Prepaid expenses, other current assets and other assets</t>
        </is>
      </c>
      <c r="B17" s="6" t="n">
        <v>634</v>
      </c>
      <c r="C17" s="6" t="n">
        <v>-877</v>
      </c>
      <c r="D17" s="6" t="n">
        <v>-1167</v>
      </c>
    </row>
    <row r="18">
      <c r="A18" s="4" t="inlineStr">
        <is>
          <t>Accounts payable</t>
        </is>
      </c>
      <c r="B18" s="6" t="n">
        <v>-7976</v>
      </c>
      <c r="C18" s="6" t="n">
        <v>-598</v>
      </c>
      <c r="D18" s="6" t="n">
        <v>1048</v>
      </c>
    </row>
    <row r="19">
      <c r="A19" s="4" t="inlineStr">
        <is>
          <t>Accrued expenses and other liabilities</t>
        </is>
      </c>
      <c r="B19" s="6" t="n">
        <v>-4999</v>
      </c>
      <c r="C19" s="6" t="n">
        <v>-1707</v>
      </c>
      <c r="D19" s="6" t="n">
        <v>13902</v>
      </c>
    </row>
    <row r="20">
      <c r="A20" s="4" t="inlineStr">
        <is>
          <t>Other long-term liabilities</t>
        </is>
      </c>
      <c r="B20" s="6" t="n">
        <v>-870</v>
      </c>
      <c r="C20" s="6" t="n">
        <v>370</v>
      </c>
      <c r="D20" s="6" t="n">
        <v>500</v>
      </c>
    </row>
    <row r="21">
      <c r="A21" s="4" t="inlineStr">
        <is>
          <t>Intangible assets &amp; property, plant and equipment</t>
        </is>
      </c>
      <c r="B21" s="6" t="n">
        <v>19465</v>
      </c>
    </row>
    <row r="22">
      <c r="A22" s="4" t="inlineStr">
        <is>
          <t>Net cash used in operating activities</t>
        </is>
      </c>
      <c r="B22" s="6" t="n">
        <v>-33506</v>
      </c>
      <c r="C22" s="6" t="n">
        <v>-138518</v>
      </c>
      <c r="D22" s="6" t="n">
        <v>-74515</v>
      </c>
    </row>
    <row r="23">
      <c r="A23" s="3" t="inlineStr">
        <is>
          <t>Investing activities</t>
        </is>
      </c>
    </row>
    <row r="24">
      <c r="A24" s="4" t="inlineStr">
        <is>
          <t>Purchases of property and equipment</t>
        </is>
      </c>
      <c r="B24" s="6" t="n">
        <v>-33</v>
      </c>
      <c r="C24" s="6" t="n">
        <v>-7</v>
      </c>
      <c r="D24" s="6" t="n">
        <v>-1507</v>
      </c>
    </row>
    <row r="25">
      <c r="A25" s="4" t="inlineStr">
        <is>
          <t>Sales of property and equipment</t>
        </is>
      </c>
      <c r="D25" s="6" t="n">
        <v>82</v>
      </c>
    </row>
    <row r="26">
      <c r="A26" s="4" t="inlineStr">
        <is>
          <t>Acquisition of intangible asset</t>
        </is>
      </c>
      <c r="D26" s="6" t="n">
        <v>-22000</v>
      </c>
    </row>
    <row r="27">
      <c r="A27" s="4" t="inlineStr">
        <is>
          <t>Purchases of investments</t>
        </is>
      </c>
      <c r="B27" s="6" t="n">
        <v>-79380</v>
      </c>
      <c r="C27" s="6" t="n">
        <v>-94123</v>
      </c>
      <c r="D27" s="6" t="n">
        <v>-125452</v>
      </c>
    </row>
    <row r="28">
      <c r="A28" s="4" t="inlineStr">
        <is>
          <t>Maturities of investments</t>
        </is>
      </c>
      <c r="B28" s="6" t="n">
        <v>32050</v>
      </c>
      <c r="C28" s="6" t="n">
        <v>183743</v>
      </c>
      <c r="D28" s="6" t="n">
        <v>10500</v>
      </c>
    </row>
    <row r="29">
      <c r="A29" s="4" t="inlineStr">
        <is>
          <t>Net cash (used in) provided by investing activities</t>
        </is>
      </c>
      <c r="B29" s="6" t="n">
        <v>-47363</v>
      </c>
      <c r="C29" s="6" t="n">
        <v>89613</v>
      </c>
      <c r="D29" s="6" t="n">
        <v>-138377</v>
      </c>
    </row>
    <row r="30">
      <c r="A30" s="3" t="inlineStr">
        <is>
          <t>Financing activities</t>
        </is>
      </c>
    </row>
    <row r="31">
      <c r="A31" s="4" t="inlineStr">
        <is>
          <t>Proceeds from long-term debt, net of issuance costs</t>
        </is>
      </c>
      <c r="C31" s="6" t="n">
        <v>9670</v>
      </c>
      <c r="D31" s="6" t="n">
        <v>9900</v>
      </c>
    </row>
    <row r="32">
      <c r="A32" s="4" t="inlineStr">
        <is>
          <t>Repayment of long-term, debt</t>
        </is>
      </c>
      <c r="B32" s="6" t="n">
        <v>-37366</v>
      </c>
    </row>
    <row r="33">
      <c r="A33" s="4" t="inlineStr">
        <is>
          <t>Proceeds from issuance of convertible senior notes, net of issuance costs</t>
        </is>
      </c>
      <c r="D33" s="6" t="n">
        <v>145297</v>
      </c>
    </row>
    <row r="34">
      <c r="A34" s="4" t="inlineStr">
        <is>
          <t>Principal payments on the convertible senior notes</t>
        </is>
      </c>
      <c r="C34" s="6" t="n">
        <v>-12174</v>
      </c>
    </row>
    <row r="35">
      <c r="A35" s="4" t="inlineStr">
        <is>
          <t>Interest make-whole payments on the 2019 Notes</t>
        </is>
      </c>
      <c r="B35" s="6" t="n">
        <v>-1763</v>
      </c>
      <c r="C35" s="6" t="n">
        <v>-438</v>
      </c>
    </row>
    <row r="36">
      <c r="A36" s="4" t="inlineStr">
        <is>
          <t>Proceeds from the exercise of stock options and employee stock purchase program</t>
        </is>
      </c>
      <c r="B36" s="6" t="n">
        <v>2985</v>
      </c>
      <c r="C36" s="6" t="n">
        <v>569</v>
      </c>
      <c r="D36" s="6" t="n">
        <v>809</v>
      </c>
    </row>
    <row r="37">
      <c r="A37" s="4" t="inlineStr">
        <is>
          <t>Settlement of restricted stock for tax withholdings</t>
        </is>
      </c>
      <c r="B37" s="6" t="n">
        <v>-285</v>
      </c>
      <c r="C37" s="6" t="n">
        <v>-68</v>
      </c>
    </row>
    <row r="38">
      <c r="A38" s="4" t="inlineStr">
        <is>
          <t>Proceeds from the issuance of common stock, net</t>
        </is>
      </c>
      <c r="B38" s="6" t="n">
        <v>106059</v>
      </c>
      <c r="D38" s="6" t="n">
        <v>105156</v>
      </c>
    </row>
    <row r="39">
      <c r="A39" s="4" t="inlineStr">
        <is>
          <t>Net cash provided by (used in) financing activities</t>
        </is>
      </c>
      <c r="B39" s="6" t="n">
        <v>69630</v>
      </c>
      <c r="C39" s="6" t="n">
        <v>-2441</v>
      </c>
      <c r="D39" s="6" t="n">
        <v>261162</v>
      </c>
    </row>
    <row r="40">
      <c r="A40" s="4" t="inlineStr">
        <is>
          <t>(Decrease) increase in cash, cash equivalents and restricted cash</t>
        </is>
      </c>
      <c r="B40" s="6" t="n">
        <v>-11239</v>
      </c>
      <c r="C40" s="6" t="n">
        <v>-51346</v>
      </c>
      <c r="D40" s="6" t="n">
        <v>48270</v>
      </c>
    </row>
    <row r="41">
      <c r="A41" s="4" t="inlineStr">
        <is>
          <t>Cash, cash equivalents and restricted cash at beginning of period</t>
        </is>
      </c>
      <c r="B41" s="6" t="n">
        <v>79262</v>
      </c>
      <c r="C41" s="6" t="n">
        <v>130608</v>
      </c>
      <c r="D41" s="6" t="n">
        <v>82338</v>
      </c>
    </row>
    <row r="42">
      <c r="A42" s="4" t="inlineStr">
        <is>
          <t>Cash, cash equivalents and restricted cash at end of period</t>
        </is>
      </c>
      <c r="B42" s="6" t="n">
        <v>68023</v>
      </c>
      <c r="C42" s="6" t="n">
        <v>79262</v>
      </c>
      <c r="D42" s="6" t="n">
        <v>130608</v>
      </c>
    </row>
    <row r="43">
      <c r="A43" s="3" t="inlineStr">
        <is>
          <t>Supplemental disclosure</t>
        </is>
      </c>
    </row>
    <row r="44">
      <c r="A44" s="4" t="inlineStr">
        <is>
          <t>Cash paid for interest</t>
        </is>
      </c>
      <c r="B44" s="6" t="n">
        <v>5126</v>
      </c>
      <c r="C44" s="6" t="n">
        <v>12424</v>
      </c>
      <c r="D44" s="6" t="n">
        <v>2107</v>
      </c>
    </row>
    <row r="45">
      <c r="A45" s="3" t="inlineStr">
        <is>
          <t>Supplemental disclosure of non-cash investing and financing activities</t>
        </is>
      </c>
    </row>
    <row r="46">
      <c r="A46" s="4" t="inlineStr">
        <is>
          <t>Common stock issuance costs included in accounts payable and accrued expenses</t>
        </is>
      </c>
      <c r="B46" s="6" t="n">
        <v>15</v>
      </c>
      <c r="C46" s="6" t="n">
        <v>15</v>
      </c>
      <c r="D46" s="5" t="n">
        <v>15</v>
      </c>
    </row>
    <row r="47">
      <c r="A47" s="4" t="inlineStr">
        <is>
          <t>Purchases of property and equipment included in accounts payable and accrued expenses</t>
        </is>
      </c>
      <c r="B47" s="6" t="n">
        <v>217</v>
      </c>
    </row>
    <row r="48">
      <c r="A48" s="4" t="inlineStr">
        <is>
          <t>Settlement of restricted stock units for tax withholdings included in accrued expenses</t>
        </is>
      </c>
      <c r="B48" s="6" t="n">
        <v>835</v>
      </c>
    </row>
    <row r="49">
      <c r="A49" s="4" t="inlineStr">
        <is>
          <t>Change in fair value of conversion option of Notes on exchange</t>
        </is>
      </c>
      <c r="B49" s="6" t="n">
        <v>2331</v>
      </c>
      <c r="C49" s="6" t="n">
        <v>13640</v>
      </c>
    </row>
    <row r="50">
      <c r="A50" s="4" t="inlineStr">
        <is>
          <t>Conversion of 2019 Notes into common stock</t>
        </is>
      </c>
      <c r="B50" s="5" t="n">
        <v>57414</v>
      </c>
      <c r="C50" s="5" t="n">
        <v>951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USD ($) $ in Thousands</t>
        </is>
      </c>
      <c r="B1" s="2" t="inlineStr">
        <is>
          <t>12 Months Ended</t>
        </is>
      </c>
    </row>
    <row r="2">
      <c r="B2" s="2" t="inlineStr">
        <is>
          <t>Dec. 31, 2020</t>
        </is>
      </c>
      <c r="C2" s="2" t="inlineStr">
        <is>
          <t>Dec. 31, 2019</t>
        </is>
      </c>
      <c r="D2" s="2" t="inlineStr">
        <is>
          <t>Dec. 31, 2018</t>
        </is>
      </c>
    </row>
    <row r="3">
      <c r="A3" s="3" t="inlineStr">
        <is>
          <t>Net loss per share</t>
        </is>
      </c>
    </row>
    <row r="4">
      <c r="A4" s="4" t="inlineStr">
        <is>
          <t>Change in fair value of the bifurcated derivative</t>
        </is>
      </c>
      <c r="D4" s="5" t="n">
        <v>-25556</v>
      </c>
    </row>
    <row r="5">
      <c r="A5" s="4" t="inlineStr">
        <is>
          <t>Interest expense</t>
        </is>
      </c>
      <c r="D5" s="5" t="n">
        <v>3071</v>
      </c>
    </row>
    <row r="6">
      <c r="A6" s="4" t="inlineStr">
        <is>
          <t>Number of shares at issue</t>
        </is>
      </c>
      <c r="D6" s="6" t="n">
        <v>20936548</v>
      </c>
    </row>
    <row r="7">
      <c r="A7" s="4" t="inlineStr">
        <is>
          <t>Number of shares at issuance</t>
        </is>
      </c>
      <c r="D7" s="6" t="n">
        <v>20936548</v>
      </c>
    </row>
    <row r="8">
      <c r="A8" s="4" t="inlineStr">
        <is>
          <t>Number of days outstanding to calculate weighted average shares</t>
        </is>
      </c>
      <c r="D8" s="4" t="inlineStr">
        <is>
          <t>76 days</t>
        </is>
      </c>
    </row>
    <row r="9">
      <c r="A9" s="4" t="inlineStr">
        <is>
          <t>Potentially anti-dilutive securities excluded from calculation of diluted net loss per share (in shares)</t>
        </is>
      </c>
      <c r="B9" s="6" t="n">
        <v>24050691</v>
      </c>
      <c r="C9" s="6" t="n">
        <v>56910149</v>
      </c>
      <c r="D9" s="6" t="n">
        <v>12829617</v>
      </c>
    </row>
    <row r="10">
      <c r="A10" s="4" t="inlineStr">
        <is>
          <t>Weighted-average number of shares of adjustments</t>
        </is>
      </c>
      <c r="D10" s="6" t="n">
        <v>4359391</v>
      </c>
    </row>
    <row r="11">
      <c r="A11" s="4" t="inlineStr">
        <is>
          <t>Stock options</t>
        </is>
      </c>
    </row>
    <row r="12">
      <c r="A12" s="3" t="inlineStr">
        <is>
          <t>Net loss per share</t>
        </is>
      </c>
    </row>
    <row r="13">
      <c r="A13" s="4" t="inlineStr">
        <is>
          <t>Potentially anti-dilutive securities excluded from calculation of diluted net loss per share (in shares)</t>
        </is>
      </c>
      <c r="B13" s="6" t="n">
        <v>12690745</v>
      </c>
      <c r="C13" s="6" t="n">
        <v>17258524</v>
      </c>
      <c r="D13" s="6" t="n">
        <v>12522867</v>
      </c>
    </row>
    <row r="14">
      <c r="A14" s="4" t="inlineStr">
        <is>
          <t>Restricted stock units</t>
        </is>
      </c>
    </row>
    <row r="15">
      <c r="A15" s="3" t="inlineStr">
        <is>
          <t>Net loss per share</t>
        </is>
      </c>
    </row>
    <row r="16">
      <c r="A16" s="4" t="inlineStr">
        <is>
          <t>Potentially anti-dilutive securities excluded from calculation of diluted net loss per share (in shares)</t>
        </is>
      </c>
      <c r="B16" s="6" t="n">
        <v>2649317</v>
      </c>
      <c r="C16" s="6" t="n">
        <v>678089</v>
      </c>
      <c r="D16" s="6" t="n">
        <v>306750</v>
      </c>
    </row>
    <row r="17">
      <c r="A17" s="4" t="inlineStr">
        <is>
          <t>Employee Stock purchase plan</t>
        </is>
      </c>
    </row>
    <row r="18">
      <c r="A18" s="3" t="inlineStr">
        <is>
          <t>Net loss per share</t>
        </is>
      </c>
    </row>
    <row r="19">
      <c r="A19" s="4" t="inlineStr">
        <is>
          <t>Potentially anti-dilutive securities excluded from calculation of diluted net loss per share (in shares)</t>
        </is>
      </c>
      <c r="B19" s="6" t="n">
        <v>53372</v>
      </c>
      <c r="C19" s="6" t="n">
        <v>227141</v>
      </c>
    </row>
    <row r="20">
      <c r="A20" s="4" t="inlineStr">
        <is>
          <t>5.00% Convertible Senior Notes due 2048 | Convertible Common Stock [Member]</t>
        </is>
      </c>
    </row>
    <row r="21">
      <c r="A21" s="3" t="inlineStr">
        <is>
          <t>Net loss per share</t>
        </is>
      </c>
    </row>
    <row r="22">
      <c r="A22" s="4" t="inlineStr">
        <is>
          <t>Potentially anti-dilutive securities excluded from calculation of diluted net loss per share (in shares)</t>
        </is>
      </c>
      <c r="B22" s="6" t="n">
        <v>41873</v>
      </c>
      <c r="C22" s="6" t="n">
        <v>3950032</v>
      </c>
    </row>
    <row r="23">
      <c r="A23" s="4" t="inlineStr">
        <is>
          <t>5.00% Convertible Senior Second Lien Notes due 2048 | Convertible Common Stock [Member]</t>
        </is>
      </c>
    </row>
    <row r="24">
      <c r="A24" s="3" t="inlineStr">
        <is>
          <t>Net loss per share</t>
        </is>
      </c>
    </row>
    <row r="25">
      <c r="A25" s="4" t="inlineStr">
        <is>
          <t>Potentially anti-dilutive securities excluded from calculation of diluted net loss per share (in shares)</t>
        </is>
      </c>
      <c r="C25" s="6" t="n">
        <v>34796363</v>
      </c>
    </row>
    <row r="26">
      <c r="A26" s="4" t="inlineStr">
        <is>
          <t>5.00% Convertible Senior Third Lien Notes due 2048 | Convertible Common Stock [Member]</t>
        </is>
      </c>
    </row>
    <row r="27">
      <c r="A27" s="3" t="inlineStr">
        <is>
          <t>Net loss per share</t>
        </is>
      </c>
    </row>
    <row r="28">
      <c r="A28" s="4" t="inlineStr">
        <is>
          <t>Potentially anti-dilutive securities excluded from calculation of diluted net loss per share (in shares)</t>
        </is>
      </c>
      <c r="B28" s="6" t="n">
        <v>861538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1" customWidth="1" min="2" max="2"/>
  </cols>
  <sheetData>
    <row r="1">
      <c r="A1" s="1" t="inlineStr">
        <is>
          <t>Income Taxes - Operating Loss Carryforwards (Details) $ in Millions</t>
        </is>
      </c>
      <c r="B1" s="2" t="inlineStr">
        <is>
          <t>Dec. 31, 2020USD ($)</t>
        </is>
      </c>
    </row>
    <row r="2">
      <c r="A2" s="4" t="inlineStr">
        <is>
          <t>Federal</t>
        </is>
      </c>
    </row>
    <row r="3">
      <c r="A3" s="3" t="inlineStr">
        <is>
          <t>Operating loss carryforwards</t>
        </is>
      </c>
    </row>
    <row r="4">
      <c r="A4" s="4" t="inlineStr">
        <is>
          <t>NOL carryforwards</t>
        </is>
      </c>
      <c r="B4" s="10" t="n">
        <v>348.5</v>
      </c>
    </row>
    <row r="5">
      <c r="A5" s="4" t="inlineStr">
        <is>
          <t>Operating loss carryforwards, indefinite period</t>
        </is>
      </c>
      <c r="B5" s="11" t="n">
        <v>154.5</v>
      </c>
    </row>
    <row r="6">
      <c r="A6" s="4" t="inlineStr">
        <is>
          <t>NOL carryforwards subject to limitation</t>
        </is>
      </c>
      <c r="B6" s="11" t="n">
        <v>41.4</v>
      </c>
    </row>
    <row r="7">
      <c r="A7" s="4" t="inlineStr">
        <is>
          <t>State</t>
        </is>
      </c>
    </row>
    <row r="8">
      <c r="A8" s="3" t="inlineStr">
        <is>
          <t>Operating loss carryforwards</t>
        </is>
      </c>
    </row>
    <row r="9">
      <c r="A9" s="4" t="inlineStr">
        <is>
          <t>NOL carryforwards</t>
        </is>
      </c>
      <c r="B9" s="11" t="n">
        <v>231.9</v>
      </c>
    </row>
    <row r="10">
      <c r="A10" s="4" t="inlineStr">
        <is>
          <t>NOL carryforwards subject to limitation</t>
        </is>
      </c>
      <c r="B10" s="5" t="n">
        <v>1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1" customWidth="1" min="2" max="2"/>
  </cols>
  <sheetData>
    <row r="1">
      <c r="A1" s="1" t="inlineStr">
        <is>
          <t>Income Taxes - Tax Credits (Details) $ in Millions</t>
        </is>
      </c>
      <c r="B1" s="2" t="inlineStr">
        <is>
          <t>Dec. 31, 2020USD ($)</t>
        </is>
      </c>
    </row>
    <row r="2">
      <c r="A2" s="4" t="inlineStr">
        <is>
          <t>Federal</t>
        </is>
      </c>
    </row>
    <row r="3">
      <c r="A3" s="3" t="inlineStr">
        <is>
          <t>Tax credit carryforwards</t>
        </is>
      </c>
    </row>
    <row r="4">
      <c r="A4" s="4" t="inlineStr">
        <is>
          <t>Tax credits</t>
        </is>
      </c>
      <c r="B4" s="10" t="n">
        <v>1.6</v>
      </c>
    </row>
    <row r="5">
      <c r="A5" s="4" t="inlineStr">
        <is>
          <t>State</t>
        </is>
      </c>
    </row>
    <row r="6">
      <c r="A6" s="3" t="inlineStr">
        <is>
          <t>Tax credit carryforwards</t>
        </is>
      </c>
    </row>
    <row r="7">
      <c r="A7" s="4" t="inlineStr">
        <is>
          <t>Tax credits</t>
        </is>
      </c>
      <c r="B7" s="10" t="n">
        <v>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Income Taxes - Income Tax Expense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Current tax expense:</t>
        </is>
      </c>
    </row>
    <row r="4">
      <c r="A4" s="4" t="inlineStr">
        <is>
          <t>Federal</t>
        </is>
      </c>
      <c r="C4" s="5" t="n">
        <v>0</v>
      </c>
      <c r="D4" s="5" t="n">
        <v>0</v>
      </c>
      <c r="E4" s="5" t="n">
        <v>0</v>
      </c>
    </row>
    <row r="5">
      <c r="A5" s="4" t="inlineStr">
        <is>
          <t>State</t>
        </is>
      </c>
      <c r="C5" s="6" t="n">
        <v>194</v>
      </c>
      <c r="D5" s="6" t="n">
        <v>0</v>
      </c>
      <c r="E5" s="6" t="n">
        <v>0</v>
      </c>
    </row>
    <row r="6">
      <c r="A6" s="4" t="inlineStr">
        <is>
          <t>Current income tax expense</t>
        </is>
      </c>
      <c r="C6" s="6" t="n">
        <v>194</v>
      </c>
      <c r="D6" s="6" t="n">
        <v>0</v>
      </c>
      <c r="E6" s="6" t="n">
        <v>0</v>
      </c>
    </row>
    <row r="7">
      <c r="A7" s="3" t="inlineStr">
        <is>
          <t>Deferred</t>
        </is>
      </c>
    </row>
    <row r="8">
      <c r="A8" s="4" t="inlineStr">
        <is>
          <t>Federal</t>
        </is>
      </c>
      <c r="C8" s="6" t="n">
        <v>0</v>
      </c>
      <c r="D8" s="6" t="n">
        <v>0</v>
      </c>
      <c r="E8" s="6" t="n">
        <v>0</v>
      </c>
    </row>
    <row r="9">
      <c r="A9" s="4" t="inlineStr">
        <is>
          <t>State</t>
        </is>
      </c>
      <c r="C9" s="6" t="n">
        <v>0</v>
      </c>
      <c r="D9" s="6" t="n">
        <v>0</v>
      </c>
      <c r="E9" s="6" t="n">
        <v>0</v>
      </c>
    </row>
    <row r="10">
      <c r="A10" s="4" t="inlineStr">
        <is>
          <t>Deferred income tax expense</t>
        </is>
      </c>
      <c r="C10" s="6" t="n">
        <v>0</v>
      </c>
      <c r="D10" s="6" t="n">
        <v>0</v>
      </c>
      <c r="E10" s="6" t="n">
        <v>0</v>
      </c>
    </row>
    <row r="11">
      <c r="A11" s="4" t="inlineStr">
        <is>
          <t>Total income tax expense</t>
        </is>
      </c>
      <c r="B11" s="5" t="n">
        <v>194</v>
      </c>
      <c r="C11" s="5" t="n">
        <v>194</v>
      </c>
      <c r="D11" s="5" t="n">
        <v>0</v>
      </c>
      <c r="E11" s="5" t="n">
        <v>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and Deferred Tax Assets (Details) - USD ($) $ in Thousands</t>
        </is>
      </c>
      <c r="B1" s="2" t="inlineStr">
        <is>
          <t>12 Months Ended</t>
        </is>
      </c>
    </row>
    <row r="2">
      <c r="B2" s="2" t="inlineStr">
        <is>
          <t>Dec. 31, 2020</t>
        </is>
      </c>
      <c r="C2" s="2" t="inlineStr">
        <is>
          <t>Dec. 31, 2019</t>
        </is>
      </c>
    </row>
    <row r="3">
      <c r="A3" s="3" t="inlineStr">
        <is>
          <t>Reconciliation of income taxes computed using the U.S. federal statutory rate</t>
        </is>
      </c>
    </row>
    <row r="4">
      <c r="A4" s="4" t="inlineStr">
        <is>
          <t>Income tax benefit using U.S. federal statutory rate (as a percent)</t>
        </is>
      </c>
      <c r="B4" s="4" t="inlineStr">
        <is>
          <t>21.00%</t>
        </is>
      </c>
      <c r="C4" s="4" t="inlineStr">
        <is>
          <t>21.00%</t>
        </is>
      </c>
    </row>
    <row r="5">
      <c r="A5" s="4" t="inlineStr">
        <is>
          <t>State tax benefit, net of federal benefit (as a percent)</t>
        </is>
      </c>
      <c r="B5" s="4" t="inlineStr">
        <is>
          <t>(8.55%)</t>
        </is>
      </c>
      <c r="C5" s="4" t="inlineStr">
        <is>
          <t>4.26%</t>
        </is>
      </c>
    </row>
    <row r="6">
      <c r="A6" s="4" t="inlineStr">
        <is>
          <t>Research and development tax credits (as a percent)</t>
        </is>
      </c>
      <c r="B6" s="4" t="inlineStr">
        <is>
          <t>2.84%</t>
        </is>
      </c>
      <c r="C6" s="4" t="inlineStr">
        <is>
          <t>1.67%</t>
        </is>
      </c>
    </row>
    <row r="7">
      <c r="A7" s="4" t="inlineStr">
        <is>
          <t>Cancellation of debt</t>
        </is>
      </c>
      <c r="C7" s="4" t="inlineStr">
        <is>
          <t>(4.76%)</t>
        </is>
      </c>
    </row>
    <row r="8">
      <c r="A8" s="4" t="inlineStr">
        <is>
          <t>Permanent items (as a percent)</t>
        </is>
      </c>
      <c r="B8" s="4" t="inlineStr">
        <is>
          <t>(0.60%)</t>
        </is>
      </c>
      <c r="C8" s="4" t="inlineStr">
        <is>
          <t>(1.41%)</t>
        </is>
      </c>
    </row>
    <row r="9">
      <c r="A9" s="4" t="inlineStr">
        <is>
          <t>Change in the valuation allowance (as a percent)</t>
        </is>
      </c>
      <c r="B9" s="4" t="inlineStr">
        <is>
          <t>35.09%</t>
        </is>
      </c>
      <c r="C9" s="4" t="inlineStr">
        <is>
          <t>(20.33%)</t>
        </is>
      </c>
    </row>
    <row r="10">
      <c r="A10" s="4" t="inlineStr">
        <is>
          <t>NOL and tax credit expiration under Section 382 (as a percent)</t>
        </is>
      </c>
      <c r="B10" s="4" t="inlineStr">
        <is>
          <t>(52.67%)</t>
        </is>
      </c>
    </row>
    <row r="11">
      <c r="A11" s="4" t="inlineStr">
        <is>
          <t>Other (as a percent)</t>
        </is>
      </c>
      <c r="B11" s="4" t="inlineStr">
        <is>
          <t>2.60%</t>
        </is>
      </c>
      <c r="C11" s="4" t="inlineStr">
        <is>
          <t>(0.43%)</t>
        </is>
      </c>
    </row>
    <row r="12">
      <c r="A12" s="4" t="inlineStr">
        <is>
          <t>Effective income tax rate (as a percent)</t>
        </is>
      </c>
      <c r="B12" s="4" t="inlineStr">
        <is>
          <t>(0.29%)</t>
        </is>
      </c>
    </row>
    <row r="13">
      <c r="A13" s="3" t="inlineStr">
        <is>
          <t>Deferred tax assets:</t>
        </is>
      </c>
    </row>
    <row r="14">
      <c r="A14" s="4" t="inlineStr">
        <is>
          <t>Net operating loss carryforwards</t>
        </is>
      </c>
      <c r="B14" s="5" t="n">
        <v>86665</v>
      </c>
      <c r="C14" s="5" t="n">
        <v>101039</v>
      </c>
    </row>
    <row r="15">
      <c r="A15" s="4" t="inlineStr">
        <is>
          <t>Capitalized research and development</t>
        </is>
      </c>
      <c r="B15" s="6" t="n">
        <v>1565</v>
      </c>
      <c r="C15" s="6" t="n">
        <v>2230</v>
      </c>
    </row>
    <row r="16">
      <c r="A16" s="4" t="inlineStr">
        <is>
          <t>Research and development credits</t>
        </is>
      </c>
      <c r="B16" s="6" t="n">
        <v>2043</v>
      </c>
      <c r="C16" s="6" t="n">
        <v>22944</v>
      </c>
    </row>
    <row r="17">
      <c r="A17" s="4" t="inlineStr">
        <is>
          <t>Stock-based compensation</t>
        </is>
      </c>
      <c r="B17" s="6" t="n">
        <v>4041</v>
      </c>
      <c r="C17" s="6" t="n">
        <v>4445</v>
      </c>
    </row>
    <row r="18">
      <c r="A18" s="4" t="inlineStr">
        <is>
          <t>Installment sale</t>
        </is>
      </c>
      <c r="B18" s="6" t="n">
        <v>9981</v>
      </c>
    </row>
    <row r="19">
      <c r="A19" s="4" t="inlineStr">
        <is>
          <t>Other</t>
        </is>
      </c>
      <c r="B19" s="6" t="n">
        <v>888</v>
      </c>
      <c r="C19" s="6" t="n">
        <v>1451</v>
      </c>
    </row>
    <row r="20">
      <c r="A20" s="4" t="inlineStr">
        <is>
          <t>Total deferred tax assets</t>
        </is>
      </c>
      <c r="B20" s="6" t="n">
        <v>105183</v>
      </c>
      <c r="C20" s="6" t="n">
        <v>132109</v>
      </c>
    </row>
    <row r="21">
      <c r="A21" s="3" t="inlineStr">
        <is>
          <t>Deferred tax liabilities:</t>
        </is>
      </c>
    </row>
    <row r="22">
      <c r="A22" s="4" t="inlineStr">
        <is>
          <t>Debt Discount</t>
        </is>
      </c>
      <c r="B22" s="6" t="n">
        <v>-2245</v>
      </c>
      <c r="C22" s="6" t="n">
        <v>-3702</v>
      </c>
    </row>
    <row r="23">
      <c r="A23" s="4" t="inlineStr">
        <is>
          <t>Total deferred tax liabilities</t>
        </is>
      </c>
      <c r="B23" s="6" t="n">
        <v>-2245</v>
      </c>
      <c r="C23" s="6" t="n">
        <v>-3702</v>
      </c>
    </row>
    <row r="24">
      <c r="A24" s="4" t="inlineStr">
        <is>
          <t>Net deferred tax asset prior to valuation allowance</t>
        </is>
      </c>
      <c r="B24" s="6" t="n">
        <v>102938</v>
      </c>
      <c r="C24" s="6" t="n">
        <v>128407</v>
      </c>
    </row>
    <row r="25">
      <c r="A25" s="4" t="inlineStr">
        <is>
          <t>Valuation allowance</t>
        </is>
      </c>
      <c r="B25" s="6" t="n">
        <v>-102938</v>
      </c>
      <c r="C25" s="5" t="n">
        <v>-128407</v>
      </c>
    </row>
    <row r="26">
      <c r="A26" s="3" t="inlineStr">
        <is>
          <t>Additional disclosures</t>
        </is>
      </c>
    </row>
    <row r="27">
      <c r="A27" s="4" t="inlineStr">
        <is>
          <t>Increase (decrease) in valuation allowance</t>
        </is>
      </c>
      <c r="B27" s="6" t="n">
        <v>-25500</v>
      </c>
    </row>
    <row r="28">
      <c r="A28" s="4" t="inlineStr">
        <is>
          <t>Unrecognized tax benefits</t>
        </is>
      </c>
      <c r="B28" s="6" t="n">
        <v>0</v>
      </c>
    </row>
    <row r="29">
      <c r="A29" s="4" t="inlineStr">
        <is>
          <t>Interest and penalties accrued related to unrecognized tax benefits</t>
        </is>
      </c>
      <c r="B29" s="6" t="n">
        <v>0</v>
      </c>
    </row>
    <row r="30">
      <c r="A30" s="4" t="inlineStr">
        <is>
          <t>Liability for uncertain tax positions</t>
        </is>
      </c>
      <c r="B30"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17" customWidth="1" min="4" max="4"/>
    <col width="17" customWidth="1" min="5" max="5"/>
  </cols>
  <sheetData>
    <row r="1">
      <c r="A1" s="1" t="inlineStr">
        <is>
          <t>Commitments and contingencies (Details) - Office and Laboratory Space in Needham, Massachusetts $ in Millions</t>
        </is>
      </c>
      <c r="B1" s="2" t="inlineStr">
        <is>
          <t>Dec. 31, 2020USD ($)</t>
        </is>
      </c>
      <c r="C1" s="2" t="inlineStr">
        <is>
          <t>Dec. 31, 2019USD ($)</t>
        </is>
      </c>
      <c r="D1" s="2" t="inlineStr">
        <is>
          <t>Feb. 15, 2018ft²</t>
        </is>
      </c>
      <c r="E1" s="2" t="inlineStr">
        <is>
          <t>Apr. 15, 2014ft²</t>
        </is>
      </c>
    </row>
    <row r="2">
      <c r="A2" s="3" t="inlineStr">
        <is>
          <t>Property, Plant and Equipment [Line Items]</t>
        </is>
      </c>
    </row>
    <row r="3">
      <c r="A3" s="4" t="inlineStr">
        <is>
          <t>Area of space | ft²</t>
        </is>
      </c>
      <c r="D3" s="6" t="n">
        <v>27810</v>
      </c>
      <c r="E3" s="6" t="n">
        <v>15197</v>
      </c>
    </row>
    <row r="4">
      <c r="A4" s="4" t="inlineStr">
        <is>
          <t>Letter of credit | Restricted Cash and Cash Equivalents, Noncurrent [Member]</t>
        </is>
      </c>
    </row>
    <row r="5">
      <c r="A5" s="3" t="inlineStr">
        <is>
          <t>Property, Plant and Equipment [Line Items]</t>
        </is>
      </c>
    </row>
    <row r="6">
      <c r="A6" s="4" t="inlineStr">
        <is>
          <t>Security deposit | $</t>
        </is>
      </c>
      <c r="B6" s="10" t="n">
        <v>0.2</v>
      </c>
      <c r="C6" s="10" t="n">
        <v>0.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License, collaboration and commercial agreements - Secura Bio Inc (Details) - USD ($) $ in Thousands</t>
        </is>
      </c>
      <c r="B1" s="2" t="inlineStr">
        <is>
          <t>Jul. 25, 2019</t>
        </is>
      </c>
      <c r="C1" s="2" t="inlineStr">
        <is>
          <t>Sep. 30, 2020</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20</t>
        </is>
      </c>
      <c r="M1" s="2" t="inlineStr">
        <is>
          <t>Dec. 31, 2019</t>
        </is>
      </c>
      <c r="N1" s="2" t="inlineStr">
        <is>
          <t>Dec. 31, 2018</t>
        </is>
      </c>
    </row>
    <row r="2">
      <c r="A2" s="3" t="inlineStr">
        <is>
          <t>Collaborative Arrangements and Non-collaborative Arrangement Transactions [Line Items]</t>
        </is>
      </c>
    </row>
    <row r="3">
      <c r="A3" s="4" t="inlineStr">
        <is>
          <t>Term of agreement</t>
        </is>
      </c>
      <c r="C3" s="4" t="inlineStr">
        <is>
          <t>1 year</t>
        </is>
      </c>
    </row>
    <row r="4">
      <c r="A4" s="4" t="inlineStr">
        <is>
          <t>Number of days written prior notice required for other party to terminate agreement</t>
        </is>
      </c>
      <c r="C4" s="4" t="inlineStr">
        <is>
          <t>5 days</t>
        </is>
      </c>
    </row>
    <row r="5">
      <c r="A5" s="4" t="inlineStr">
        <is>
          <t>Revenue recognized</t>
        </is>
      </c>
      <c r="D5" s="5" t="n">
        <v>506</v>
      </c>
      <c r="E5" s="5" t="n">
        <v>78647</v>
      </c>
      <c r="F5" s="5" t="n">
        <v>4307</v>
      </c>
      <c r="G5" s="5" t="n">
        <v>5056</v>
      </c>
      <c r="H5" s="5" t="n">
        <v>3617</v>
      </c>
      <c r="I5" s="5" t="n">
        <v>9032</v>
      </c>
      <c r="J5" s="5" t="n">
        <v>3136</v>
      </c>
      <c r="K5" s="5" t="n">
        <v>1671</v>
      </c>
      <c r="L5" s="5" t="n">
        <v>88516</v>
      </c>
      <c r="M5" s="5" t="n">
        <v>17456</v>
      </c>
      <c r="N5" s="5" t="n">
        <v>26718</v>
      </c>
    </row>
    <row r="6">
      <c r="A6" s="4" t="inlineStr">
        <is>
          <t>Cost of sales - sale of COPIKTRA license and related assets</t>
        </is>
      </c>
      <c r="L6" s="6" t="n">
        <v>31187</v>
      </c>
    </row>
    <row r="7">
      <c r="A7" s="3" t="inlineStr">
        <is>
          <t>Earnings Per Share, Pro Forma [Abstract]</t>
        </is>
      </c>
    </row>
    <row r="8">
      <c r="A8" s="4" t="inlineStr">
        <is>
          <t>Net loss</t>
        </is>
      </c>
      <c r="D8" s="6" t="n">
        <v>-19864</v>
      </c>
      <c r="E8" s="6" t="n">
        <v>13138</v>
      </c>
      <c r="F8" s="5" t="n">
        <v>-23010</v>
      </c>
      <c r="G8" s="5" t="n">
        <v>-37990</v>
      </c>
      <c r="H8" s="5" t="n">
        <v>-38774</v>
      </c>
      <c r="I8" s="5" t="n">
        <v>-30139</v>
      </c>
      <c r="J8" s="5" t="n">
        <v>-42194</v>
      </c>
      <c r="K8" s="5" t="n">
        <v>-38102</v>
      </c>
      <c r="L8" s="6" t="n">
        <v>-67726</v>
      </c>
      <c r="M8" s="5" t="n">
        <v>-149209</v>
      </c>
      <c r="N8" s="5" t="n">
        <v>-72434</v>
      </c>
    </row>
    <row r="9">
      <c r="A9" s="4" t="inlineStr">
        <is>
          <t>Copiktra license and related assets</t>
        </is>
      </c>
    </row>
    <row r="10">
      <c r="A10" s="3" t="inlineStr">
        <is>
          <t>Collaborative Arrangements and Non-collaborative Arrangement Transactions [Line Items]</t>
        </is>
      </c>
    </row>
    <row r="11">
      <c r="A11" s="4" t="inlineStr">
        <is>
          <t>Revenue recognized</t>
        </is>
      </c>
      <c r="E11" s="6" t="n">
        <v>70000</v>
      </c>
      <c r="L11" s="6" t="n">
        <v>70000</v>
      </c>
    </row>
    <row r="12">
      <c r="A12" s="4" t="inlineStr">
        <is>
          <t>Cost of sales - sale of COPIKTRA license and related assets</t>
        </is>
      </c>
      <c r="E12" s="6" t="n">
        <v>31187</v>
      </c>
    </row>
    <row r="13">
      <c r="A13" s="4" t="inlineStr">
        <is>
          <t>Transition Services Revenue</t>
        </is>
      </c>
    </row>
    <row r="14">
      <c r="A14" s="3" t="inlineStr">
        <is>
          <t>Collaborative Arrangements and Non-collaborative Arrangement Transactions [Line Items]</t>
        </is>
      </c>
    </row>
    <row r="15">
      <c r="A15" s="4" t="inlineStr">
        <is>
          <t>Revenue recognized</t>
        </is>
      </c>
      <c r="D15" s="5" t="n">
        <v>372</v>
      </c>
      <c r="L15" s="6" t="n">
        <v>372</v>
      </c>
    </row>
    <row r="16">
      <c r="A16" s="4" t="inlineStr">
        <is>
          <t>Secura | Duvelisib inventory | Copiktra license and related assets</t>
        </is>
      </c>
    </row>
    <row r="17">
      <c r="A17" s="3" t="inlineStr">
        <is>
          <t>Collaborative Arrangements and Non-collaborative Arrangement Transactions [Line Items]</t>
        </is>
      </c>
    </row>
    <row r="18">
      <c r="A18" s="4" t="inlineStr">
        <is>
          <t>Cost of sales - sale of COPIKTRA license and related assets</t>
        </is>
      </c>
      <c r="L18" s="6" t="n">
        <v>6000</v>
      </c>
    </row>
    <row r="19">
      <c r="A19" s="4" t="inlineStr">
        <is>
          <t>License and Collaboration Agreement | Secura</t>
        </is>
      </c>
    </row>
    <row r="20">
      <c r="A20" s="3" t="inlineStr">
        <is>
          <t>Collaborative Arrangements and Non-collaborative Arrangement Transactions [Line Items]</t>
        </is>
      </c>
    </row>
    <row r="21">
      <c r="A21" s="4" t="inlineStr">
        <is>
          <t>Upfront payment</t>
        </is>
      </c>
      <c r="C21" s="5" t="n">
        <v>70000</v>
      </c>
    </row>
    <row r="22">
      <c r="A22" s="4" t="inlineStr">
        <is>
          <t>Milestone payments receivable upon approval of COPIKTRA</t>
        </is>
      </c>
      <c r="C22" s="6" t="n">
        <v>35000</v>
      </c>
      <c r="E22" s="6" t="n">
        <v>35000</v>
      </c>
    </row>
    <row r="23">
      <c r="A23" s="4" t="inlineStr">
        <is>
          <t>Milestone payments receivable upon approval for commercial sale</t>
        </is>
      </c>
      <c r="C23" s="6" t="n">
        <v>10000</v>
      </c>
      <c r="E23" s="6" t="n">
        <v>10000</v>
      </c>
    </row>
    <row r="24">
      <c r="A24" s="4" t="inlineStr">
        <is>
          <t>Threshold sales to trigger royalty payments</t>
        </is>
      </c>
      <c r="C24" s="5" t="n">
        <v>100000</v>
      </c>
    </row>
    <row r="25">
      <c r="A25" s="4" t="inlineStr">
        <is>
          <t>Percentage of all royalty, milestone and sublicense revenue payments payable</t>
        </is>
      </c>
      <c r="C25" s="4" t="inlineStr">
        <is>
          <t>50.00%</t>
        </is>
      </c>
    </row>
    <row r="26">
      <c r="A26" s="4" t="inlineStr">
        <is>
          <t>Percentage of all royalty and milestone payments payable under certain jurisdictions</t>
        </is>
      </c>
      <c r="C26" s="4" t="inlineStr">
        <is>
          <t>50.00%</t>
        </is>
      </c>
    </row>
    <row r="27">
      <c r="A27" s="4" t="inlineStr">
        <is>
          <t>Cost of sales - sale of COPIKTRA license and related assets</t>
        </is>
      </c>
      <c r="L27" s="6" t="n">
        <v>31200</v>
      </c>
    </row>
    <row r="28">
      <c r="A28" s="4" t="inlineStr">
        <is>
          <t>License and Collaboration Agreement | Secura | Copiktra license and related assets</t>
        </is>
      </c>
    </row>
    <row r="29">
      <c r="A29" s="3" t="inlineStr">
        <is>
          <t>Collaborative Arrangements and Non-collaborative Arrangement Transactions [Line Items]</t>
        </is>
      </c>
    </row>
    <row r="30">
      <c r="A30" s="4" t="inlineStr">
        <is>
          <t>Revenue recognized</t>
        </is>
      </c>
      <c r="L30" s="6" t="n">
        <v>70000</v>
      </c>
    </row>
    <row r="31">
      <c r="A31" s="4" t="inlineStr">
        <is>
          <t>License and Collaboration Agreement | Secura | Transition Services Revenue</t>
        </is>
      </c>
    </row>
    <row r="32">
      <c r="A32" s="3" t="inlineStr">
        <is>
          <t>Collaborative Arrangements and Non-collaborative Arrangement Transactions [Line Items]</t>
        </is>
      </c>
    </row>
    <row r="33">
      <c r="A33" s="4" t="inlineStr">
        <is>
          <t>Revenue recognized</t>
        </is>
      </c>
      <c r="L33" s="6" t="n">
        <v>400</v>
      </c>
    </row>
    <row r="34">
      <c r="A34" s="4" t="inlineStr">
        <is>
          <t>License and Collaboration Agreement | Secura | Sales Exceeds $100 Million</t>
        </is>
      </c>
    </row>
    <row r="35">
      <c r="A35" s="3" t="inlineStr">
        <is>
          <t>Collaborative Arrangements and Non-collaborative Arrangement Transactions [Line Items]</t>
        </is>
      </c>
    </row>
    <row r="36">
      <c r="A36" s="4" t="inlineStr">
        <is>
          <t>Sales milestone receivable</t>
        </is>
      </c>
      <c r="C36" s="5" t="n">
        <v>10000</v>
      </c>
      <c r="E36" s="6" t="n">
        <v>10000</v>
      </c>
    </row>
    <row r="37">
      <c r="A37" s="4" t="inlineStr">
        <is>
          <t>Threshold sales to trigger milestone payments</t>
        </is>
      </c>
      <c r="C37" s="6" t="n">
        <v>100000</v>
      </c>
    </row>
    <row r="38">
      <c r="A38" s="4" t="inlineStr">
        <is>
          <t>License and Collaboration Agreement | Secura | Sales Exceeds $200 Million</t>
        </is>
      </c>
    </row>
    <row r="39">
      <c r="A39" s="3" t="inlineStr">
        <is>
          <t>Collaborative Arrangements and Non-collaborative Arrangement Transactions [Line Items]</t>
        </is>
      </c>
    </row>
    <row r="40">
      <c r="A40" s="4" t="inlineStr">
        <is>
          <t>Sales milestone receivable</t>
        </is>
      </c>
      <c r="C40" s="6" t="n">
        <v>15000</v>
      </c>
      <c r="E40" s="6" t="n">
        <v>15000</v>
      </c>
    </row>
    <row r="41">
      <c r="A41" s="4" t="inlineStr">
        <is>
          <t>Threshold sales to trigger milestone payments</t>
        </is>
      </c>
      <c r="C41" s="6" t="n">
        <v>200000</v>
      </c>
    </row>
    <row r="42">
      <c r="A42" s="4" t="inlineStr">
        <is>
          <t>License and Collaboration Agreement | Secura | Sales Exceeds $300 Million</t>
        </is>
      </c>
    </row>
    <row r="43">
      <c r="A43" s="3" t="inlineStr">
        <is>
          <t>Collaborative Arrangements and Non-collaborative Arrangement Transactions [Line Items]</t>
        </is>
      </c>
    </row>
    <row r="44">
      <c r="A44" s="4" t="inlineStr">
        <is>
          <t>Sales milestone receivable</t>
        </is>
      </c>
      <c r="C44" s="6" t="n">
        <v>25000</v>
      </c>
      <c r="E44" s="6" t="n">
        <v>25000</v>
      </c>
    </row>
    <row r="45">
      <c r="A45" s="4" t="inlineStr">
        <is>
          <t>Threshold sales to trigger milestone payments</t>
        </is>
      </c>
      <c r="C45" s="6" t="n">
        <v>300000</v>
      </c>
    </row>
    <row r="46">
      <c r="A46" s="4" t="inlineStr">
        <is>
          <t>License and Collaboration Agreement | Secura | Maximum</t>
        </is>
      </c>
    </row>
    <row r="47">
      <c r="A47" s="3" t="inlineStr">
        <is>
          <t>Collaborative Arrangements and Non-collaborative Arrangement Transactions [Line Items]</t>
        </is>
      </c>
    </row>
    <row r="48">
      <c r="A48" s="4" t="inlineStr">
        <is>
          <t>Regulatory milestone payments</t>
        </is>
      </c>
      <c r="C48" s="6" t="n">
        <v>45000</v>
      </c>
      <c r="E48" s="6" t="n">
        <v>45000</v>
      </c>
    </row>
    <row r="49">
      <c r="A49" s="4" t="inlineStr">
        <is>
          <t>Sales milestone receivable</t>
        </is>
      </c>
      <c r="C49" s="5" t="n">
        <v>50000</v>
      </c>
      <c r="E49" s="5" t="n">
        <v>50000</v>
      </c>
    </row>
    <row r="50">
      <c r="A50" s="4" t="inlineStr">
        <is>
          <t>License and Collaboration Agreement | Secura | Intangible asset</t>
        </is>
      </c>
    </row>
    <row r="51">
      <c r="A51" s="3" t="inlineStr">
        <is>
          <t>Collaborative Arrangements and Non-collaborative Arrangement Transactions [Line Items]</t>
        </is>
      </c>
    </row>
    <row r="52">
      <c r="A52" s="4" t="inlineStr">
        <is>
          <t>Cost of sales - sale of COPIKTRA license and related assets</t>
        </is>
      </c>
      <c r="L52" s="6" t="n">
        <v>19200</v>
      </c>
    </row>
    <row r="53">
      <c r="A53" s="4" t="inlineStr">
        <is>
          <t>License and Collaboration Agreement | Secura | Duvelisib inventory</t>
        </is>
      </c>
    </row>
    <row r="54">
      <c r="A54" s="3" t="inlineStr">
        <is>
          <t>Collaborative Arrangements and Non-collaborative Arrangement Transactions [Line Items]</t>
        </is>
      </c>
    </row>
    <row r="55">
      <c r="A55" s="4" t="inlineStr">
        <is>
          <t>Cost of sales - sale of COPIKTRA license and related assets</t>
        </is>
      </c>
      <c r="L55" s="6" t="n">
        <v>6000</v>
      </c>
    </row>
    <row r="56">
      <c r="A56" s="4" t="inlineStr">
        <is>
          <t>License and Collaboration Agreement | Secura | Manufacturing equipment</t>
        </is>
      </c>
    </row>
    <row r="57">
      <c r="A57" s="3" t="inlineStr">
        <is>
          <t>Collaborative Arrangements and Non-collaborative Arrangement Transactions [Line Items]</t>
        </is>
      </c>
    </row>
    <row r="58">
      <c r="A58" s="4" t="inlineStr">
        <is>
          <t>Cost of sales - sale of COPIKTRA license and related assets</t>
        </is>
      </c>
      <c r="L58" s="6" t="n">
        <v>200</v>
      </c>
    </row>
    <row r="59">
      <c r="A59" s="4" t="inlineStr">
        <is>
          <t>License and Collaboration Agreement | Secura | Duvelisib contract prepaid balances</t>
        </is>
      </c>
    </row>
    <row r="60">
      <c r="A60" s="3" t="inlineStr">
        <is>
          <t>Collaborative Arrangements and Non-collaborative Arrangement Transactions [Line Items]</t>
        </is>
      </c>
    </row>
    <row r="61">
      <c r="A61" s="4" t="inlineStr">
        <is>
          <t>Cost of sales - sale of COPIKTRA license and related assets</t>
        </is>
      </c>
      <c r="L61" s="5" t="n">
        <v>5800</v>
      </c>
    </row>
    <row r="62">
      <c r="A62" s="4" t="inlineStr">
        <is>
          <t>License and Collaboration Agreement | Sanofi</t>
        </is>
      </c>
    </row>
    <row r="63">
      <c r="A63" s="3" t="inlineStr">
        <is>
          <t>Collaborative Arrangements and Non-collaborative Arrangement Transactions [Line Items]</t>
        </is>
      </c>
    </row>
    <row r="64">
      <c r="A64" s="4" t="inlineStr">
        <is>
          <t>Agreement obligations expire from first commercial sale of product (in years)</t>
        </is>
      </c>
      <c r="B64" s="4" t="inlineStr">
        <is>
          <t>10 years</t>
        </is>
      </c>
    </row>
    <row r="65">
      <c r="A65" s="4" t="inlineStr">
        <is>
          <t>Maximum aggregate payments entitled to receive if all milestones successfully achieved</t>
        </is>
      </c>
      <c r="B65" s="5" t="n">
        <v>42000</v>
      </c>
    </row>
    <row r="66">
      <c r="A66" s="4" t="inlineStr">
        <is>
          <t>Number of days written prior notice required for other party to terminate agreement</t>
        </is>
      </c>
      <c r="B66" s="4" t="inlineStr">
        <is>
          <t>180 day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cense, collaboration and commercial agreements - Chugai Pharmaceutical Co., Ltd (Chugai) (Details) - USD ($) $ in Millions</t>
        </is>
      </c>
      <c r="B1" s="2" t="inlineStr">
        <is>
          <t>Jan. 07, 2020</t>
        </is>
      </c>
      <c r="C1" s="2" t="inlineStr">
        <is>
          <t>Sep. 30, 2020</t>
        </is>
      </c>
      <c r="D1" s="2" t="inlineStr">
        <is>
          <t>Dec. 31, 2020</t>
        </is>
      </c>
    </row>
    <row r="2">
      <c r="A2" s="3" t="inlineStr">
        <is>
          <t>Collaborative Arrangements and Non-collaborative Arrangement Transactions [Line Items]</t>
        </is>
      </c>
    </row>
    <row r="3">
      <c r="A3" s="4" t="inlineStr">
        <is>
          <t>Number of days written prior notice required for other party to terminate agreement</t>
        </is>
      </c>
      <c r="C3" s="4" t="inlineStr">
        <is>
          <t>5 days</t>
        </is>
      </c>
    </row>
    <row r="4">
      <c r="A4" s="4" t="inlineStr">
        <is>
          <t>Chugai Pharmaceutical Co., Ltd. | License and Collaboration Agreement</t>
        </is>
      </c>
    </row>
    <row r="5">
      <c r="A5" s="3" t="inlineStr">
        <is>
          <t>Collaborative Arrangements and Non-collaborative Arrangement Transactions [Line Items]</t>
        </is>
      </c>
    </row>
    <row r="6">
      <c r="A6" s="4" t="inlineStr">
        <is>
          <t>One-time cash payment</t>
        </is>
      </c>
      <c r="B6" s="5" t="n">
        <v>3</v>
      </c>
    </row>
    <row r="7">
      <c r="A7" s="4" t="inlineStr">
        <is>
          <t>Agreement obligations expire from first commercial sale of product (in years)</t>
        </is>
      </c>
      <c r="B7" s="4" t="inlineStr">
        <is>
          <t>12 years</t>
        </is>
      </c>
    </row>
    <row r="8">
      <c r="A8" s="4" t="inlineStr">
        <is>
          <t>Number of days written prior notice required for other party to terminate agreement</t>
        </is>
      </c>
      <c r="B8" s="4" t="inlineStr">
        <is>
          <t>180 days</t>
        </is>
      </c>
    </row>
    <row r="9">
      <c r="A9" s="4" t="inlineStr">
        <is>
          <t>Number of days written notice required to terminate agreement if fails to cure breach</t>
        </is>
      </c>
      <c r="B9" s="4" t="inlineStr">
        <is>
          <t>120 days</t>
        </is>
      </c>
    </row>
    <row r="10">
      <c r="A10" s="4" t="inlineStr">
        <is>
          <t>Chugai Pharmaceutical Co., Ltd. | License and Collaboration Agreement | Research and development expense.</t>
        </is>
      </c>
    </row>
    <row r="11">
      <c r="A11" s="3" t="inlineStr">
        <is>
          <t>Collaborative Arrangements and Non-collaborative Arrangement Transactions [Line Items]</t>
        </is>
      </c>
    </row>
    <row r="12">
      <c r="A12" s="4" t="inlineStr">
        <is>
          <t>One-time cash payment</t>
        </is>
      </c>
      <c r="D12" s="5" t="n">
        <v>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1" customWidth="1" min="2" max="2"/>
  </cols>
  <sheetData>
    <row r="1">
      <c r="A1" s="1" t="inlineStr">
        <is>
          <t>License, collaboration and commercial agreements - Pfizer (Details) - Exclusive license agreement - PFIZER $ in Millions</t>
        </is>
      </c>
      <c r="B1" s="2" t="inlineStr">
        <is>
          <t>Jul. 11, 2012USD ($)itemshares</t>
        </is>
      </c>
    </row>
    <row r="2">
      <c r="A2" s="3" t="inlineStr">
        <is>
          <t>License and collaboration agreements</t>
        </is>
      </c>
    </row>
    <row r="3">
      <c r="A3" s="4" t="inlineStr">
        <is>
          <t>Number of products required from licensor for an agreed upon price | item</t>
        </is>
      </c>
      <c r="B3" s="6" t="n">
        <v>1</v>
      </c>
    </row>
    <row r="4">
      <c r="A4" s="4" t="inlineStr">
        <is>
          <t>One-time cash payment</t>
        </is>
      </c>
      <c r="B4" s="10" t="n">
        <v>1.5</v>
      </c>
    </row>
    <row r="5">
      <c r="A5" s="4" t="inlineStr">
        <is>
          <t>Issuance of common stock resulting from private investment in public equity offering, net of issuance costs (in shares) | shares</t>
        </is>
      </c>
      <c r="B5" s="6" t="n">
        <v>192012</v>
      </c>
    </row>
    <row r="6">
      <c r="A6" s="4" t="inlineStr">
        <is>
          <t>Royalty obligations term</t>
        </is>
      </c>
      <c r="B6" s="4" t="inlineStr">
        <is>
          <t>10 years</t>
        </is>
      </c>
    </row>
    <row r="7">
      <c r="A7" s="4" t="inlineStr">
        <is>
          <t>Maximum</t>
        </is>
      </c>
    </row>
    <row r="8">
      <c r="A8" s="3" t="inlineStr">
        <is>
          <t>License and collaboration agreements</t>
        </is>
      </c>
    </row>
    <row r="9">
      <c r="A9" s="4" t="inlineStr">
        <is>
          <t>Eligible amount payable on developmental milestones to Pfizer</t>
        </is>
      </c>
      <c r="B9" s="5" t="n">
        <v>2</v>
      </c>
    </row>
    <row r="10">
      <c r="A10" s="4" t="inlineStr">
        <is>
          <t>Additional payable on successful attainment of regulatory and commercial sales milestones</t>
        </is>
      </c>
      <c r="B10" s="5" t="n">
        <v>1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icense, collaboration and commercial agreements - Infinity (Details) - USD ($) $ in Millions</t>
        </is>
      </c>
      <c r="B1" s="2" t="inlineStr">
        <is>
          <t>Mar. 05, 2019</t>
        </is>
      </c>
      <c r="C1" s="2" t="inlineStr">
        <is>
          <t>Nov. 30, 2016</t>
        </is>
      </c>
      <c r="D1" s="2" t="inlineStr">
        <is>
          <t>Dec. 31, 2020</t>
        </is>
      </c>
      <c r="E1" s="2" t="inlineStr">
        <is>
          <t>Dec. 31, 2019</t>
        </is>
      </c>
      <c r="F1" s="2" t="inlineStr">
        <is>
          <t>Dec. 31, 2018</t>
        </is>
      </c>
    </row>
    <row r="2">
      <c r="A2" s="4" t="inlineStr">
        <is>
          <t>Exclusive license agreement | Infinity</t>
        </is>
      </c>
    </row>
    <row r="3">
      <c r="A3" s="3" t="inlineStr">
        <is>
          <t>License and collaboration agreements</t>
        </is>
      </c>
    </row>
    <row r="4">
      <c r="A4" s="4" t="inlineStr">
        <is>
          <t>Payments upon study meeting certain pre-specified criteria</t>
        </is>
      </c>
      <c r="C4" s="5" t="n">
        <v>6</v>
      </c>
    </row>
    <row r="5">
      <c r="A5" s="4" t="inlineStr">
        <is>
          <t>Payments on approval of new drug application</t>
        </is>
      </c>
      <c r="C5" s="5" t="n">
        <v>22</v>
      </c>
    </row>
    <row r="6">
      <c r="A6" s="4" t="inlineStr">
        <is>
          <t>Royalty obligations term</t>
        </is>
      </c>
      <c r="C6" s="4" t="inlineStr">
        <is>
          <t>10 years</t>
        </is>
      </c>
    </row>
    <row r="7">
      <c r="A7" s="4" t="inlineStr">
        <is>
          <t>Percentage of reduction in royalty on net sales</t>
        </is>
      </c>
      <c r="C7" s="4" t="inlineStr">
        <is>
          <t>50.00%</t>
        </is>
      </c>
    </row>
    <row r="8">
      <c r="A8" s="4" t="inlineStr">
        <is>
          <t>Deduction in royalty payments as percentage of amount paid to third party</t>
        </is>
      </c>
      <c r="C8" s="4" t="inlineStr">
        <is>
          <t>50.00%</t>
        </is>
      </c>
    </row>
    <row r="9">
      <c r="A9" s="4" t="inlineStr">
        <is>
          <t>Percentage royalty reductions capped</t>
        </is>
      </c>
      <c r="C9" s="4" t="inlineStr">
        <is>
          <t>50.00%</t>
        </is>
      </c>
    </row>
    <row r="10">
      <c r="A10" s="4" t="inlineStr">
        <is>
          <t>Percentage of additional royalty on worldwide net sales</t>
        </is>
      </c>
      <c r="C10" s="4" t="inlineStr">
        <is>
          <t>4.00%</t>
        </is>
      </c>
    </row>
    <row r="11">
      <c r="A11" s="4" t="inlineStr">
        <is>
          <t>Percentage of net sales for royalty obligations in the United States</t>
        </is>
      </c>
      <c r="C11" s="4" t="inlineStr">
        <is>
          <t>1.00%</t>
        </is>
      </c>
    </row>
    <row r="12">
      <c r="A12" s="4" t="inlineStr">
        <is>
          <t>Percentage of reduction of royalty rate on basis of non-patent regulatory exclusivity</t>
        </is>
      </c>
      <c r="C12" s="4" t="inlineStr">
        <is>
          <t>50.00%</t>
        </is>
      </c>
    </row>
    <row r="13">
      <c r="A13" s="4" t="inlineStr">
        <is>
          <t>Royalty payments</t>
        </is>
      </c>
      <c r="D13" s="10" t="n">
        <v>1.3</v>
      </c>
      <c r="E13" s="5" t="n">
        <v>1</v>
      </c>
      <c r="F13" s="10" t="n">
        <v>0.1</v>
      </c>
    </row>
    <row r="14">
      <c r="A14" s="4" t="inlineStr">
        <is>
          <t>Purchase And Sale Agreement Between Infinity and Healthcare Royalty Partners III, L.P. [Member]</t>
        </is>
      </c>
    </row>
    <row r="15">
      <c r="A15" s="3" t="inlineStr">
        <is>
          <t>License and collaboration agreements</t>
        </is>
      </c>
    </row>
    <row r="16">
      <c r="A16" s="4" t="inlineStr">
        <is>
          <t>Upfront payment</t>
        </is>
      </c>
      <c r="B16" s="5" t="n">
        <v>30</v>
      </c>
    </row>
    <row r="17">
      <c r="A17" s="4" t="inlineStr">
        <is>
          <t>Purchase And Sale Agreement Between Infinity and Healthcare Royalty Partners III, L.P. [Member] | Maximum</t>
        </is>
      </c>
    </row>
    <row r="18">
      <c r="A18" s="3" t="inlineStr">
        <is>
          <t>License and collaboration agreements</t>
        </is>
      </c>
    </row>
    <row r="19">
      <c r="A19" s="4" t="inlineStr">
        <is>
          <t>Potential milestone payment receivable</t>
        </is>
      </c>
      <c r="B19" s="5" t="n">
        <v>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0</t>
        </is>
      </c>
    </row>
    <row r="3">
      <c r="A3" s="3" t="inlineStr">
        <is>
          <t>Nature of business</t>
        </is>
      </c>
    </row>
    <row r="4">
      <c r="A4" s="4" t="inlineStr">
        <is>
          <t>Nature of business</t>
        </is>
      </c>
      <c r="B4" s="4" t="inlineStr">
        <is>
          <t>1. Nature of business Verastem, Inc. (the Company) is a development-stage biopharmaceutical company committed to the development and commercialization of new medicines to improve the lives of patients diagnosed with cancer. The Company’s pipeline is focused on novel small molecule drugs that inhibit critical signaling pathways in cancer that promote cancer cell survival and tumor growth, particularly RAF/MEK inhibition and FAK inhibition. Note 16. License, collaboration and commercial agreements The consolidated financial statements include the accounts of Verastem Securities Company and Verastem Europe GmbH, wholly-owned subsidiaries of the Company. All financial information presented has been consolidated and includes the accounts of the Company and its wholly-owned subsidiaries. All intercompany balances and transactions have been eliminated in consolidation. The Company is subject to the risks associated with other life science companies, including, but not limited to, possible failure of preclinical testing or clinical trials, competitors developing new technological innovations, inability to obtain marketing approval of the Company’s product candidates, VS-6766 and defactinib, market acceptance and commercial success of the Company’s product candidates, VS-6766 and defactinib, following receipt of regulatory approval, and, protection of proprietary technology and the continued ability to obtain adequate financing to fund the Company’s future operations. If the Company does not obtain marketing approval and successfully commercialize its product candidates, VS-6766 and defactinib, following regulatory approval, it will be unable to generate product revenue or achieve profitability and may need to raise additional capital. The Company has historical losses from operations and anticipates that it will continue to incur losses as it continues the research and development of its product candidates. As of December 31, 2020, the Company had cash, cash equivalents, restricted cash, and investments of The Company expects to finance the future development costs of its clinical product portfolio with its existing cash, cash equivalents and short-term investments, through future milestones and royalties received through the Secura APA or through strategic financing opportunities that could include, but are not limited to collaboration agreements, future offerings of its equity, or the incurrence of debt. However, there is no guarantee that any of these strategic or financing opportunities will be executed or executed on favorable terms, and some could be dilutive to existing stockholders. If the Company fails to obtain additional future capital, it may be unable to complete its planned preclinical studies and clinical trials and obtain approval of certain investigational product candidates from the FDA or foreign regulatory authoriti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cols>
    <col width="80" customWidth="1" min="1" max="1"/>
    <col width="25" customWidth="1" min="2" max="2"/>
    <col width="14"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30" customWidth="1" min="13" max="13"/>
    <col width="21" customWidth="1" min="14" max="14"/>
    <col width="21" customWidth="1" min="15" max="15"/>
  </cols>
  <sheetData>
    <row r="1">
      <c r="A1" s="1" t="inlineStr">
        <is>
          <t>License, collaboration and commercial agreements - Sanofi (Details) $ in Thousands</t>
        </is>
      </c>
      <c r="B1" s="2" t="inlineStr">
        <is>
          <t>Jul. 25, 2019USD ($)item</t>
        </is>
      </c>
      <c r="C1" s="2" t="inlineStr">
        <is>
          <t>Sep. 30, 2020</t>
        </is>
      </c>
      <c r="D1" s="2" t="inlineStr">
        <is>
          <t>Aug. 31, 2019USD ($)</t>
        </is>
      </c>
      <c r="E1" s="2" t="inlineStr">
        <is>
          <t>Dec. 31, 2020USD ($)</t>
        </is>
      </c>
      <c r="F1" s="2" t="inlineStr">
        <is>
          <t>Sep. 30, 2020USD ($)</t>
        </is>
      </c>
      <c r="G1" s="2" t="inlineStr">
        <is>
          <t>Jun. 30, 2020USD ($)</t>
        </is>
      </c>
      <c r="H1" s="2" t="inlineStr">
        <is>
          <t>Mar. 31, 2020USD ($)</t>
        </is>
      </c>
      <c r="I1" s="2" t="inlineStr">
        <is>
          <t>Dec. 31, 2019USD ($)</t>
        </is>
      </c>
      <c r="J1" s="2" t="inlineStr">
        <is>
          <t>Sep. 30, 2019USD ($)</t>
        </is>
      </c>
      <c r="K1" s="2" t="inlineStr">
        <is>
          <t>Jun. 30, 2019USD ($)</t>
        </is>
      </c>
      <c r="L1" s="2" t="inlineStr">
        <is>
          <t>Mar. 31, 2019USD ($)</t>
        </is>
      </c>
      <c r="M1" s="2" t="inlineStr">
        <is>
          <t>Dec. 31, 2020USD ($)Milestone</t>
        </is>
      </c>
      <c r="N1" s="2" t="inlineStr">
        <is>
          <t>Dec. 31, 2019USD ($)</t>
        </is>
      </c>
      <c r="O1" s="2" t="inlineStr">
        <is>
          <t>Dec. 31, 2018USD ($)</t>
        </is>
      </c>
    </row>
    <row r="2">
      <c r="A2" s="3" t="inlineStr">
        <is>
          <t>License and collaboration agreements</t>
        </is>
      </c>
    </row>
    <row r="3">
      <c r="A3" s="4" t="inlineStr">
        <is>
          <t>Number of days written prior notice required for other party to terminate agreement</t>
        </is>
      </c>
      <c r="C3" s="4" t="inlineStr">
        <is>
          <t>5 days</t>
        </is>
      </c>
    </row>
    <row r="4">
      <c r="A4" s="4" t="inlineStr">
        <is>
          <t>Revenue recognized</t>
        </is>
      </c>
      <c r="E4" s="5" t="n">
        <v>506</v>
      </c>
      <c r="F4" s="5" t="n">
        <v>78647</v>
      </c>
      <c r="G4" s="5" t="n">
        <v>4307</v>
      </c>
      <c r="H4" s="5" t="n">
        <v>5056</v>
      </c>
      <c r="I4" s="5" t="n">
        <v>3617</v>
      </c>
      <c r="J4" s="5" t="n">
        <v>9032</v>
      </c>
      <c r="K4" s="5" t="n">
        <v>3136</v>
      </c>
      <c r="L4" s="5" t="n">
        <v>1671</v>
      </c>
      <c r="M4" s="5" t="n">
        <v>88516</v>
      </c>
      <c r="N4" s="5" t="n">
        <v>17456</v>
      </c>
      <c r="O4" s="5" t="n">
        <v>26718</v>
      </c>
    </row>
    <row r="5">
      <c r="A5" s="4" t="inlineStr">
        <is>
          <t>License and collaboration revenue</t>
        </is>
      </c>
    </row>
    <row r="6">
      <c r="A6" s="3" t="inlineStr">
        <is>
          <t>License and collaboration agreements</t>
        </is>
      </c>
    </row>
    <row r="7">
      <c r="A7" s="4" t="inlineStr">
        <is>
          <t>Revenue recognized</t>
        </is>
      </c>
      <c r="F7" s="5" t="n">
        <v>2818</v>
      </c>
      <c r="G7" s="5" t="n">
        <v>72</v>
      </c>
      <c r="H7" s="5" t="n">
        <v>22</v>
      </c>
      <c r="J7" s="5" t="n">
        <v>5000</v>
      </c>
      <c r="K7" s="5" t="n">
        <v>117</v>
      </c>
      <c r="M7" s="6" t="n">
        <v>2912</v>
      </c>
      <c r="N7" s="6" t="n">
        <v>5117</v>
      </c>
      <c r="O7" s="5" t="n">
        <v>25000</v>
      </c>
    </row>
    <row r="8">
      <c r="A8" s="4" t="inlineStr">
        <is>
          <t>License and Collaboration Agreement | Sanofi</t>
        </is>
      </c>
    </row>
    <row r="9">
      <c r="A9" s="3" t="inlineStr">
        <is>
          <t>License and collaboration agreements</t>
        </is>
      </c>
    </row>
    <row r="10">
      <c r="A10" s="4" t="inlineStr">
        <is>
          <t>Proceeds received</t>
        </is>
      </c>
      <c r="D10" s="5" t="n">
        <v>5000</v>
      </c>
      <c r="M10" s="5" t="n">
        <v>5000</v>
      </c>
    </row>
    <row r="11">
      <c r="A11" s="4" t="inlineStr">
        <is>
          <t>Maximum aggregate payments entitled to receive if all milestones successfully achieved</t>
        </is>
      </c>
      <c r="B11" s="5" t="n">
        <v>42000</v>
      </c>
    </row>
    <row r="12">
      <c r="A12" s="4" t="inlineStr">
        <is>
          <t>Number of additional milestones achieved | Milestone</t>
        </is>
      </c>
      <c r="M12" s="6" t="n">
        <v>2</v>
      </c>
    </row>
    <row r="13">
      <c r="A13" s="4" t="inlineStr">
        <is>
          <t>Number of material promises | item</t>
        </is>
      </c>
      <c r="B13" s="6" t="n">
        <v>2</v>
      </c>
    </row>
    <row r="14">
      <c r="A14" s="4" t="inlineStr">
        <is>
          <t>Number of performance obligations at outset of the Agreement | item</t>
        </is>
      </c>
      <c r="B14" s="6" t="n">
        <v>1</v>
      </c>
    </row>
    <row r="15">
      <c r="A15" s="4" t="inlineStr">
        <is>
          <t>Number of days written prior notice required for other party to terminate agreement</t>
        </is>
      </c>
      <c r="B15" s="4" t="inlineStr">
        <is>
          <t>180 days</t>
        </is>
      </c>
    </row>
    <row r="16">
      <c r="A16" s="4" t="inlineStr">
        <is>
          <t>Number of days written notice required to terminate agreement if fails to cure breach</t>
        </is>
      </c>
      <c r="B16" s="4" t="inlineStr">
        <is>
          <t>60 days</t>
        </is>
      </c>
    </row>
    <row r="17">
      <c r="A17" s="4" t="inlineStr">
        <is>
          <t>Agreement obligations expire from first commercial sale of product (in years)</t>
        </is>
      </c>
      <c r="B17" s="4" t="inlineStr">
        <is>
          <t>10 years</t>
        </is>
      </c>
    </row>
    <row r="18">
      <c r="A18" s="4" t="inlineStr">
        <is>
          <t>License revenue</t>
        </is>
      </c>
      <c r="M18" s="5" t="n">
        <v>2500</v>
      </c>
    </row>
    <row r="19">
      <c r="A19" s="4" t="inlineStr">
        <is>
          <t>Percentage of future milestone payments and royalties entitled</t>
        </is>
      </c>
      <c r="M19" s="4" t="inlineStr">
        <is>
          <t>50.00%</t>
        </is>
      </c>
    </row>
    <row r="20">
      <c r="A20" s="4" t="inlineStr">
        <is>
          <t>License and Collaboration Agreement | Sanofi | License and collaboration revenue</t>
        </is>
      </c>
    </row>
    <row r="21">
      <c r="A21" s="3" t="inlineStr">
        <is>
          <t>License and collaboration agreements</t>
        </is>
      </c>
    </row>
    <row r="22">
      <c r="A22" s="4" t="inlineStr">
        <is>
          <t>Revenue recognized</t>
        </is>
      </c>
      <c r="N22" s="5" t="n">
        <v>5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cols>
    <col width="80" customWidth="1" min="1" max="1"/>
    <col width="25" customWidth="1" min="2" max="2"/>
    <col width="14"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30" customWidth="1" min="13" max="13"/>
    <col width="30" customWidth="1" min="14" max="14"/>
    <col width="21" customWidth="1" min="15" max="15"/>
  </cols>
  <sheetData>
    <row r="1">
      <c r="A1" s="1" t="inlineStr">
        <is>
          <t>License, collaboration and commercial agreements - Yakult (Details) $ in Thousands</t>
        </is>
      </c>
      <c r="B1" s="2" t="inlineStr">
        <is>
          <t>Jun. 05, 2018USD ($)item</t>
        </is>
      </c>
      <c r="C1" s="2" t="inlineStr">
        <is>
          <t>Sep. 30, 2020</t>
        </is>
      </c>
      <c r="D1" s="2" t="inlineStr">
        <is>
          <t>Jun. 30, 2018USD ($)</t>
        </is>
      </c>
      <c r="E1" s="2" t="inlineStr">
        <is>
          <t>Dec. 31, 2020USD ($)</t>
        </is>
      </c>
      <c r="F1" s="2" t="inlineStr">
        <is>
          <t>Sep. 30, 2020USD ($)</t>
        </is>
      </c>
      <c r="G1" s="2" t="inlineStr">
        <is>
          <t>Jun. 30, 2020USD ($)</t>
        </is>
      </c>
      <c r="H1" s="2" t="inlineStr">
        <is>
          <t>Mar. 31, 2020USD ($)</t>
        </is>
      </c>
      <c r="I1" s="2" t="inlineStr">
        <is>
          <t>Dec. 31, 2019USD ($)</t>
        </is>
      </c>
      <c r="J1" s="2" t="inlineStr">
        <is>
          <t>Sep. 30, 2019USD ($)</t>
        </is>
      </c>
      <c r="K1" s="2" t="inlineStr">
        <is>
          <t>Jun. 30, 2019USD ($)</t>
        </is>
      </c>
      <c r="L1" s="2" t="inlineStr">
        <is>
          <t>Mar. 31, 2019USD ($)</t>
        </is>
      </c>
      <c r="M1" s="2" t="inlineStr">
        <is>
          <t>Dec. 31, 2020USD ($)Milestone</t>
        </is>
      </c>
      <c r="N1" s="2" t="inlineStr">
        <is>
          <t>Dec. 31, 2019USD ($)Milestone</t>
        </is>
      </c>
      <c r="O1" s="2" t="inlineStr">
        <is>
          <t>Dec. 31, 2018USD ($)</t>
        </is>
      </c>
    </row>
    <row r="2">
      <c r="A2" s="3" t="inlineStr">
        <is>
          <t>License and collaboration agreements</t>
        </is>
      </c>
    </row>
    <row r="3">
      <c r="A3" s="4" t="inlineStr">
        <is>
          <t>Number of days written prior notice required for other party to terminate agreement</t>
        </is>
      </c>
      <c r="C3" s="4" t="inlineStr">
        <is>
          <t>5 days</t>
        </is>
      </c>
    </row>
    <row r="4">
      <c r="A4" s="4" t="inlineStr">
        <is>
          <t>Revenue recognized</t>
        </is>
      </c>
      <c r="E4" s="5" t="n">
        <v>506</v>
      </c>
      <c r="F4" s="5" t="n">
        <v>78647</v>
      </c>
      <c r="G4" s="5" t="n">
        <v>4307</v>
      </c>
      <c r="H4" s="5" t="n">
        <v>5056</v>
      </c>
      <c r="I4" s="5" t="n">
        <v>3617</v>
      </c>
      <c r="J4" s="5" t="n">
        <v>9032</v>
      </c>
      <c r="K4" s="5" t="n">
        <v>3136</v>
      </c>
      <c r="L4" s="5" t="n">
        <v>1671</v>
      </c>
      <c r="M4" s="5" t="n">
        <v>88516</v>
      </c>
      <c r="N4" s="5" t="n">
        <v>17456</v>
      </c>
      <c r="O4" s="5" t="n">
        <v>26718</v>
      </c>
    </row>
    <row r="5">
      <c r="A5" s="4" t="inlineStr">
        <is>
          <t>License and Collaboration Agreement | Yakult</t>
        </is>
      </c>
    </row>
    <row r="6">
      <c r="A6" s="3" t="inlineStr">
        <is>
          <t>License and collaboration agreements</t>
        </is>
      </c>
    </row>
    <row r="7">
      <c r="A7" s="4" t="inlineStr">
        <is>
          <t>Proceeds received</t>
        </is>
      </c>
      <c r="D7" s="5" t="n">
        <v>10000</v>
      </c>
      <c r="M7" s="5" t="n">
        <v>10000</v>
      </c>
    </row>
    <row r="8">
      <c r="A8" s="4" t="inlineStr">
        <is>
          <t>Maximum aggregate payments entitled to receive if all milestones successfully achieved</t>
        </is>
      </c>
      <c r="B8" s="5" t="n">
        <v>90000</v>
      </c>
    </row>
    <row r="9">
      <c r="A9" s="4" t="inlineStr">
        <is>
          <t>Agreement obligations expire from first commercial sale of product (in years)</t>
        </is>
      </c>
      <c r="B9" s="4" t="inlineStr">
        <is>
          <t>10 years</t>
        </is>
      </c>
    </row>
    <row r="10">
      <c r="A10" s="4" t="inlineStr">
        <is>
          <t>Number of days written prior notice required for other party to terminate agreement</t>
        </is>
      </c>
      <c r="B10" s="4" t="inlineStr">
        <is>
          <t>180 days</t>
        </is>
      </c>
    </row>
    <row r="11">
      <c r="A11" s="4" t="inlineStr">
        <is>
          <t>Number of days written notice required to terminate agreement if fails to cure breach</t>
        </is>
      </c>
      <c r="B11" s="4" t="inlineStr">
        <is>
          <t>60 days</t>
        </is>
      </c>
    </row>
    <row r="12">
      <c r="A12" s="4" t="inlineStr">
        <is>
          <t>Number of potential research and development activities | item</t>
        </is>
      </c>
      <c r="B12" s="6" t="n">
        <v>2</v>
      </c>
    </row>
    <row r="13">
      <c r="A13" s="4" t="inlineStr">
        <is>
          <t>Number of material promises | item</t>
        </is>
      </c>
      <c r="B13" s="6" t="n">
        <v>2</v>
      </c>
    </row>
    <row r="14">
      <c r="A14" s="4" t="inlineStr">
        <is>
          <t>Number of performance obligations at outset of the Agreement | item</t>
        </is>
      </c>
      <c r="B14" s="6" t="n">
        <v>1</v>
      </c>
    </row>
    <row r="15">
      <c r="A15" s="4" t="inlineStr">
        <is>
          <t>Number of additional milestones achieved | Milestone</t>
        </is>
      </c>
      <c r="M15" s="6" t="n">
        <v>0</v>
      </c>
      <c r="N15" s="6" t="n">
        <v>0</v>
      </c>
    </row>
    <row r="16">
      <c r="A16" s="4" t="inlineStr">
        <is>
          <t>Revenue recognized</t>
        </is>
      </c>
      <c r="O16" s="5" t="n">
        <v>10000</v>
      </c>
    </row>
    <row r="17">
      <c r="A17" s="4" t="inlineStr">
        <is>
          <t>Percentage of future milestone payments and royalties entitled</t>
        </is>
      </c>
      <c r="M17" s="4" t="inlineStr">
        <is>
          <t>5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80" customWidth="1" min="1" max="1"/>
    <col width="25" customWidth="1" min="2" max="2"/>
    <col width="14"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License, collaboration and commercial agreements - CSPC (Details) $ in Thousands</t>
        </is>
      </c>
      <c r="B1" s="2" t="inlineStr">
        <is>
          <t>Sep. 25, 2018USD ($)item</t>
        </is>
      </c>
      <c r="C1" s="2" t="inlineStr">
        <is>
          <t>Sep. 30, 2020</t>
        </is>
      </c>
      <c r="D1" s="2" t="inlineStr">
        <is>
          <t>Aug. 31, 2018USD ($)</t>
        </is>
      </c>
      <c r="E1" s="2" t="inlineStr">
        <is>
          <t>Dec. 31, 2020USD ($)</t>
        </is>
      </c>
      <c r="F1" s="2" t="inlineStr">
        <is>
          <t>Sep. 30, 2020USD ($)</t>
        </is>
      </c>
      <c r="G1" s="2" t="inlineStr">
        <is>
          <t>Jun. 30, 2020USD ($)</t>
        </is>
      </c>
      <c r="H1" s="2" t="inlineStr">
        <is>
          <t>Mar. 31, 2020USD ($)</t>
        </is>
      </c>
      <c r="I1" s="2" t="inlineStr">
        <is>
          <t>Dec. 31, 2019USD ($)</t>
        </is>
      </c>
      <c r="J1" s="2" t="inlineStr">
        <is>
          <t>Sep. 30, 2019USD ($)</t>
        </is>
      </c>
      <c r="K1" s="2" t="inlineStr">
        <is>
          <t>Jun. 30, 2019USD ($)</t>
        </is>
      </c>
      <c r="L1" s="2" t="inlineStr">
        <is>
          <t>Mar. 31, 2019USD ($)</t>
        </is>
      </c>
      <c r="M1" s="2" t="inlineStr">
        <is>
          <t>Dec. 31, 2020USD ($)</t>
        </is>
      </c>
      <c r="N1" s="2" t="inlineStr">
        <is>
          <t>Dec. 31, 2019USD ($)</t>
        </is>
      </c>
      <c r="O1" s="2" t="inlineStr">
        <is>
          <t>Dec. 31, 2018USD ($)</t>
        </is>
      </c>
    </row>
    <row r="2">
      <c r="A2" s="3" t="inlineStr">
        <is>
          <t>License and collaboration agreements</t>
        </is>
      </c>
    </row>
    <row r="3">
      <c r="A3" s="4" t="inlineStr">
        <is>
          <t>Revenue recognized</t>
        </is>
      </c>
      <c r="E3" s="5" t="n">
        <v>506</v>
      </c>
      <c r="F3" s="5" t="n">
        <v>78647</v>
      </c>
      <c r="G3" s="5" t="n">
        <v>4307</v>
      </c>
      <c r="H3" s="5" t="n">
        <v>5056</v>
      </c>
      <c r="I3" s="5" t="n">
        <v>3617</v>
      </c>
      <c r="J3" s="5" t="n">
        <v>9032</v>
      </c>
      <c r="K3" s="5" t="n">
        <v>3136</v>
      </c>
      <c r="L3" s="5" t="n">
        <v>1671</v>
      </c>
      <c r="M3" s="5" t="n">
        <v>88516</v>
      </c>
      <c r="N3" s="5" t="n">
        <v>17456</v>
      </c>
      <c r="O3" s="5" t="n">
        <v>26718</v>
      </c>
    </row>
    <row r="4">
      <c r="A4" s="4" t="inlineStr">
        <is>
          <t>Number of days written prior notice required for other party to terminate agreement</t>
        </is>
      </c>
      <c r="C4" s="4" t="inlineStr">
        <is>
          <t>5 days</t>
        </is>
      </c>
    </row>
    <row r="5">
      <c r="A5" s="4" t="inlineStr">
        <is>
          <t>License and Collaboration Agreement | CSPC</t>
        </is>
      </c>
    </row>
    <row r="6">
      <c r="A6" s="3" t="inlineStr">
        <is>
          <t>License and collaboration agreements</t>
        </is>
      </c>
    </row>
    <row r="7">
      <c r="A7" s="4" t="inlineStr">
        <is>
          <t>Proceeds received</t>
        </is>
      </c>
      <c r="M7" s="5" t="n">
        <v>15000</v>
      </c>
    </row>
    <row r="8">
      <c r="A8" s="4" t="inlineStr">
        <is>
          <t>Upfront, non-refundable payment obligation to be received prior to initial Exclusivity Fee</t>
        </is>
      </c>
      <c r="B8" s="5" t="n">
        <v>15000</v>
      </c>
    </row>
    <row r="9">
      <c r="A9" s="4" t="inlineStr">
        <is>
          <t>Maximum aggregate payments entitled to receive if all milestones successfully achieved</t>
        </is>
      </c>
      <c r="B9" s="5" t="n">
        <v>160000</v>
      </c>
    </row>
    <row r="10">
      <c r="A10" s="4" t="inlineStr">
        <is>
          <t>Number of additional milestones achieved</t>
        </is>
      </c>
      <c r="M10" s="6" t="n">
        <v>0</v>
      </c>
      <c r="N10" s="6" t="n">
        <v>0</v>
      </c>
    </row>
    <row r="11">
      <c r="A11" s="4" t="inlineStr">
        <is>
          <t>Number of days written notice required to terminate agreement if fails to cure breach</t>
        </is>
      </c>
      <c r="B11" s="4" t="inlineStr">
        <is>
          <t>60 days</t>
        </is>
      </c>
    </row>
    <row r="12">
      <c r="A12" s="4" t="inlineStr">
        <is>
          <t>Number of material promises | item</t>
        </is>
      </c>
      <c r="B12" s="6" t="n">
        <v>2</v>
      </c>
    </row>
    <row r="13">
      <c r="A13" s="4" t="inlineStr">
        <is>
          <t>Number of potential research and development activities | item</t>
        </is>
      </c>
      <c r="B13" s="6" t="n">
        <v>2</v>
      </c>
    </row>
    <row r="14">
      <c r="A14" s="4" t="inlineStr">
        <is>
          <t>Number of performance obligations at outset of the Agreement | item</t>
        </is>
      </c>
      <c r="B14" s="6" t="n">
        <v>1</v>
      </c>
    </row>
    <row r="15">
      <c r="A15" s="4" t="inlineStr">
        <is>
          <t>Revenue recognized</t>
        </is>
      </c>
      <c r="O15" s="5" t="n">
        <v>15000</v>
      </c>
    </row>
    <row r="16">
      <c r="A16" s="4" t="inlineStr">
        <is>
          <t>Agreement obligations expire from first commercial sale of product (in years)</t>
        </is>
      </c>
      <c r="B16" s="4" t="inlineStr">
        <is>
          <t>10 years</t>
        </is>
      </c>
    </row>
    <row r="17">
      <c r="A17" s="4" t="inlineStr">
        <is>
          <t>Number of days written prior notice required for other party to terminate agreement</t>
        </is>
      </c>
      <c r="B17" s="4" t="inlineStr">
        <is>
          <t>180 days</t>
        </is>
      </c>
    </row>
    <row r="18">
      <c r="A18" s="4" t="inlineStr">
        <is>
          <t>Percentage of future milestone payments and royalties entitled</t>
        </is>
      </c>
      <c r="M18" s="4" t="inlineStr">
        <is>
          <t>50.00%</t>
        </is>
      </c>
    </row>
    <row r="19">
      <c r="A19" s="4" t="inlineStr">
        <is>
          <t>Exclusivity Agreement [Member] | CSPC</t>
        </is>
      </c>
    </row>
    <row r="20">
      <c r="A20" s="3" t="inlineStr">
        <is>
          <t>License and collaboration agreements</t>
        </is>
      </c>
    </row>
    <row r="21">
      <c r="A21" s="4" t="inlineStr">
        <is>
          <t>Proceeds received</t>
        </is>
      </c>
      <c r="D21" s="5" t="n">
        <v>5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1" customWidth="1" min="5" max="5"/>
    <col width="21" customWidth="1" min="6" max="6"/>
  </cols>
  <sheetData>
    <row r="1">
      <c r="A1" s="1" t="inlineStr">
        <is>
          <t>Restructurings (Details) $ in Millions</t>
        </is>
      </c>
      <c r="B1" s="2" t="inlineStr">
        <is>
          <t>Feb. 27, 2020position</t>
        </is>
      </c>
      <c r="C1" s="2" t="inlineStr">
        <is>
          <t>Oct. 28, 2019position</t>
        </is>
      </c>
      <c r="D1" s="2" t="inlineStr">
        <is>
          <t>Aug. 31, 2020position</t>
        </is>
      </c>
      <c r="E1" s="2" t="inlineStr">
        <is>
          <t>Dec. 31, 2020USD ($)</t>
        </is>
      </c>
      <c r="F1" s="2" t="inlineStr">
        <is>
          <t>Dec. 31, 2019USD ($)</t>
        </is>
      </c>
    </row>
    <row r="2">
      <c r="A2" s="3" t="inlineStr">
        <is>
          <t>Restructuring Costs</t>
        </is>
      </c>
    </row>
    <row r="3">
      <c r="A3" s="4" t="inlineStr">
        <is>
          <t>Restructuring costs</t>
        </is>
      </c>
      <c r="E3" s="10" t="n">
        <v>4.6</v>
      </c>
    </row>
    <row r="4">
      <c r="A4" s="4" t="inlineStr">
        <is>
          <t>Selling, general and administrative expenses</t>
        </is>
      </c>
    </row>
    <row r="5">
      <c r="A5" s="3" t="inlineStr">
        <is>
          <t>Restructuring Costs</t>
        </is>
      </c>
    </row>
    <row r="6">
      <c r="A6" s="4" t="inlineStr">
        <is>
          <t>Restructuring costs</t>
        </is>
      </c>
      <c r="E6" s="11" t="n">
        <v>4.1</v>
      </c>
    </row>
    <row r="7">
      <c r="A7" s="4" t="inlineStr">
        <is>
          <t>Research and development expense.</t>
        </is>
      </c>
    </row>
    <row r="8">
      <c r="A8" s="3" t="inlineStr">
        <is>
          <t>Restructuring Costs</t>
        </is>
      </c>
    </row>
    <row r="9">
      <c r="A9" s="4" t="inlineStr">
        <is>
          <t>Restructuring costs</t>
        </is>
      </c>
      <c r="E9" s="10" t="n">
        <v>0.5</v>
      </c>
    </row>
    <row r="10">
      <c r="A10" s="4" t="inlineStr">
        <is>
          <t>October 2019 Restructuring | One-time Termination Benefits</t>
        </is>
      </c>
    </row>
    <row r="11">
      <c r="A11" s="3" t="inlineStr">
        <is>
          <t>Restructuring Costs</t>
        </is>
      </c>
    </row>
    <row r="12">
      <c r="A12" s="4" t="inlineStr">
        <is>
          <t>Number of eliminated positions | position</t>
        </is>
      </c>
      <c r="C12" s="6" t="n">
        <v>40</v>
      </c>
    </row>
    <row r="13">
      <c r="A13" s="4" t="inlineStr">
        <is>
          <t>Restructuring costs</t>
        </is>
      </c>
      <c r="F13" s="10" t="n">
        <v>1.2</v>
      </c>
    </row>
    <row r="14">
      <c r="A14" s="4" t="inlineStr">
        <is>
          <t>February 2020 Restructuring | One-time Termination Benefits</t>
        </is>
      </c>
    </row>
    <row r="15">
      <c r="A15" s="3" t="inlineStr">
        <is>
          <t>Restructuring Costs</t>
        </is>
      </c>
    </row>
    <row r="16">
      <c r="A16" s="4" t="inlineStr">
        <is>
          <t>Number of eliminated positions | position</t>
        </is>
      </c>
      <c r="B16" s="6" t="n">
        <v>31</v>
      </c>
    </row>
    <row r="17">
      <c r="A17" s="4" t="inlineStr">
        <is>
          <t>August 2020 Restructuring | One-time Termination Benefits</t>
        </is>
      </c>
    </row>
    <row r="18">
      <c r="A18" s="3" t="inlineStr">
        <is>
          <t>Restructuring Costs</t>
        </is>
      </c>
    </row>
    <row r="19">
      <c r="A19" s="4" t="inlineStr">
        <is>
          <t>Number of eliminated positions | position</t>
        </is>
      </c>
      <c r="D19" s="6" t="n">
        <v>4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3" customWidth="1" min="1" max="1"/>
    <col width="21" customWidth="1" min="2" max="2"/>
  </cols>
  <sheetData>
    <row r="1">
      <c r="A1" s="1" t="inlineStr">
        <is>
          <t>Restructurings - Restructuring Reserve Activity (Details) $ in Thousands</t>
        </is>
      </c>
      <c r="B1" s="2" t="inlineStr">
        <is>
          <t>12 Months Ended</t>
        </is>
      </c>
    </row>
    <row r="2">
      <c r="B2" s="2" t="inlineStr">
        <is>
          <t>Dec. 31, 2020USD ($)</t>
        </is>
      </c>
    </row>
    <row r="3">
      <c r="A3" s="3" t="inlineStr">
        <is>
          <t>Restructuring Cost and Reserve [Line Items]</t>
        </is>
      </c>
    </row>
    <row r="4">
      <c r="A4" s="4" t="inlineStr">
        <is>
          <t>Amounts accrued at, December 31, 2019</t>
        </is>
      </c>
      <c r="B4" s="5" t="n">
        <v>631</v>
      </c>
    </row>
    <row r="5">
      <c r="A5" s="4" t="inlineStr">
        <is>
          <t>Charges</t>
        </is>
      </c>
      <c r="B5" s="6" t="n">
        <v>4781</v>
      </c>
    </row>
    <row r="6">
      <c r="A6" s="4" t="inlineStr">
        <is>
          <t>Amount Paid</t>
        </is>
      </c>
      <c r="B6" s="6" t="n">
        <v>-4235</v>
      </c>
    </row>
    <row r="7">
      <c r="A7" s="4" t="inlineStr">
        <is>
          <t>Adjustments</t>
        </is>
      </c>
      <c r="B7" s="6" t="n">
        <v>-150</v>
      </c>
    </row>
    <row r="8">
      <c r="A8" s="4" t="inlineStr">
        <is>
          <t>Amounts accrued at, December 31, 2020</t>
        </is>
      </c>
      <c r="B8" s="6" t="n">
        <v>1027</v>
      </c>
    </row>
    <row r="9">
      <c r="A9" s="4" t="inlineStr">
        <is>
          <t>One-time Termination Benefits | October 2019 Restructuring</t>
        </is>
      </c>
    </row>
    <row r="10">
      <c r="A10" s="3" t="inlineStr">
        <is>
          <t>Restructuring Cost and Reserve [Line Items]</t>
        </is>
      </c>
    </row>
    <row r="11">
      <c r="A11" s="4" t="inlineStr">
        <is>
          <t>Amounts accrued at, December 31, 2019</t>
        </is>
      </c>
      <c r="B11" s="6" t="n">
        <v>631</v>
      </c>
    </row>
    <row r="12">
      <c r="A12" s="4" t="inlineStr">
        <is>
          <t>Charges</t>
        </is>
      </c>
      <c r="B12" s="6" t="n">
        <v>0</v>
      </c>
    </row>
    <row r="13">
      <c r="A13" s="4" t="inlineStr">
        <is>
          <t>Amount Paid</t>
        </is>
      </c>
      <c r="B13" s="6" t="n">
        <v>-626</v>
      </c>
    </row>
    <row r="14">
      <c r="A14" s="4" t="inlineStr">
        <is>
          <t>Adjustments</t>
        </is>
      </c>
      <c r="B14" s="6" t="n">
        <v>-5</v>
      </c>
    </row>
    <row r="15">
      <c r="A15" s="4" t="inlineStr">
        <is>
          <t>Amounts accrued at, December 31, 2020</t>
        </is>
      </c>
      <c r="B15" s="6" t="n">
        <v>0</v>
      </c>
    </row>
    <row r="16">
      <c r="A16" s="4" t="inlineStr">
        <is>
          <t>One-time Termination Benefits | February 2020 Restructuring</t>
        </is>
      </c>
    </row>
    <row r="17">
      <c r="A17" s="3" t="inlineStr">
        <is>
          <t>Restructuring Cost and Reserve [Line Items]</t>
        </is>
      </c>
    </row>
    <row r="18">
      <c r="A18" s="4" t="inlineStr">
        <is>
          <t>Amounts accrued at, December 31, 2019</t>
        </is>
      </c>
      <c r="B18" s="6" t="n">
        <v>0</v>
      </c>
    </row>
    <row r="19">
      <c r="A19" s="4" t="inlineStr">
        <is>
          <t>Charges</t>
        </is>
      </c>
      <c r="B19" s="6" t="n">
        <v>1788</v>
      </c>
    </row>
    <row r="20">
      <c r="A20" s="4" t="inlineStr">
        <is>
          <t>Amount Paid</t>
        </is>
      </c>
      <c r="B20" s="6" t="n">
        <v>-1812</v>
      </c>
    </row>
    <row r="21">
      <c r="A21" s="4" t="inlineStr">
        <is>
          <t>Adjustments</t>
        </is>
      </c>
      <c r="B21" s="6" t="n">
        <v>24</v>
      </c>
    </row>
    <row r="22">
      <c r="A22" s="4" t="inlineStr">
        <is>
          <t>Amounts accrued at, December 31, 2020</t>
        </is>
      </c>
      <c r="B22" s="6" t="n">
        <v>0</v>
      </c>
    </row>
    <row r="23">
      <c r="A23" s="4" t="inlineStr">
        <is>
          <t>One-time Termination Benefits | August 2020 Restructuring</t>
        </is>
      </c>
    </row>
    <row r="24">
      <c r="A24" s="3" t="inlineStr">
        <is>
          <t>Restructuring Cost and Reserve [Line Items]</t>
        </is>
      </c>
    </row>
    <row r="25">
      <c r="A25" s="4" t="inlineStr">
        <is>
          <t>Amounts accrued at, December 31, 2019</t>
        </is>
      </c>
      <c r="B25" s="6" t="n">
        <v>0</v>
      </c>
    </row>
    <row r="26">
      <c r="A26" s="4" t="inlineStr">
        <is>
          <t>Charges</t>
        </is>
      </c>
      <c r="B26" s="6" t="n">
        <v>2993</v>
      </c>
    </row>
    <row r="27">
      <c r="A27" s="4" t="inlineStr">
        <is>
          <t>Amount Paid</t>
        </is>
      </c>
      <c r="B27" s="6" t="n">
        <v>-1797</v>
      </c>
    </row>
    <row r="28">
      <c r="A28" s="4" t="inlineStr">
        <is>
          <t>Adjustments</t>
        </is>
      </c>
      <c r="B28" s="6" t="n">
        <v>-169</v>
      </c>
    </row>
    <row r="29">
      <c r="A29" s="4" t="inlineStr">
        <is>
          <t>Amounts accrued at, December 31, 2020</t>
        </is>
      </c>
      <c r="B29" s="5" t="n">
        <v>102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0</t>
        </is>
      </c>
      <c r="C2" s="2" t="inlineStr">
        <is>
          <t>Dec. 31, 2019</t>
        </is>
      </c>
      <c r="D2" s="2" t="inlineStr">
        <is>
          <t>Dec. 31, 2018</t>
        </is>
      </c>
    </row>
    <row r="3">
      <c r="A3" s="3" t="inlineStr">
        <is>
          <t>Employee benefit plan</t>
        </is>
      </c>
    </row>
    <row r="4">
      <c r="A4" s="4" t="inlineStr">
        <is>
          <t>Contributions made under 401(k) plan</t>
        </is>
      </c>
      <c r="B4" s="10" t="n">
        <v>0.9</v>
      </c>
      <c r="C4" s="10" t="n">
        <v>1.3</v>
      </c>
      <c r="D4" s="10" t="n">
        <v>0.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in thousands, except per share data)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t>
        </is>
      </c>
    </row>
    <row r="4">
      <c r="A4" s="4" t="inlineStr">
        <is>
          <t>Total revenue</t>
        </is>
      </c>
      <c r="B4" s="5" t="n">
        <v>506</v>
      </c>
      <c r="C4" s="5" t="n">
        <v>78647</v>
      </c>
      <c r="D4" s="5" t="n">
        <v>4307</v>
      </c>
      <c r="E4" s="5" t="n">
        <v>5056</v>
      </c>
      <c r="F4" s="5" t="n">
        <v>3617</v>
      </c>
      <c r="G4" s="5" t="n">
        <v>9032</v>
      </c>
      <c r="H4" s="5" t="n">
        <v>3136</v>
      </c>
      <c r="I4" s="5" t="n">
        <v>1671</v>
      </c>
      <c r="J4" s="5" t="n">
        <v>88516</v>
      </c>
      <c r="K4" s="5" t="n">
        <v>17456</v>
      </c>
      <c r="L4" s="5" t="n">
        <v>26718</v>
      </c>
    </row>
    <row r="5">
      <c r="A5" s="3" t="inlineStr">
        <is>
          <t>Operating expenses:</t>
        </is>
      </c>
    </row>
    <row r="6">
      <c r="A6" s="4" t="inlineStr">
        <is>
          <t>Cost of sales - product</t>
        </is>
      </c>
      <c r="B6" s="6" t="n">
        <v>12</v>
      </c>
      <c r="C6" s="6" t="n">
        <v>866</v>
      </c>
      <c r="D6" s="6" t="n">
        <v>392</v>
      </c>
      <c r="E6" s="6" t="n">
        <v>495</v>
      </c>
      <c r="F6" s="6" t="n">
        <v>332</v>
      </c>
      <c r="G6" s="6" t="n">
        <v>371</v>
      </c>
      <c r="H6" s="6" t="n">
        <v>377</v>
      </c>
      <c r="I6" s="6" t="n">
        <v>158</v>
      </c>
      <c r="J6" s="6" t="n">
        <v>1765</v>
      </c>
      <c r="K6" s="6" t="n">
        <v>1238</v>
      </c>
      <c r="L6" s="6" t="n">
        <v>165</v>
      </c>
    </row>
    <row r="7">
      <c r="A7" s="4" t="inlineStr">
        <is>
          <t>Cost of sales - intangible amortization</t>
        </is>
      </c>
      <c r="C7" s="6" t="n">
        <v>8</v>
      </c>
      <c r="D7" s="6" t="n">
        <v>393</v>
      </c>
      <c r="E7" s="6" t="n">
        <v>392</v>
      </c>
      <c r="F7" s="6" t="n">
        <v>393</v>
      </c>
      <c r="G7" s="6" t="n">
        <v>392</v>
      </c>
      <c r="H7" s="6" t="n">
        <v>392</v>
      </c>
      <c r="I7" s="6" t="n">
        <v>392</v>
      </c>
      <c r="J7" s="6" t="n">
        <v>793</v>
      </c>
      <c r="K7" s="6" t="n">
        <v>1569</v>
      </c>
      <c r="L7" s="6" t="n">
        <v>423</v>
      </c>
    </row>
    <row r="8">
      <c r="A8" s="4" t="inlineStr">
        <is>
          <t>Cost of sales - sale of COPIKTRA license and related assets</t>
        </is>
      </c>
      <c r="J8" s="6" t="n">
        <v>31187</v>
      </c>
    </row>
    <row r="9">
      <c r="A9" s="4" t="inlineStr">
        <is>
          <t>Research and development</t>
        </is>
      </c>
      <c r="B9" s="6" t="n">
        <v>10153</v>
      </c>
      <c r="C9" s="6" t="n">
        <v>10955</v>
      </c>
      <c r="D9" s="6" t="n">
        <v>9344</v>
      </c>
      <c r="E9" s="6" t="n">
        <v>10924</v>
      </c>
      <c r="F9" s="6" t="n">
        <v>12455</v>
      </c>
      <c r="G9" s="6" t="n">
        <v>12219</v>
      </c>
      <c r="H9" s="6" t="n">
        <v>11346</v>
      </c>
      <c r="I9" s="6" t="n">
        <v>9758</v>
      </c>
      <c r="J9" s="6" t="n">
        <v>41376</v>
      </c>
      <c r="K9" s="6" t="n">
        <v>45778</v>
      </c>
      <c r="L9" s="6" t="n">
        <v>43648</v>
      </c>
    </row>
    <row r="10">
      <c r="A10" s="4" t="inlineStr">
        <is>
          <t>Selling, general and administrative</t>
        </is>
      </c>
      <c r="B10" s="6" t="n">
        <v>7095</v>
      </c>
      <c r="C10" s="6" t="n">
        <v>20614</v>
      </c>
      <c r="D10" s="6" t="n">
        <v>15442</v>
      </c>
      <c r="E10" s="6" t="n">
        <v>19604</v>
      </c>
      <c r="F10" s="6" t="n">
        <v>23728</v>
      </c>
      <c r="G10" s="6" t="n">
        <v>22153</v>
      </c>
      <c r="H10" s="6" t="n">
        <v>29298</v>
      </c>
      <c r="I10" s="6" t="n">
        <v>26033</v>
      </c>
      <c r="J10" s="6" t="n">
        <v>62755</v>
      </c>
      <c r="K10" s="6" t="n">
        <v>101212</v>
      </c>
      <c r="L10" s="6" t="n">
        <v>77265</v>
      </c>
    </row>
    <row r="11">
      <c r="A11" s="4" t="inlineStr">
        <is>
          <t>Total operating expenses</t>
        </is>
      </c>
      <c r="B11" s="6" t="n">
        <v>17260</v>
      </c>
      <c r="C11" s="6" t="n">
        <v>63630</v>
      </c>
      <c r="D11" s="6" t="n">
        <v>25571</v>
      </c>
      <c r="E11" s="6" t="n">
        <v>31415</v>
      </c>
      <c r="F11" s="6" t="n">
        <v>36908</v>
      </c>
      <c r="G11" s="6" t="n">
        <v>35135</v>
      </c>
      <c r="H11" s="6" t="n">
        <v>41413</v>
      </c>
      <c r="I11" s="6" t="n">
        <v>36341</v>
      </c>
      <c r="J11" s="6" t="n">
        <v>137876</v>
      </c>
      <c r="K11" s="6" t="n">
        <v>149797</v>
      </c>
      <c r="L11" s="6" t="n">
        <v>121501</v>
      </c>
    </row>
    <row r="12">
      <c r="A12" s="4" t="inlineStr">
        <is>
          <t>(Loss) income from operations</t>
        </is>
      </c>
      <c r="B12" s="6" t="n">
        <v>-16754</v>
      </c>
      <c r="C12" s="6" t="n">
        <v>15017</v>
      </c>
      <c r="D12" s="6" t="n">
        <v>-21264</v>
      </c>
      <c r="E12" s="6" t="n">
        <v>-26359</v>
      </c>
      <c r="F12" s="6" t="n">
        <v>-33291</v>
      </c>
      <c r="G12" s="6" t="n">
        <v>-26103</v>
      </c>
      <c r="H12" s="6" t="n">
        <v>-38277</v>
      </c>
      <c r="I12" s="6" t="n">
        <v>-34670</v>
      </c>
      <c r="J12" s="6" t="n">
        <v>-49360</v>
      </c>
      <c r="K12" s="6" t="n">
        <v>-132341</v>
      </c>
      <c r="L12" s="6" t="n">
        <v>-94783</v>
      </c>
    </row>
    <row r="13">
      <c r="A13" s="4" t="inlineStr">
        <is>
          <t>Other income/(expense)</t>
        </is>
      </c>
      <c r="E13" s="6" t="n">
        <v>-1313</v>
      </c>
      <c r="F13" s="6" t="n">
        <v>-641</v>
      </c>
      <c r="J13" s="6" t="n">
        <v>-1313</v>
      </c>
      <c r="K13" s="6" t="n">
        <v>-641</v>
      </c>
      <c r="L13" s="6" t="n">
        <v>25556</v>
      </c>
    </row>
    <row r="14">
      <c r="A14" s="4" t="inlineStr">
        <is>
          <t>Interest income</t>
        </is>
      </c>
      <c r="B14" s="6" t="n">
        <v>18</v>
      </c>
      <c r="C14" s="6" t="n">
        <v>19</v>
      </c>
      <c r="D14" s="6" t="n">
        <v>122</v>
      </c>
      <c r="E14" s="6" t="n">
        <v>356</v>
      </c>
      <c r="F14" s="6" t="n">
        <v>611</v>
      </c>
      <c r="G14" s="6" t="n">
        <v>1005</v>
      </c>
      <c r="H14" s="6" t="n">
        <v>1268</v>
      </c>
      <c r="I14" s="6" t="n">
        <v>1497</v>
      </c>
      <c r="J14" s="6" t="n">
        <v>515</v>
      </c>
      <c r="K14" s="6" t="n">
        <v>4381</v>
      </c>
      <c r="L14" s="6" t="n">
        <v>2603</v>
      </c>
    </row>
    <row r="15">
      <c r="A15" s="4" t="inlineStr">
        <is>
          <t>Interest expense</t>
        </is>
      </c>
      <c r="B15" s="6" t="n">
        <v>-1354</v>
      </c>
      <c r="C15" s="6" t="n">
        <v>-1898</v>
      </c>
      <c r="D15" s="6" t="n">
        <v>-1868</v>
      </c>
      <c r="E15" s="6" t="n">
        <v>-10674</v>
      </c>
      <c r="F15" s="6" t="n">
        <v>-5453</v>
      </c>
      <c r="G15" s="6" t="n">
        <v>-5041</v>
      </c>
      <c r="H15" s="6" t="n">
        <v>-5185</v>
      </c>
      <c r="I15" s="6" t="n">
        <v>-4929</v>
      </c>
      <c r="J15" s="6" t="n">
        <v>-15794</v>
      </c>
      <c r="K15" s="6" t="n">
        <v>-20608</v>
      </c>
      <c r="L15" s="6" t="n">
        <v>-5810</v>
      </c>
    </row>
    <row r="16">
      <c r="A16" s="4" t="inlineStr">
        <is>
          <t>Loss on debt extinguishment</t>
        </is>
      </c>
      <c r="B16" s="6" t="n">
        <v>-1580</v>
      </c>
      <c r="J16" s="6" t="n">
        <v>-1580</v>
      </c>
    </row>
    <row r="17">
      <c r="A17" s="4" t="inlineStr">
        <is>
          <t>Net loss before income taxes</t>
        </is>
      </c>
      <c r="B17" s="6" t="n">
        <v>-19670</v>
      </c>
      <c r="C17" s="6" t="n">
        <v>13138</v>
      </c>
      <c r="D17" s="6" t="n">
        <v>-23010</v>
      </c>
      <c r="E17" s="6" t="n">
        <v>-37990</v>
      </c>
      <c r="J17" s="6" t="n">
        <v>-67532</v>
      </c>
      <c r="K17" s="6" t="n">
        <v>-149209</v>
      </c>
      <c r="L17" s="6" t="n">
        <v>-72434</v>
      </c>
    </row>
    <row r="18">
      <c r="A18" s="4" t="inlineStr">
        <is>
          <t>Income tax expense</t>
        </is>
      </c>
      <c r="B18" s="6" t="n">
        <v>-194</v>
      </c>
      <c r="J18" s="6" t="n">
        <v>-194</v>
      </c>
      <c r="K18" s="6" t="n">
        <v>0</v>
      </c>
      <c r="L18" s="6" t="n">
        <v>0</v>
      </c>
    </row>
    <row r="19">
      <c r="A19" s="4" t="inlineStr">
        <is>
          <t>Net loss</t>
        </is>
      </c>
      <c r="B19" s="5" t="n">
        <v>-19864</v>
      </c>
      <c r="C19" s="5" t="n">
        <v>13138</v>
      </c>
      <c r="D19" s="5" t="n">
        <v>-23010</v>
      </c>
      <c r="E19" s="5" t="n">
        <v>-37990</v>
      </c>
      <c r="F19" s="5" t="n">
        <v>-38774</v>
      </c>
      <c r="G19" s="5" t="n">
        <v>-30139</v>
      </c>
      <c r="H19" s="5" t="n">
        <v>-42194</v>
      </c>
      <c r="I19" s="5" t="n">
        <v>-38102</v>
      </c>
      <c r="J19" s="5" t="n">
        <v>-67726</v>
      </c>
      <c r="K19" s="5" t="n">
        <v>-149209</v>
      </c>
      <c r="L19" s="5" t="n">
        <v>-72434</v>
      </c>
    </row>
    <row r="20">
      <c r="A20" s="4" t="inlineStr">
        <is>
          <t>Net (loss) income per share - basic</t>
        </is>
      </c>
      <c r="B20" s="8" t="n">
        <v>-0.12</v>
      </c>
      <c r="C20" s="8" t="n">
        <v>0.08</v>
      </c>
      <c r="D20" s="8" t="n">
        <v>-0.14</v>
      </c>
      <c r="E20" s="8" t="n">
        <v>-0.35</v>
      </c>
      <c r="F20" s="8" t="n">
        <v>-0.51</v>
      </c>
      <c r="G20" s="8" t="n">
        <v>-0.41</v>
      </c>
      <c r="H20" s="8" t="n">
        <v>-0.57</v>
      </c>
      <c r="I20" s="8" t="n">
        <v>-0.52</v>
      </c>
      <c r="J20" s="8" t="n">
        <v>-0.44</v>
      </c>
      <c r="K20" s="5" t="n">
        <v>-2</v>
      </c>
      <c r="L20" s="8" t="n">
        <v>-1.12</v>
      </c>
    </row>
    <row r="21">
      <c r="A21" s="4" t="inlineStr">
        <is>
          <t>Net (loss) income per share - diluted</t>
        </is>
      </c>
      <c r="B21" s="8" t="n">
        <v>-0.12</v>
      </c>
      <c r="C21" s="8" t="n">
        <v>0.08</v>
      </c>
      <c r="D21" s="8" t="n">
        <v>-0.14</v>
      </c>
      <c r="E21" s="8" t="n">
        <v>-0.35</v>
      </c>
      <c r="F21" s="8" t="n">
        <v>-0.51</v>
      </c>
      <c r="G21" s="8" t="n">
        <v>-0.41</v>
      </c>
      <c r="H21" s="8" t="n">
        <v>-0.57</v>
      </c>
      <c r="I21" s="8" t="n">
        <v>-0.52</v>
      </c>
      <c r="J21" s="8" t="n">
        <v>-0.44</v>
      </c>
      <c r="K21" s="5" t="n">
        <v>-2</v>
      </c>
      <c r="L21" s="8" t="n">
        <v>-1.37</v>
      </c>
    </row>
    <row r="22">
      <c r="A22" s="3" t="inlineStr">
        <is>
          <t>Weighted-average number of common shares used in net loss per share -basic and diluted</t>
        </is>
      </c>
    </row>
    <row r="23">
      <c r="A23" s="4" t="inlineStr">
        <is>
          <t>Net (loss) income per share-basic (in shares)</t>
        </is>
      </c>
      <c r="B23" s="6" t="n">
        <v>169902</v>
      </c>
      <c r="C23" s="6" t="n">
        <v>169510</v>
      </c>
      <c r="D23" s="6" t="n">
        <v>165395</v>
      </c>
      <c r="E23" s="6" t="n">
        <v>108153</v>
      </c>
      <c r="F23" s="6" t="n">
        <v>76331</v>
      </c>
      <c r="G23" s="6" t="n">
        <v>74228</v>
      </c>
      <c r="H23" s="6" t="n">
        <v>73877</v>
      </c>
      <c r="I23" s="6" t="n">
        <v>73854</v>
      </c>
      <c r="J23" s="6" t="n">
        <v>153330</v>
      </c>
      <c r="K23" s="6" t="n">
        <v>74578</v>
      </c>
      <c r="L23" s="6" t="n">
        <v>64962</v>
      </c>
    </row>
    <row r="24">
      <c r="A24" s="4" t="inlineStr">
        <is>
          <t>Net (loss) income per share-diluted (in shares)</t>
        </is>
      </c>
      <c r="B24" s="6" t="n">
        <v>169902</v>
      </c>
      <c r="C24" s="6" t="n">
        <v>169760</v>
      </c>
      <c r="D24" s="6" t="n">
        <v>165395</v>
      </c>
      <c r="E24" s="6" t="n">
        <v>108153</v>
      </c>
      <c r="F24" s="6" t="n">
        <v>76331</v>
      </c>
      <c r="G24" s="6" t="n">
        <v>74228</v>
      </c>
      <c r="H24" s="6" t="n">
        <v>73877</v>
      </c>
      <c r="I24" s="6" t="n">
        <v>73854</v>
      </c>
      <c r="J24" s="6" t="n">
        <v>153330</v>
      </c>
      <c r="K24" s="6" t="n">
        <v>74578</v>
      </c>
      <c r="L24" s="6" t="n">
        <v>69321</v>
      </c>
    </row>
    <row r="25">
      <c r="A25" s="4" t="inlineStr">
        <is>
          <t>Product revenue, net</t>
        </is>
      </c>
    </row>
    <row r="26">
      <c r="A26" s="3" t="inlineStr">
        <is>
          <t>Revenue:</t>
        </is>
      </c>
    </row>
    <row r="27">
      <c r="A27" s="4" t="inlineStr">
        <is>
          <t>Total revenue</t>
        </is>
      </c>
      <c r="B27" s="5" t="n">
        <v>134</v>
      </c>
      <c r="C27" s="5" t="n">
        <v>5829</v>
      </c>
      <c r="D27" s="5" t="n">
        <v>4235</v>
      </c>
      <c r="E27" s="5" t="n">
        <v>5034</v>
      </c>
      <c r="F27" s="5" t="n">
        <v>3617</v>
      </c>
      <c r="G27" s="5" t="n">
        <v>4032</v>
      </c>
      <c r="H27" s="5" t="n">
        <v>3019</v>
      </c>
      <c r="I27" s="5" t="n">
        <v>1671</v>
      </c>
      <c r="J27" s="5" t="n">
        <v>15232</v>
      </c>
      <c r="K27" s="5" t="n">
        <v>12339</v>
      </c>
      <c r="L27" s="5" t="n">
        <v>1718</v>
      </c>
    </row>
    <row r="28">
      <c r="A28" s="4" t="inlineStr">
        <is>
          <t>License and collaboration revenue</t>
        </is>
      </c>
    </row>
    <row r="29">
      <c r="A29" s="3" t="inlineStr">
        <is>
          <t>Revenue:</t>
        </is>
      </c>
    </row>
    <row r="30">
      <c r="A30" s="4" t="inlineStr">
        <is>
          <t>Total revenue</t>
        </is>
      </c>
      <c r="C30" s="6" t="n">
        <v>2818</v>
      </c>
      <c r="D30" s="5" t="n">
        <v>72</v>
      </c>
      <c r="E30" s="5" t="n">
        <v>22</v>
      </c>
      <c r="G30" s="5" t="n">
        <v>5000</v>
      </c>
      <c r="H30" s="5" t="n">
        <v>117</v>
      </c>
      <c r="J30" s="6" t="n">
        <v>2912</v>
      </c>
      <c r="K30" s="5" t="n">
        <v>5117</v>
      </c>
      <c r="L30" s="5" t="n">
        <v>25000</v>
      </c>
    </row>
    <row r="31">
      <c r="A31" s="4" t="inlineStr">
        <is>
          <t>Copiktra license and related assets</t>
        </is>
      </c>
    </row>
    <row r="32">
      <c r="A32" s="3" t="inlineStr">
        <is>
          <t>Revenue:</t>
        </is>
      </c>
    </row>
    <row r="33">
      <c r="A33" s="4" t="inlineStr">
        <is>
          <t>Total revenue</t>
        </is>
      </c>
      <c r="C33" s="6" t="n">
        <v>70000</v>
      </c>
      <c r="J33" s="6" t="n">
        <v>70000</v>
      </c>
    </row>
    <row r="34">
      <c r="A34" s="3" t="inlineStr">
        <is>
          <t>Operating expenses:</t>
        </is>
      </c>
    </row>
    <row r="35">
      <c r="A35" s="4" t="inlineStr">
        <is>
          <t>Cost of sales - sale of COPIKTRA license and related assets</t>
        </is>
      </c>
      <c r="C35" s="5" t="n">
        <v>31187</v>
      </c>
    </row>
    <row r="36">
      <c r="A36" s="4" t="inlineStr">
        <is>
          <t>Transition Services Revenue</t>
        </is>
      </c>
    </row>
    <row r="37">
      <c r="A37" s="3" t="inlineStr">
        <is>
          <t>Revenue:</t>
        </is>
      </c>
    </row>
    <row r="38">
      <c r="A38" s="4" t="inlineStr">
        <is>
          <t>Total revenue</t>
        </is>
      </c>
      <c r="B38" s="5" t="n">
        <v>372</v>
      </c>
      <c r="J38" s="5" t="n">
        <v>372</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2. Significant accounting policies Basis of presentation The accompanying financial statements of the Company have been prepared in accordance with U.S. generally accepted accounting principles (GAAP) under the assumption that the Company will continue as a going concern for the next twelve months. Accordingly, they do not include any adjustments that might result from the uncertainty related to the Company’s ability to continue as a going concern. Use of estimates The preparation of the Company’s financial statements in conformity with GAAP requires management to make estimates and assumptions that affect the amounts reported in the financial statements and accompanying notes. On an ongoing basis, management evaluates its estimates, including estimates related to revenue recognition, including returns, rebates, and other pricing adjustments, accrued and prepaid clinical trial expense and other general accruals and stock-based compensation expense. The Company bases its estimates on historical experience and other market-specific or other relevant assumptions that it believes to be reasonable. Actual results could differ from such estimates. Segment and geographic information Operating segments are defined as components of an enterprise about which separate discrete information is available and regularly reviewed by the chief operating decision maker, or decision-making group, in deciding how to allocate resources and in assessing performance. The Company views its operations and manages its business in one operating segment, which is the business of developing and commercializing drugs for the treatment of cancer. All material long-lived assets of the Company reside in the United States. Cash, cash equivalents and restricted cash The Company considers all highly liquid investments with an original or remaining maturity of three months or less at the date of purchase to be cash equivalents. Cash equivalents consist of a U.S. Government money market funds and corporate bonds and commercial paper of publicly traded companies. Cash equivalents are reported at fair value. The following table provides a reconciliation of cash, cash equivalents and restricted cash reported within the consolidated balance sheets that sum to the total of the same such amounts shown in the consolidated statements of cash flows (in thousands): ​ ​ ​ ​ ​ ​ ​ ​ December 31, 2020 December 31, 2019 Cash and cash equivalents ​ $ 67,782 ​ $ 43,514 Restricted cash ​ 241 ​ 35,748 Total cash, cash equivalents and restricted cash ​ $ 68,023 ​ $ 79,262 ​ . Fair value of financial instruments The Company determines the fair value of its financial instruments based upon the fair value hierarchy, which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 ​ ​ ​ Level 1 inputs Quoted prices in active markets for identical assets or liabilities that the Company can access at the measurement date. Level 2 inputs ​ Inputs other than quoted prices included within Level 1 that are observable for the asset or liability, either directly or indirectly. ​ Level 3 inputs ​ Unobservable inputs that reflect the Company’s own assumptions about the assumptions market participants would use in pricing the asset or liability. ​ ​ Items Measured at Fair Value on a Recurring Basis The following table presents information about the Company’s financial instruments that are measured at fair value on a recurring basis (in thousands): ​ ​ ​ ​ ​ ​ ​ ​ ​ ​ ​ ​ ​ ​ ​ ​ ​ ​ ​ ​ ​ ​ ​ ​ ​ ​ ​ ​ ​ ​ ​ ​ ​ ​ ​ ​ ​ ​ ​ ​ ​ ​ ​ ​ ​ ​ ​ ​ ​ ​ ​ ​ ​ December 31, 2020 Description Total Level 1 Level 2 Level 3 Financial assets ​ ​ ​ ​ ​ ​ ​ ​ ​ ​ ​ ​ ​ Cash equivalents ​ $ 65,610 ​ $ 60,611 ​ $ 4,999 ​ $ — ​ Short-term investments ​ $ 73,444 ​ $ — ​ $ 73,444 ​ $ — ​ Long-term investments ​ $ 5,995 ​ $ — ​ $ 5,995 ​ $ — ​ Total financial assets ​ $ 145,049 ​ $ 60,611 ​ $ 84,438 ​ $ — ​ ​ ​ ​ ​ ​ ​ ​ ​ ​ ​ ​ ​ ​ ​ ​ ​ ​ ​ ​ ​ ​ ​ ​ ​ ​ ​ ​ ​ ​ ​ ​ ​ ​ ​ December 31, 2019 Description ​ Total Level 1 Level 2 Level 3 Financial assets ​ ​ ​ ​ ​ ​ ​ ​ ​ ​ ​ ​ ​ Cash equivalents ​ $ 77,176 ​ $ 75,678 ​ $ 1,498 ​ $ — ​ Short-term investments ​ 31,992 ​ — ​ 31,992 ​ — ​ Total financial assets ​ $ 109,168 ​ $ 75,678 ​ $ 33,490 ​ $ — ​ Derivative liability ​ $ 450 ​ ​ — ​ ​ — ​ $ 450 ​ ​ During the year ended December 31, 2019, a derivative liability was recorded as a result of the issuance of 5.00% Convertible Senior Second Lien Notes due 2048 (2019 Notes) (see Note 12 Convertible Senior Notes The following table represents a reconciliation of the derivative liability recorded in connection with the issuance of the 2019 Notes (in thousands): ​ ​ ​ ​ ​ January 1, 2019 ​ ​ $ — Fair value recognized upon issuance of 2019 Notes ​ ​ ​ 247 Fair value adjustment ​ ​ ​ 641 Derivative liability extinguished upon conversion ​ ​ ​ (438) December 31, 2019 ​ ​ $ 450 Fair value adjustment ​ ​ ​ 1,313 Derivative liability extinguished upon conversion ​ ​ (1,763) December 31, 2020 ​ ​ $ — ​ During the year ended December 31, 2020 the derivative liability has been settled upon conversion of all 2019 Notes into shares of common stock (see Note 12. Convertible Senior Notes ). Fair Value of Financial Instruments The fair value of the Company’s long-term debt is determined using a discounted cash flow analysis with current applicable rates for similar instruments as of the consolidated balance sheet dates. The carrying value of the Company’s long-term debt, including the current portion, at December 31, 2020 and 2019, was approximately $0.0 million and $35.1 million, respectively. At December 31, 2020 and 2019, the Company estimates that the fair value of its long-term debt, including the current portion, was approximately The fair value of the 2018 Notes and 2020 Notes (together with the 2019 Notes referred to as the Notes) was approximately $0.3 million and $30.0 million, respectively, as of December 31, 2020 which differs from the aggregate carrying value of the Notes of $19.1 million. The fair value of the 2018 Notes and 2019 Notes was approximately $12.5 million and $50.5 million, respectively, as of December 31, 2019 which differs from the aggregate carrying value of the Notes of $68.6 million. The fair value of the Notes is influenced by the Company’s stock price, stock price volatility, and current market yields. The fair value of the Notes was determined using Level 3 inputs. Investments Investments and cash equivalents consist of investments in a U.S. Government money market funds, overnight repurchase agreements collateralized by government agency securities or U.S. Treasury securities, corporate bonds and commercial paper of publicly traded companies that are classified as available-for-sale pursuant to Accounting Standards Codification (ASC) Topic 320, Investments—Debt and Equity Securities . The Company classifies investments available to fund current operations as current assets on its consolidated balance sheets. Investments are carried at fair value with unrealized gains and losses included as a component of accumulated other comprehensive income (loss), which is a separate component of stockholders’ equity, until such gains and losses are realized. The fair value of these securities is based on quoted prices for identical or similar assets. If a decline in the fair value is considered other-than-temporary, based on available evidence, the unrealized loss is transferred from other comprehensive loss to the consolidated statements of operations and comprehensive loss. 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the intent to sell, or whether it is more likely than not that the Company will be required to sell, the investment before recovery of the investment’s amortized cost basis. Evidence considered in this assessment includes reasons for the impairment, compliance with the Company’s investment policy, the severity and the duration of the impairment and changes in value subsequent to year end. Realized gains and losses are determined using the specific identification method and are included in interest income in the consolidated statements of operations and comprehensive loss. There were no realized gains or losses on investments for the years ended December 31, 2020, 2019 or 2018 There were one debt security and two debt securities in an unrealized loss position as of December 31, 2020 and December 31, 2019, respectively. None of these investments had been in an unrealized loss position for more than 12 months as of December 31, 2020 or December 31, 2019, respectively. The fair value of these securities as of December 31, 2020 and December 31, 2019 was $6.0 million and $5.8 million, respectively, and the aggregate unrealized loss was immaterial. The Company considered the decline in the market value for these securities to be primarily attributable to current economic conditions. As it was not more likely than not that the Company would be required to sell these securities before the recovery of their amortized cost basis, which may be at maturity, the Company did not consider these investments to be other-than-temporarily impaired as of December 31, 2020 and December 31, 2019, respectively. Cash, cash equivalents, restricted cash and investments consist of the following (in thousands): ​ ​ ​ ​ ​ ​ ​ ​ ​ ​ ​ ​ ​ ​ ​ December 31, 2020 ​ ​ ​ Gross Gross ​ ​ ​ ​ Amortized ​ Unrealized ​ Unrealized ​ Fair ​ Cost Gains Losses Value Cash, cash equivalents &amp; restricted cash: ​ ​ ​ ​ ​ ​ ​ ​ ​ ​ ​ ​ ​ Cash and money market accounts ​ $ 63,024 ​ $ — ​ $ — ​ $ 63,024 ​ Corporate bonds, agency bonds and commercial paper (due within 90 days ) ​ ​ 4,998 ​ ​ 1 ​ ​ — ​ ​ 4,999 ​ Total cash, cash equivalents &amp; restricted cash: ​ $ 68,022 ​ $ 1 ​ $ — ​ $ 68,023 ​ Investments: ​ ​ ​ ​ ​ ​ ​ ​ ​ ​ ​ ​ ​ Corporate bonds, agency bonds and commercial paper (due within 1 year ) ​ $ 73,389 ​ $ 55 ​ $ — ​ $ 73,444 ​ Corporate bonds, agency bonds and commercial paper (due between 1 and 5 years ) ​ ​ 5,998 ​ ​ — ​ ​ (3) ​ ​ 5,995 ​ Total investments ​ $ 79,387 ​ $ 55 ​ $ (3) ​ $ 79,439 ​ Total cash, cash equivalents, restricted cash and investments ​ $ 147,409 ​ $ 56 ​ $ (3) ​ $ 147,462 ​ ​ ​ ​ ​ ​ ​ ​ ​ ​ ​ ​ ​ ​ ​ ​ ​ December 31, 2019 ​ ​ ​ ​ Gross Gross ​ ​ ​ ​ Amortized Unrealized Unrealized Fair ​ ​ Cost Gains Losses Value Cash, cash equivalents &amp; restricted cash: ​ ​ ​ ​ ​ ​ ​ ​ ​ ​ ​ ​ ​ Cash and money market accounts ​ $ 77,764 ​ $ — ​ $ — ​ $ 77,764 ​ Corporate bonds, agency bonds and commercial paper (due within 90 days ) ​ ​ 1,498 ​ $ — ​ $ — ​ $ 1,498 ​ Total cash, cash equivalents &amp; restricted cash: ​ $ 79,262 ​ $ — ​ $ — ​ $ 79,262 ​ Investments: ​ ​ ​ ​ ​ ​ ​ ​ ​ ​ ​ ​ ​ Corporate bonds and commercial paper (due within 1 year ) ​ $ 31,979 ​ $ 14 ​ $ — ​ $ 31,993 ​ Total investments ​ $ 31,979 ​ $ 14 ​ $ — ​ $ 31,993 ​ Total cash, cash equivalents, restricted cash and investments ​ $ 111,241 ​ $ 14 ​ $ — ​ $ 111,255 ​ ​ Concentrations of credit risk and off-balance sheet risk Cash and cash equivalents, investments, and trade accounts receivable are financial instruments that potentially subject the Company to concentrations of credit risk. The Company mitigates this risk by maintaining its cash and cash equivalents and investments with high quality, accredited financial institutions. The management of the Company’s investments is not discretionary on the part of these financial institutions. As of December 31, 2020, the Company’s cash, cash equivalents and investments were deposited at three financial institutions and it has no significant off-balance sheet concentrations of credit risk, such as foreign currency exchange contracts, option contracts or other hedging arrangements. As of December 31, 2020 and 2019, there were two customers, that cumulatively made up more than 50% of the Company’s trade accounts receivable balance. The Company assesses the creditworthiness of all its customers and sets and reassesses customer credit limits to ensure collectability of any trade accounts receivable balances are assured. For the year ended December 31, 2020 and 2019, four customers, individually accounted for greater than 10% of the Company’s total product revenue, net and license and collaboration revenue. Property and equipment Property and equipment consist of laboratory equipment, office furniture, computer equipment and leasehold improvements. Expenditures for repairs and maintenance are recorded to expense as incurred, whereas major betterments are capitalized as additions to property and equipment. Depreciation and amortization are calculated using the straight-line method over the following estimated useful lives of the assets: ​ ​ ​ ​ ​ Laboratory equipment 5 years ​ Furniture 5 years ​ Computer equipment 3 years ​ Leasehold improvements Lesser of useful life or life of lease ​ ​ Upon retirement or sale, the cost of the disposed asset and the related accumulated depreciation are removed from the accounts and any resulting gain or loss is recognized. The Company reviews its long-lived assets for impairment whenever events or changes in business circumstances indicate that the carrying value of assets may not be recoverable. Recoverability is measured by comparison of the asset’s book value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impairment losses have been recorded through December 31, 2020. Other assets Other assets primarily consisted of prepayments made to contract research organizations (CROs). As of December 31, 2020 and 2019, other assets were primarily comprised of approximately $0.0 million and $0.8 million respectively, of prepaid CRO expenses that the Company assumed and paid to Infinity pursuant to the license agreement between the Company and Infinity. As part of the sale of COPIKTRA to Secura, the prepaid balance was transferred to Secura and included in cost of sales - sale of COPIKTRA license and related assets in the statement of operations and comprehensive loss for the year ended December 31, 2020. Research and development costs The Company expenses research and development costs to operations as incurred. Research and development expenses consist of: ● employee-related expenses, including salaries, benefits, travel and stock-based compensation expense; ● external research and development expenses incurred under arrangements with third parties, such as CROs, clinical trial sites, manufacturing organizations and consultants, including the scientific advisory board; ● license fees; ● facilities, depreciation and other expenses, which include direct and allocated expenses for rent and maintenance of facilities, depreciation of equipment, and laboratory supplies; and ● costs associated with COPIKTRA prior to the Company concluding that regulatory approval is probable and that its net realizable value is recoverable. Costs for certain development activities, such as clinical trial expenses, are recognized based on an evaluation of the progress to completion of specific tasks using data such as patient enrollment, clinical site activations, and information provided to the Company by its vendor on their actual costs incurred or level of effort expended. Payments for these activities are based on the terms of the individual arrangements, which may differ from the pattern of costs incurred, and are reflected on the consolidated balance sheets as prepaid expenses and other current assets or accrued expenses. Stock-based compensation The Company recognizes stock-based compensation expense for stock options, and restricted stock units (RSUs) issued to employees and directors based on the grant date fair value of the awards on a straight- line basis over the requisite service period, which typically is the vest period. The Company recognized stock-based compensation for shares issued to employees under the Company’s employee stock purchase plan (ESPP) plan Historically, the Company recorded stock line basis over the vesting period. Effective January 1, 2019, the Company recognizes stock-based compensation expense for stock options and RSUs issued to non-employees based on the grant date fair value of the awards on the straight-line basis over the requisite service period. Awards subject to performance-based vesting requirements are expensed utilizing an accelerated attribution model if achievement of the performance criteria is determined to be probable. The Company accounts for forfeitures as they occur. The grant date fair value of stock options is estimated using the Black- Scholes option pricing model that takes into account the fair value of its common stock, the exercise price, the expected life of the option, the expected volatility of its common stock, expected dividends on its common stock, and the risk-free interest rate over the expected life of the option. The Company applies the simplified method described in the Securities and Exchange Commission (SEC) Staff Accounting Bulletin (SAB) Topic 14.D.2 to calculate the expected term as it does not have sufficient historical exercise data to provide a reasonable basis upon which to estimate the expected term for options granted to employees. The expected term is applied to the stock option grant group as a whole, as the Company does not expect substantially different exercise or post-vesting termination behavior among its population. The Company has not paid and do not anticipate paying cash dividends on the Company’s shares of common stock; therefore, the expected dividend yield is assumed to be zero. The computation of expected volatility is based on the historical volatility of the Company’s common stock. The risk-free interest rate is based on a treasury instrument whose term is consistent with the expected term of the stock options. The Company issues shares under the Company’s employee stock purchase plan (ESPP) to employees. Stock-based compensation expense for discounted purchases under the ESPP is measured using the Black-Scholes model to compute the fair value of the lookback provision plus the purchase discount and is recognized as compensation expense over the offering period . Leases Leases At the inception of an arrangement, the Company determines whether the arrangement is or contains a lease based on the unique facts and circumstances within the arrangement. A lease is identified where an arrangement conveys the right to control the use of identified property, plant, and equipment for a period of time in exchange for consideration. Leases which are identified within the scope of ASC 842 and which have a term greater than one year are recognized on the Company’s consolidated balance sheets as right-of-use assets, lease liabilities and, if applicable, long-term lease liabilities. The Company has elected not to recognize leases with terms of one year or less on its consolidated balance sheets. Operating lease liabilities and their corresponding right-of-use assets are recorded based on the present value of lease payments over the expected remaining lease term. However, certain adjustments to the right-of-use asset may be required for items such as initial direct costs paid or incentives received. The interest rate implicit in lease contracts is typically not readily determinable. As a result, the Company utilizes its incremental borrowing rates to calculate the present value of lease payments. Incremental borrowing rates are the rates the Company incurs to borrow on a collateralized basis over a similar term an amount equal to the lease payments in a similar economic environment. In accordance with ASC 842, components of a lease are split into three categories: lease components (e.g., land, building, etc.), non-lease components (e.g., common area maintenance, maintenance, consumables, etc.), and non-components (e.g., property taxes, insurance, etc.).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Entities may elect the practical expedient to not separate lease and non-lease components. Rather, they would account for each lease component and the related non-lease component together as a single component. The Company has elected to account for the lease and non-lease components of each of its operating leases as a single lease component and allocate all of the contract consideration to the lease component only. The lease component results in an operating right-of-use asset being recorded on the consolidated balance sheets and amortized on a straight-line basis as lease expense. Revenue Recognition Revenue from Contracts with Customers Product Revenue, Net Product Revenue, Net – The Company recognized revenue on sales of COPIKTRA when a customer obtains control of the product, which occurs at a point in time (typically upon delivery). Product revenues are recorded at the wholesale acquisition costs, net of applicable reserves for variable consideration. Components of variable consideration include trade discounts and allowances, Third-Party Payer chargebacks and discounts, government rebates, other incentives, such as voluntary co-pay assistance, product returns, and other allowances that are offered within contracts between the Company and customers, payors, and other indirect customers relating to the Company’s sale of COPIKTRA. These reserves, as detailed below, are based on the amounts earned, or to be claimed on the related sales, and are classified as reductions of accounts receivable or a current liability. These estimates take into consideration a range of possible outcomes based upon relevant factors such as customer contract terms, information received from third parties regarding the anticipated payor mix for COPIKTRA, known market events and trends, industry data, and forecasted customer buying and payment patterns. Overall, these reserves reflect the Company’s best estimates of the amount of consideration to which it is entitled with respect to sales made. The amount of variable consideration which is included in the transaction price may be constrained and is included in the net sales price only to the extent that it is probable that a significant reversal in the amount of the cumulative revenue recognized under contracts will not occur in a future period. The Company’s analyses contemplate the application of the constraint in accordance with ASC 606. For the years ended December 31, 2020, 2019 and 2018, the Company determined a material reversal of revenue would not occur in a future period for the estimates detailed below and, therefore, the transaction price was not reduced further.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The Company generally provided customers with invoice discounts on sales of COPIKTRA for prompt payment, which are explicitly stated in the Company’s contracts and are recorded as a reduction of revenue in the period the related product revenue is recognized. In addition, the Company compensated its specialty distributor customers for sales order management, data, and distribution services. The Company has determined such services are not distinct from the Company’s sale of COPIKTRA to the specialty distributor customers and, therefore, these payments have also been recorded as a reduction of revenue within the consolidated statements of operations and comprehensive loss for the years ended December 31, 2020, 2019 and 2018. Third-Party Payer Chargebacks, Discounts and Fees: The Company executed contracts with Third-Party Payers which allowed for eligible purchases of COPIKTRA at prices lower than the wholesale acquisition cost charged to customers who directly purchase the product from the Company. In some cases, customers charged the Company for the difference between what they paid for COPIKTRA and the ultimate selling price to the Third-Party Payers. These reserves are established in the same period that the related revenue is recognized, resulting in a reduction of product revenue and accounts receivable, net. Chargeback amounts are generally determined at the time of resale to the qualified Third-Party Pay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the end of each reporting period that the Company expects will be sold to Third-Party Payers, and chargebacks that customers have claimed, but for which the Company has not yet issued a credit. In addition, the Company compensated certain Third-Party Payers for administrative services, such as account management and data reporting. These administrative service fees have also been recorded as a reduction of product revenue within the consolidated statements of operations and comprehensive loss for the years ended December 31, 2020, 2019, and 2018. Government Rebates: The Company wa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on the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Other Incentives: Other incentives which the Company offered include voluntary co-pay assistance programs,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for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as a component of accrued expenses on the consolidated balance sheets. Product Returns: Consistent with industry practice, the Company generally offers customers a limited right of return for product that has been purchased from the Company. The Company estimates the amount of its product sales that may be returned by its customers and records this estimate as a reduction of revenue in the period the related product revenue is recognized. The Company estimates product return liabilities using available industry data and its own sales information, including its visibility into the inventory remaining in the distribution channel. Subject to certain limitations, the Company’s return policy allows for eligible returns of COPIKTRA for credit under the following circumstances: ● Receipt of damaged product; ● Shipment errors that were a result of an error by the Company; ● Expired product that is returned during the period beginning three months prior to the product’s expiration and ending six months after the expiration date; ● Product subject to a recall; and ● Product that the Company, at its sole discretion, has specified can be returned for credit. If taxes should be collected from customers relating to product sales and remitted to governmental authorities, they will be excluded from product revenue. The Company expenses incremental costs of obtaining a contract when incurred if the expected amortization period of the asset that the Company would have recognized is one year or less. Licenses and Sales of Intellectual Property Exclusive Licenses of Intellectual Property - The Company may enter into collaboration and licensing arrangements for research and development, manufacturing, and commercialization activities with collaboration partners for the development and commercialization of its product candidates, which have components within the scope of ASC 606. The arrangements generally contain multiple elements or deliverables, which may include (i) licenses, or options to obtain licenses, to the Company’s intellectual property or sale of the Company’s license, (ii) research and development activities performed for the collaboration partner, (iii) participation on joint steering committees, and (iv) the manufacturing of commercial, clinical or preclinical material. Payments pursuant to these arrangements typically include non-refundable, upfront payments, milestone payments upon the achievement of significant development events, research and development reimbursements, sales milestones, and royalties on product sales. The amount of variable consideration is constrained until it is probable that the revenue is not at a significant risk of reversal in a future period. The contracts into which the Company enters generally do not include significant financing components. In determining the appropriate amount of revenue to be recognized as it fulfills its obligations under each of its collaboration and license agreements, the Company performs the following steps: (i) identification of the promised goods or services in the contract within the scope of ASC 606;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measure of progress in step (v) above. The Company uses judgment to determine whether milestones or other variable consideration, except for royalties on license arrangements, should be included in the transaction price as described further below. If a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elements, the Company considers factors such as the research, development, manufacturing and commercialization capabilities of the collaboration partner and the availability of its associated expertise in 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6:31:06Z</dcterms:created>
  <dcterms:modified xmlns:dcterms="http://purl.org/dc/terms/" xmlns:xsi="http://www.w3.org/2001/XMLSchema-instance" xsi:type="dcterms:W3CDTF">2021-03-18T16:31:06Z</dcterms:modified>
</cp:coreProperties>
</file>